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Loss) Per Share" sheetId="8" state="visible" r:id="rId8"/>
    <sheet xmlns:r="http://schemas.openxmlformats.org/officeDocument/2006/relationships" name="Stockholders' Equity and Redeem"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Restructuring Charges"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Borrowings and Capital Lease Ob"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fined Benefit Plan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Earnings (Loss) Per Share (Tabl" sheetId="24" state="visible" r:id="rId24"/>
    <sheet xmlns:r="http://schemas.openxmlformats.org/officeDocument/2006/relationships" name="Stockholders' Equity and Rede25"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Restructuring Charges (Tables)" sheetId="28" state="visible" r:id="rId28"/>
    <sheet xmlns:r="http://schemas.openxmlformats.org/officeDocument/2006/relationships" name="Segment Information (Tables)" sheetId="29" state="visible" r:id="rId29"/>
    <sheet xmlns:r="http://schemas.openxmlformats.org/officeDocument/2006/relationships" name="Borrowings and Capital Lease 30" sheetId="30" state="visible" r:id="rId30"/>
    <sheet xmlns:r="http://schemas.openxmlformats.org/officeDocument/2006/relationships" name="Share-Based Compensation (Table" sheetId="31" state="visible" r:id="rId31"/>
    <sheet xmlns:r="http://schemas.openxmlformats.org/officeDocument/2006/relationships" name="Defined Benefit Plans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Basis of Presentation (Details)" sheetId="35" state="visible" r:id="rId35"/>
    <sheet xmlns:r="http://schemas.openxmlformats.org/officeDocument/2006/relationships" name="Earnings (Loss) Per Share (Deta" sheetId="36" state="visible" r:id="rId36"/>
    <sheet xmlns:r="http://schemas.openxmlformats.org/officeDocument/2006/relationships" name="Earnings (Loss) Per Share (De37" sheetId="37" state="visible" r:id="rId37"/>
    <sheet xmlns:r="http://schemas.openxmlformats.org/officeDocument/2006/relationships" name="Stockholders' Equity and Rede38" sheetId="38" state="visible" r:id="rId38"/>
    <sheet xmlns:r="http://schemas.openxmlformats.org/officeDocument/2006/relationships" name="Stockholders' Equity and Rede39" sheetId="39" state="visible" r:id="rId39"/>
    <sheet xmlns:r="http://schemas.openxmlformats.org/officeDocument/2006/relationships" name="Stockholders' Equity and Rede40" sheetId="40" state="visible" r:id="rId40"/>
    <sheet xmlns:r="http://schemas.openxmlformats.org/officeDocument/2006/relationships" name="Stockholders' Equity and Rede41" sheetId="41" state="visible" r:id="rId41"/>
    <sheet xmlns:r="http://schemas.openxmlformats.org/officeDocument/2006/relationships" name="Accounts Receivable (Details)" sheetId="42" state="visible" r:id="rId42"/>
    <sheet xmlns:r="http://schemas.openxmlformats.org/officeDocument/2006/relationships" name="Inventories (Details)" sheetId="43" state="visible" r:id="rId43"/>
    <sheet xmlns:r="http://schemas.openxmlformats.org/officeDocument/2006/relationships" name="Restructuring Charges (Details)" sheetId="44" state="visible" r:id="rId44"/>
    <sheet xmlns:r="http://schemas.openxmlformats.org/officeDocument/2006/relationships" name="Income Taxes (Details)" sheetId="45" state="visible" r:id="rId45"/>
    <sheet xmlns:r="http://schemas.openxmlformats.org/officeDocument/2006/relationships" name="Segment Information (Details)" sheetId="46" state="visible" r:id="rId46"/>
    <sheet xmlns:r="http://schemas.openxmlformats.org/officeDocument/2006/relationships" name="Borrowings and Capital Lease 47" sheetId="47" state="visible" r:id="rId47"/>
    <sheet xmlns:r="http://schemas.openxmlformats.org/officeDocument/2006/relationships" name="Share-Based Compensation (Detai"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Defined Benefit Plans (Details)" sheetId="53" state="visible" r:id="rId53"/>
    <sheet xmlns:r="http://schemas.openxmlformats.org/officeDocument/2006/relationships" name="Fair Value Measurements (Detail" sheetId="54" state="visible" r:id="rId54"/>
    <sheet xmlns:r="http://schemas.openxmlformats.org/officeDocument/2006/relationships" name="Fair Value Measurements (Deta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50">
  <si>
    <t>Document and Entity Information - shares</t>
  </si>
  <si>
    <t>9 Months Ended</t>
  </si>
  <si>
    <t>Oct. 28, 2017</t>
  </si>
  <si>
    <t>Nov. 28, 2017</t>
  </si>
  <si>
    <t>Document and Entity Information</t>
  </si>
  <si>
    <t>Entity Registrant Name</t>
  </si>
  <si>
    <t>GUESS INC</t>
  </si>
  <si>
    <t>Trading Symbol</t>
  </si>
  <si>
    <t>GES</t>
  </si>
  <si>
    <t>Entity Central Index Key</t>
  </si>
  <si>
    <t>Document Type</t>
  </si>
  <si>
    <t>10-Q</t>
  </si>
  <si>
    <t>Document Period End Date</t>
  </si>
  <si>
    <t>Oct. 28,
		2017</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Jan. 28, 2017</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Restricted cash</t>
  </si>
  <si>
    <t>Other assets</t>
  </si>
  <si>
    <t>Total assets</t>
  </si>
  <si>
    <t>Current liabilities:</t>
  </si>
  <si>
    <t>Current portion of capital lease obligations and borrowings</t>
  </si>
  <si>
    <t>Accounts payable</t>
  </si>
  <si>
    <t>Accrued expenses</t>
  </si>
  <si>
    <t>Total current liabilities</t>
  </si>
  <si>
    <t>Long-term debt and capital lease obligations</t>
  </si>
  <si>
    <t>Deferred rent and lease incentives</t>
  </si>
  <si>
    <t>Other long-term liabilities</t>
  </si>
  <si>
    <t>Total liabilities</t>
  </si>
  <si>
    <t>Redeemable noncontrolling interests</t>
  </si>
  <si>
    <t>Commitments and contingencies (Note 12)</t>
  </si>
  <si>
    <t xml:space="preserve"> </t>
  </si>
  <si>
    <t>Stockholders’ equity:</t>
  </si>
  <si>
    <t>Preferred stock, $.01 par value. Authorized 10,000,000 shares; no shares issued and outstanding</t>
  </si>
  <si>
    <t>Common stock, $.01 par value. Authorized 150,000,000 shares; issued 141,161,026 and 140,509,974 shares, outstanding 82,843,115 and 84,069,492 shares, as of October 28, 2017 and January 28, 2017, respectively</t>
  </si>
  <si>
    <t>Paid-in capital</t>
  </si>
  <si>
    <t>Retained earnings</t>
  </si>
  <si>
    <t>Accumulated other comprehensive loss</t>
  </si>
  <si>
    <t>Treasury stock, 58,317,911 and 56,440,482 shares as of October 28, 2017 and January 28, 2017, respectively</t>
  </si>
  <si>
    <t>Guess, Inc. stockholders’ equity</t>
  </si>
  <si>
    <t>Nonredeemable 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LOSS) - USD ($) shares in Thousands, $ in Thousands</t>
  </si>
  <si>
    <t>3 Months Ended</t>
  </si>
  <si>
    <t>Oct. 29, 2016</t>
  </si>
  <si>
    <t>Income Statement [Abstract]</t>
  </si>
  <si>
    <t>Product sales</t>
  </si>
  <si>
    <t>Net royalties</t>
  </si>
  <si>
    <t>Net revenue</t>
  </si>
  <si>
    <t>Cost of product sales</t>
  </si>
  <si>
    <t>Gross profit</t>
  </si>
  <si>
    <t>Selling, general and administrative expenses</t>
  </si>
  <si>
    <t>Net (gains) losses on lease terminations</t>
  </si>
  <si>
    <t>Asset impairment charges</t>
  </si>
  <si>
    <t>Restructuring charges</t>
  </si>
  <si>
    <t>Earnings (loss) from operations</t>
  </si>
  <si>
    <t>Other income (expense):</t>
  </si>
  <si>
    <t>Interest expense</t>
  </si>
  <si>
    <t>Interest income</t>
  </si>
  <si>
    <t>Other income, net</t>
  </si>
  <si>
    <t>Total other income</t>
  </si>
  <si>
    <t>Earnings before income tax expense</t>
  </si>
  <si>
    <t>Income tax expense</t>
  </si>
  <si>
    <t>Net earnings (loss)</t>
  </si>
  <si>
    <t>Net earnings attributable to noncontrolling interests</t>
  </si>
  <si>
    <t>Net earnings (loss) attributable to Guess, Inc.</t>
  </si>
  <si>
    <t>Net earnings (loss) per common share attributable to common stockholders (Note 2):</t>
  </si>
  <si>
    <t>Basic (in dollars per share)</t>
  </si>
  <si>
    <t>Diluted (in dollars per share)</t>
  </si>
  <si>
    <t>Weighted average common shares outstanding attributable to common stockholders (Note 2):</t>
  </si>
  <si>
    <t>Basic (in shares)</t>
  </si>
  <si>
    <t>Diluted (in shares)</t>
  </si>
  <si>
    <t>Dividends declared per common share (in dollars per share)</t>
  </si>
  <si>
    <t>CONDENSED CONSOLIDATED STATEMENTS OF COMPREHENSIVE INCOME (LOSS) - USD ($) $ in Thousands</t>
  </si>
  <si>
    <t>Statement of Comprehensive Income [Abstract]</t>
  </si>
  <si>
    <t>Foreign currency translation adjustment</t>
  </si>
  <si>
    <t>Gains (losses) arising during the period</t>
  </si>
  <si>
    <t>Derivative financial instruments designated as cash flow hedges</t>
  </si>
  <si>
    <t>Less income tax effect</t>
  </si>
  <si>
    <t>Reclassification to net earnings (loss) for (gains) losses realized</t>
  </si>
  <si>
    <t>Marketable securities</t>
  </si>
  <si>
    <t>Losses arising during the period</t>
  </si>
  <si>
    <t>Reclassification to net earnings for losses realized</t>
  </si>
  <si>
    <t>Defined benefit plans</t>
  </si>
  <si>
    <t>Foreign currency and other adjustments</t>
  </si>
  <si>
    <t>Net actuarial loss amortization</t>
  </si>
  <si>
    <t>Prior service credit amortization</t>
  </si>
  <si>
    <t>Total comprehensive income (loss)</t>
  </si>
  <si>
    <t>Less comprehensive income (loss) attributable to noncontrolling interests:</t>
  </si>
  <si>
    <t>Net earnings</t>
  </si>
  <si>
    <t>Amounts attributable to noncontrolling interests</t>
  </si>
  <si>
    <t>Comprehensive income (loss) attributable to Guess, Inc.</t>
  </si>
  <si>
    <t>CONDENSED CONSOLIDATED STATEMENTS OF CASH FLOWS - USD ($) $ in Thousands</t>
  </si>
  <si>
    <t>12 Months Ended</t>
  </si>
  <si>
    <t>Cash flows from operating activities:</t>
  </si>
  <si>
    <t>Adjustments to reconcile net earnings (loss) to net cash used in operating activities:</t>
  </si>
  <si>
    <t>Depreciation and amortization of property and equipment</t>
  </si>
  <si>
    <t>Amortization of intangible assets</t>
  </si>
  <si>
    <t>Share-based compensation expense</t>
  </si>
  <si>
    <t>Unrealized forward contract (gains) losses</t>
  </si>
  <si>
    <t>Net (gain) loss on disposition of property and equipment and long-term assets</t>
  </si>
  <si>
    <t>Other items, net</t>
  </si>
  <si>
    <t>Changes in operating assets and liabilities:</t>
  </si>
  <si>
    <t>Accounts receivable</t>
  </si>
  <si>
    <t>Prepaid expenses and other assets</t>
  </si>
  <si>
    <t>Accounts payable and accrued expenses</t>
  </si>
  <si>
    <t>Net cash used in operating activities</t>
  </si>
  <si>
    <t>Cash flows from investing activities:</t>
  </si>
  <si>
    <t>Purchases of property and equipment</t>
  </si>
  <si>
    <t>Proceeds from sale of long-term assets</t>
  </si>
  <si>
    <t>Changes in other assets</t>
  </si>
  <si>
    <t>Acquisition of businesses, net of cash acquired</t>
  </si>
  <si>
    <t>Net cash settlement of forward contracts</t>
  </si>
  <si>
    <t>Purchases of investments</t>
  </si>
  <si>
    <t>Net cash used in investing activities</t>
  </si>
  <si>
    <t>Cash flows from financing activities:</t>
  </si>
  <si>
    <t>Payment of debt issuance costs</t>
  </si>
  <si>
    <t>Proceeds from borrowings</t>
  </si>
  <si>
    <t>Repayment of borrowings and capital lease obligations</t>
  </si>
  <si>
    <t>Dividends paid</t>
  </si>
  <si>
    <t>Purchase of redeemable noncontrolling interest</t>
  </si>
  <si>
    <t>Noncontrolling interest capital contribution</t>
  </si>
  <si>
    <t>Noncontrolling interest capital distribution</t>
  </si>
  <si>
    <t>Issuance of common stock, net of tax withholdings on vesting of stock awards</t>
  </si>
  <si>
    <t>Purchase of treasury stock</t>
  </si>
  <si>
    <t>Net cash used in financing activities</t>
  </si>
  <si>
    <t>Effect of exchange rates on cash, cash equivalents and restricted cash</t>
  </si>
  <si>
    <t>Net change in cash, cash equivalents and restricted cash</t>
  </si>
  <si>
    <t>Cash, cash equivalents and restricted cash at the beginning of the year</t>
  </si>
  <si>
    <t>Cash, cash equivalents and restricted cash at the end of the period</t>
  </si>
  <si>
    <t>Supplemental cash flow data:</t>
  </si>
  <si>
    <t>Interest paid</t>
  </si>
  <si>
    <t>Income taxes paid</t>
  </si>
  <si>
    <t>Non-cash investing and financing activity:</t>
  </si>
  <si>
    <t>Assets acquired under capital lease obligations</t>
  </si>
  <si>
    <t>Basis of Presentation</t>
  </si>
  <si>
    <t>Organization, Consolidation and Presentation of Financial Statements [Abstract]</t>
  </si>
  <si>
    <t>Basis of Presentation In the opinion of management, the accompanying unaudited condensed consolidated financial statements of Guess?, Inc. and its subsidiaries (the “Company”) contain all adjustments, consisting of normal recurring adjustments, considered necessary for a fair presentation of the condensed consolidated balance sheets as of October 28, 2017 and January 28, 2017 , the condensed consolidated statements of income (loss) and comprehensive income (loss) for the three and nine months ended October 28, 2017 and October 29, 2016 and the condensed consolidated statements of cash flows for the nine months ended October 28, 2017 and October 29, 2016 . The accompanying unaudited condensed consolidated financial statements have been prepared in accordance with accounting principles generally accepted in the U.S. (“GAAP”) for interim financial information and the instructions to Rule 10-01 of Regulation S-X of the Securities and Exchange Commission. Accordingly, they have been condensed and do not include all of the information and footnotes required by GAAP for complete financial statements. The results of operations for the three and nine months ended October 28, 2017 are not necessarily indicative of the results of operations to be expected for the full fiscal year. These financial statements should be read in conjunction with the Company’s Annual Report on Form 10-K for the year ended January 28, 2017 . The three and nine months ended October 28, 2017 had the same number of days as the three and nine months ended October 29, 2016 . All references herein to “fiscal 2018 ,” “fiscal 2017 ” and “fiscal 2016 ” represent the results of the 53 -week fiscal year ending February 3, 2018 and the 52 -week fiscal years ended January 28, 2017 and January 31, 2016 , respectively. Reclassifications The Company has made certain reclassifications to current year-to-date and prior year amounts to conform to the current period presentation within the accompanying notes to the condensed consolidated financial statements. Net Gains (Losses) on Lease Terminations During the third quarter of fiscal 2018, the Company recorded net losses on lease terminations related primarily to the modification of certain lease agreements held with a common landlord in North America . In connection with this modification, the Company made up-front payments of approximately $22 million , of which $12 million was recognized as net losses on lease terminations and $10 million was recorded as advance rent payments. During the third quarter of fiscal 2018, the Company also recorded net gains on lease terminations of approximately $1 million related primarily to the early termination of certain lease agreements in Europe. During the nine months ended October 29, 2016 , the Company recorded net gains on lease terminations of $0.7 million related primarily to the early termination of certain lease agreements in Europe. The net gains on lease terminations were recorded during the first and second quarters of fiscal 2017. Sale of Other Assets During the nine months ended October 29, 2016, the Company sold its minority interest equity holding in a privately-held boutique apparel company for net proceeds of approximately $34.8 million , which resulted in a gain of approximately $22.3 million which was recorded in other income. The gain was recorded in other income during the three months ended July 30, 2016. New Accounting Guidance Changes in Accounting Policies In July 2015, the Financial Accounting Standards Board (“FASB”) issued authoritative guidance to simplify the subsequent measurement of inventories by replacing the lower of cost or market test with a lower of cost or net realizable value test. The Company adopted this guidance effective January 29, 2017 on a prospective basis. The adoption of this guidance did not have a material impact on the Company’s condensed consolidated financial statements or related disclosures.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e Company adopted this guidance effective January 29, 2017. This guidance requires all income tax effects of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 The Company adopted this provision prospectively and accordingly recorded tax shortfalls of approximately $0.7 million as an increase to the Company’s income tax expense in its condensed consolidated statement of income (loss) during the nine months ended October 28, 2017 . This resulted in a negative impact on net loss attributable to Guess?, Inc. of approximately $0.7 million , or an unfavorable $0.01 per share impact during the nine months ended October 28, 2017 . The Company recorded minimal tax shortfalls related to the adoption of this guidance during the three months ended October 28, 2017 . Under this guidance, excess tax benefits are also excluded from the assumed proceeds available to repurchase shares in the computation of diluted earnings (loss) per share. This was adopted prospectively and did not have an impact on the Company’s diluted loss per share for the three or nine months ended October 28, 2017 . This guidance also eliminates the requirement to estimate forfeitures, but rather provides for an election that would allow entities to account for forfeitures as they occur. The Company adopted this election beginning in the first quarter of fiscal 2018 using the modified retrospective method and recorded a cumulative adjustment to reduce retained earnings by approximately $0.3 million . This guidance also changes the presentation of excess tax benefits from a financing activity to an operating activity in the statement of cash flows. This presentation was adopted on a retrospective basis and, as a result, net cash used in operating activities improved by $0.2 million with a corresponding offset to net cash used in financing activities during the nine months ended October 29, 2016 . In August 2016, the FASB issued authoritative guidance related to the classification of certain cash receipts and cash payments in the statement of cash flows. The Company adopted this guidance effective January 29, 2017 on a retrospective basis. The adoption of this guidance did not have a material impact on the Company’s condensed consolidated financial statements or related disclosures. In October 2016, the FASB issued authoritative guidance that requires an entity to include indirect interests held through related parties that are under common control on a proportionate basis when evaluating if a reporting entity is the primary beneficiary of a variable interest entity. The Company adopted this guidance effective January 29, 2017. The adoption of this guidance did not have an impact on the Company’s condensed consolidated financial statements or related disclosures. In November 2016, the FASB issued authoritative guidance related to the presentation of restricted cash in the statement of cash flows. This guidance requires that the statement of cash flows reconcile the change during the period in total cash, cash equivalents and restricted cash. The Company’s restricted cash is generally held as collateral for certain transactions. The Company adopted this guidance effective January 29, 2017 on a retrospective basis. As a result, the Company updated its condensed consolidated statements of cash flows for the nine months ended October 28, 2017 and October 29, 2016 to include restricted cash with cash and cash equivalents when reconciling the beginning and end of period balances and to eliminate changes in restricted cash that have historically been included within operating and investing activities. In January 2017, the FASB issued authoritative guidance which clarifies the definition of a business to assist entities when evaluating whether transactions should be accounted for as acquisitions or disposals of assets or businesses. The Company early adopted this guidance effective January 29, 2017 on a prospective basis. The adoption of this guidance did not have a material impact on the Company’s condensed consolidated financial statements or related disclosures. Recently Issued Accounting Guidance In May 2014, the FASB issued a comprehensive new revenue recognition standard which will supersede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with early adoption permitted. The Company plans to adopt this guidance using the modified retrospective method beginning in the first quarter of fiscal 2019. The Company’s assessment efforts to date have included reviewing current revenue processes, arrangements and accounting policies to identify potential differences that could arise from the application of this standard on its consolidated financial statements and related disclosures. The Company expects the differences to relate primarily to the classification and timing of when revenue and certain expenses are recognized from its licensing business, loyalty programs and gift card breakage. The Company also expects revenue related to its e-commerce operations to be recognized when merchandise is transferred to a common carrier rather than upon receipt by the customer. The Company is continuing to evaluate the financial impact of the adoption of this standard on its consolidated financial statements and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adoption of this guidance is not expected to have a material impact on the Company’s consolidated financial statements or related disclosures unless the Company acquires new equity investment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material increase in its long-term assets and liabilities resulting from the adoption.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ill be the Company’s first quarter of fiscal 2019,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is presented in the same line as other compensation costs arising from services rendered by the employees during the period. The other non-service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is guidance is effective for fiscal years beginning after December 15, 2017, which will be the Company’s first quarter of fiscal 2019, and requires retrospective adoption for the presentation of the service cost component and other non-service components of net periodic pension cost in the income statement and prospective adoption for capitalization of the service cost component. Early adoption is permitted at the beginning of a fiscal year. Other than the change in presentation of other non-service components of net periodic pension cost within the Company’s consolidated statements of income, the adoption of this guidance is not expected to have an impact on the Company’s consolidated financial statements and related disclosures. In May 2017, the FASB issued authoritative guidance that provides clarification on accounting for modifications in share-based payment awards. This guidance is effective for fiscal years beginning after December 15, 2017, which will be the Company’s first quarter of fiscal 2019, with early adoption permitted. The adoption of this guidance is not expected to have an impact on the Company’s consolidated financial statements or related disclosures unless there are modifications to the Company’s share-based payment awards. In August 2017, the FASB issued authoritative guidance to better align the results of hedge accounting with an entity’s risk management activities. This guidance updates the designation and measurement guidance for qualifying hedging relationships and the presentation of hedge results in the financial statements. This guidance is effective for fiscal years beginning after December 15, 2018, which will be the Company’s first quarter of fiscal 2020, and requires a cumulative-effect adjustment to the balance sheet as of the beginning of the fiscal year of adoption, with early adoption permitted. The updated presentation and disclosure guidance is required only on a prospective basis. The Company is currently evaluating the impact of the adoption of this standard on its consolidated financial statements and related disclosures.</t>
  </si>
  <si>
    <t>Earnings (Loss) Per Share</t>
  </si>
  <si>
    <t>Earnings Per Share [Abstract]</t>
  </si>
  <si>
    <t>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The potentially dilutive impact of common equivalent shares outstanding are not included in the computation of diluted net loss per share as the impact of the shares would be antidilutive due to the net loss incurred for the period.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 The computation of basic and diluted net earnings (loss) per common share attributable to common stockholders is as follows (in thousands, except per share data): Three Months Ended Nine Months Ended Oct 28, 2017 Oct 29, 2016 Oct 28, 2017 Oct 29, 2016 Net earnings (loss) attributable to Guess?, Inc. $ (2,860 ) $ 9,103 $ (8,934 ) $ 16,194 Less net earnings attributable to nonvested restricted stockholders 186 126 581 411 Net earnings (loss) attributable to common stockholders $ (3,046 ) $ 8,977 $ (9,515 ) $ 15,783 Weighted average common shares used in basic computations 82,390 83,758 82,599 83,631 Effect of dilutive securities: Stock options and restricted stock units (1) — 159 — 182 Weighted average common shares used in diluted computations 82,390 83,917 82,599 83,813 Net earnings (loss) per common share attributable to common stockholders: Basic $ (0.04 ) $ 0.11 $ (0.12 ) $ 0.19 Diluted $ (0.04 ) $ 0.11 $ (0.12 ) $ 0.19 __________________________________ (1) For the three and nine months ended October 28, 2017 , there were 916,683 and 391,040 , respectively, potentially dilutive shares that were not included in the computation of diluted weighted average common shares and common equivalent shares outstanding because their effect would have been antidilutive given the Company’s net loss. For the three months ended October 28, 2017 and October 29, 2016 , equity awards granted for 2,901,025 and 3,463,100 , respectively, of the Company’s common shares and for the nine months ended October 28, 2017 and October 29, 2016 , equity awards granted for 3,104,027 and 3,239,163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the three and nine months ended October 28, 2017 , the Company also excluded 1,145,080 nonvested stock units which are subject to the achievement of performance-based conditions from the computation of diluted weighted average common shares and common equivalent shares outstanding because these conditions were not achieved as of October 28, 2017 . For the three and nine months ended October 29, 2016 , the Company excluded 602,816 nonvested stock units which were subject to the achievement of performance-based or market-based vesting conditions from the computation of diluted weighted average common shares and common equivalent shares outstanding because these conditions were not achieved as of October 29, 2016 . Share Repurchase Program On June 26, 2012, the Company’s Board of Directors authorized a program to repurchase, from time-to-time and as market and business conditions warrant, up to $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the nine months ended October 28, 2017 , the Company repurchased 1,919,967 shares under the program at an aggregate cost of $24.8 million . The Company repurchased 1,485,195 at an aggregate cost of $17.8 million during the three months ended April 29, 2017 and an additional 434,772 shares at an aggregate cost of $7.0 million during the three months ended October 28, 2017. There were no share repurchases during the three and nine months ended October 29, 2016 . As of October 28, 2017 , the Company had remaining authority under the program to purchase $ 423.5 million of its common stock.</t>
  </si>
  <si>
    <t>Stockholders' Equity and Redeemable Noncontrolling Interests</t>
  </si>
  <si>
    <t>Stockholders' Equity and Redeemable Noncontrolling Interests [Abstract]</t>
  </si>
  <si>
    <t>Stockholders’ Equity and Redeemable Noncontrolling Interests A reconciliation of common stock outstanding, treasury stock and the total carrying amount of total stockholders’ equity, Guess?, Inc. stockholders’ equity and stockholders’ equity attributable to nonredeemable and redeemable noncontrolling interests for the fiscal year ended January 28, 2017 and nine months ended October 28, 2017 is as follows (in thousands, except share data): Shares Stockholders’ Equity Common Stock Treasury Stock Guess?, Inc. Stockholders’ Equity Nonredeemable Noncontrolling Interests Total Redeemable Noncontrolling Interests Balance at January 30, 2016 83,833,937 56,195,000 $ 1,018,475 $ 12,818 $ 1,031,293 $ 5,252 Net earnings — — 22,761 2,637 25,398 — Foreign currency translation adjustment — — (575 ) (2,057 ) (2,632 ) 818 Loss on derivative financial instruments designated as cash flow hedges, net of income tax of $864 — — (1,852 ) — (1,852 ) — Other-than-temporary-impairment and unrealized loss on marketable securities, net of income tax of ($6) — — 15 — 15 — Actuarial valuation loss and related amortization, prior service credit amortization and foreign currency and other adjustments on defined benefit plans, net of income tax of $21 — — (923 ) — (923 ) — Issuance of common stock under stock compensation plans, net of tax effect 481,037 — (3,813 ) — (3,813 ) — Issuance of stock under Employee Stock Purchase Plan 44,486 (44,486 ) 558 — 558 — Share-based compensation — — 16,908 — 16,908 — Dividends — — (76,997 ) — (76,997 ) — Share repurchases (289,968 ) 289,968 (3,532 ) — (3,532 ) — Purchase of redeemable noncontrolling interest — — (1,133 ) 1,133 — (4,445 ) Noncontrolling interest capital contribution — — — — — 2,157 Noncontrolling interest capital distribution — — — (2,759 ) (2,759 ) — Redeemable noncontrolling interest redemption value adjustment — — (670 ) — (670 ) 670 Balance at January 28, 2017 84,069,492 56,440,482 $ 969,222 $ 11,772 $ 980,994 $ 4,452 Net earnings (loss) — — (8,934 ) 1,926 (7,008 ) — Foreign currency translation adjustment — — 46,368 1,402 47,770 72 Loss on derivative financial instruments designated as cash flow hedges, net of income tax of $1,532 — — (11,167 ) — (11,167 ) — Actuarial valuation and prior service credit amortization and foreign currency and other adjustments on defined benefit plans, net of income tax of ($62) — — 264 — 264 — Issuance of common stock under stock compensation plans, net of tax effect 651,052 — (483 ) — (483 ) — Issuance of stock under Employee Stock Purchase Plan 42,538 (42,538 ) 401 — 401 — Share-based compensation — — 12,410 — 12,410 — Dividends — — (56,928 ) — (56,928 ) — Share repurchases (1,919,967 ) 1,919,967 (24,812 ) — (24,812 ) — Noncontrolling interest capital contribution — — — 11 11 951 Noncontrolling interest capital distribution — — — (1,358 ) (1,358 ) — Balance at October 28, 2017 82,843,115 58,317,911 $ 926,341 $ 13,753 $ 940,094 $ 5,475 Accumulated Other Comprehensive Income (Loss) The changes in accumulated other comprehensive income (loss), net of related income taxes, for the three and nine months ended October 28, 2017 and October 29, 2016 are as follows (in thousands): Three Months Ended Oct 28, 2017 Foreign Currency Translation Adjustment Derivative Financial Instruments Designated as Cash Flow Hedges Defined Benefit Plans Total Balance at July 29, 2017 $ (103,675 ) $ (8,751 ) $ (8,483 ) $ (120,909 ) Gains (losses) arising during the period (8,184 ) 2,749 97 (5,338 ) Reclassification to net loss for losses realized — 235 88 323 Net other comprehensive income (loss) (8,184 ) 2,984 185 (5,015 ) Balance at October 28, 2017 $ (111,859 ) $ (5,767 ) $ (8,298 ) $ (125,924 ) Nine Months Ended Oct 28, 2017 Foreign Currency Translation Adjustment Derivative Financial Instruments Designated as Cash Flow Hedges Defined Benefit Plans Total Balance at January 28, 2017 $ (158,227 ) $ 5,400 $ (8,562 ) $ (161,389 ) Gains (losses) arising during the period 46,368 (10,220 ) 2 36,150 Reclassification to net loss for (gains) losses realized — (947 ) 262 (685 ) Net other comprehensive income (loss) 46,368 (11,167 ) 264 35,465 Balance at October 28, 2017 $ (111,859 ) $ (5,767 ) $ (8,298 ) $ (125,924 ) Three Months Ended Oct 29, 2016 Foreign Currency Translation Adjustment Derivative Financial Instruments Designated as Cash Flow Hedges Marketable Securities Defined Benefit Plans Total Balance at July 30, 2016 $ (129,518 ) $ (37 ) $ (16 ) $ (7,643 ) $ (137,214 ) Gains (losses) arising during the period (12,600 ) 3,305 — 42 (9,253 ) Reclassification to net earnings for (gains) losses realized — (593 ) 16 61 (516 ) Net other comprehensive income (loss) (12,600 ) 2,712 16 103 (9,769 ) Balance at October 29, 2016 $ (142,118 ) $ 2,675 $ — $ (7,540 ) $ (146,983 ) Nine Months Ended Oct 29, 2016 Foreign Currency Translation Adjustment Derivative Financial Instruments Designated as Cash Flow Hedges Marketable Securities Defined Benefit Plans Total Balance at January 30, 2016 $ (157,652 ) $ 7,252 $ (15 ) $ (7,639 ) $ (158,054 ) Gains (losses) arising during the period 15,534 (1,958 ) (1 ) (81 ) 13,494 Reclassification to net earnings for (gains) losses realized — (2,619 ) 16 180 (2,423 ) Net other comprehensive income (loss) 15,534 (4,577 ) 15 99 11,071 Balance at October 29, 2016 $ (142,118 ) $ 2,675 $ — $ (7,540 ) $ (146,983 ) Details on reclassifications out of accumulated other comprehensive income (loss) to net earnings (loss) during the three and nine months ended October 28, 2017 and October 29, 2016 are as follows (in thousands): Three Months Ended Nine Months Ended Location of (Gain) Loss Reclassified from Accumulated OCI into Earnings (Loss) Oct 28, 2017 Oct 29, 2016 Oct 28, 2017 Oct 29, 2016 Derivative financial instruments designated as cash flow hedges: Foreign exchange currency contracts $ (81 ) $ (739 ) $ (1,360 ) $ (3,315 ) Cost of product sales Foreign exchange currency contracts 337 (45 ) 244 (126 ) Other income/expense Interest rate swap 57 57 119 167 Interest expense Less income tax effect (78 ) 134 50 655 Income tax expense 235 (593 ) (947 ) (2,619 ) Marketable securities: Available-for-sale securities — 25 — 25 Other income/expense Less income tax effect — (9 ) — (9 ) Income tax expense — 16 — 16 Defined benefit plans: Actuarial loss amortization 116 86 344 257 (1) Prior service credit amortization (7 ) (7 ) (20 ) (21 ) (1) Less income tax effect (21 ) (18 ) (62 ) (56 ) Income tax expense 88 61 262 180 Total reclassifications during the period $ 323 $ (516 ) $ (685 ) $ (2,423 ) __________________________________ (1) These accumulated other comprehensive income (loss) components are included in the computation of net periodic defined benefit pension cost. Refer to Note 13 for further information.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During fiscal 2017, the Company and the noncontrolling interest holder increased their capital contributions by $1.7 million , of which $1.0 million was paid by the Company and the remaining amount was paid by the noncontrolling interest holder to retain the same pro-rata interest in Guess Brazil. The carrying value of the redeemable noncontrolling interest related to Guess Brazil was $1.6 million and $1.7 million as of October 28, 2017 and January 28, 2017 , respectively. The Company is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densed consolidated balance sheet. During fiscal 2017, the Company and the noncontrolling interest holder increased their capital contributions by $5.0 million , of which $3.5 million was paid by the Company and the remaining amount was paid by the noncontrolling interest holder to retain the same pro-rata interest in Guess CIS. During the nine months ended October 28, 2017 , the Company and the noncontrolling interest holder made an additional capital contribution totaling $3.2 million , of which $2.2 million was paid by the Company and the remaining amount was paid by the noncontrolling interest holder to retain the same pro-rata interest in Guess CIS. The carrying value of the redeemable noncontrolling interest related to Guess CIS was $3.9 million and $ 2.8 million as of October 28, 2017 and January 28, 2017 , respectively. The Company was previously party to a put arrangement in connection with its now wholly-owned subsidiary, Guess Sud SAS (“Guess Sud”). Under the terms of this put arrangement, which represented 40% of the total outstanding interest of that subsidiary, the noncontrolling interest holder had the option to exercise the put arrangement at its discretion by providing written notice to the Company any time after January 30, 2012 . The redemption value of the put arrangement was determined based on a method which approximated fair value. During fiscal 2017, the Company acquired the remaining 40% interest in Guess Sud for $4.4 million .</t>
  </si>
  <si>
    <t>Accounts Receivable</t>
  </si>
  <si>
    <t>Receivables [Abstract]</t>
  </si>
  <si>
    <t>Accounts Receivable Accounts receivable is summarized as follows (in thousands): Oct 28, 2017 Jan 28, 2017 Trade $ 241,776 $ 234,690 Royalty 22,970 19,881 Other 11,545 5,888 276,291 260,459 Less allowances 39,632 34,922 $ 236,659 $ 225,537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 Other receivables generally relate to amounts due to the Company that result from activities that are not related to the direct sale of the Company’s products or collection of royalties. The accounts receivable allowance includes allowances for doubtful accounts, wholesale sales returns and wholesale markdowns. Retail sales returns allowances are included in accrued expenses.</t>
  </si>
  <si>
    <t>Inventory Disclosure [Abstract]</t>
  </si>
  <si>
    <t>Inventories Inventories consist of the following (in thousands): Oct 28, 2017 Jan 28, 2017 Raw materials $ 509 $ 799 Work in progress — 78 Finished goods 476,668 366,504 $ 477,177 $ 367,381 The above balances include an allowance to write down inventories to the lower of cost or net realizable value of $ 26.9 million and $ 19.4 million as of October 28, 2017 and January 28, 2017 , respectively.</t>
  </si>
  <si>
    <t>Restructuring Charges</t>
  </si>
  <si>
    <t>Restructuring and Related Activities [Abstract]</t>
  </si>
  <si>
    <t>Restructuring Charges During the first quarter of fiscal 2017, the Company implemented a global cost reduction and restructuring plan to better align its global cost and organizational structure with its current strategic initiatives. This plan included the consolidation and streamlining of the Company’s business processes and a reduction in its global workforce and other expenses. These actions resulted in restructuring charges related primarily to cash-based severance costs of $6.1 million during the nine months ended October 29, 2016. The restructuring charges were incurred during the three months ended April 30, 2016. There were no restructuring charges incurred during the three or nine months ended October 28, 2017 related to this plan. The Company does not expect significant future cash-based severance charges to be incurred under this plan as the actions were completed during the first quarter of fiscal 2017. As of October 28, 2017 , there were no amounts included in accrued expenses related to these restructuring activities as the Company completed payments for the remaining anticipated costs during the nine months ended October 28, 2017 . At January 28, 2017 , the Company had a balance of approximately $0.2 million in accrued expenses related to these restructuring activities. The following table summarizes restructuring activities related primarily to severance during the fiscal year ended January 28, 2017 and nine months ended October 28, 2017 (in thousands): Total Balance at January 30, 2016 $ — Charges to operations 6,083 Cash payments (6,003 ) Foreign currency and other adjustments 100 Balance at January 28, 2017 $ 180 Cash payments (124 ) Foreign currency and other adjustments (56 ) Balance at October 28, 2017 $ — During the nine months ended October 29, 2016, the Company also incurred an estimated exit tax charge of approximately $1.9 million related to its reorganization in Europe as a result of the global cost reduction and restructuring plan. The estimated exit tax charge was recorded during the three months ended April 30, 2016. The exit tax charge has not been finalized with the local authorities and actual amounts could differ significantly from these estimates as negotiations are completed.</t>
  </si>
  <si>
    <t>Income Taxes</t>
  </si>
  <si>
    <t>Income Tax Disclosure [Abstract]</t>
  </si>
  <si>
    <t>Income Taxes Income tax expense for the interim periods was computed using the tax rate estimated to be applicable for the full fiscal year, adjusted for discrete items. The Company’s effective income tax rate was 508.6% for the nine months ended October 28, 2017 , compared to 41.1% for the nine months ended October 29, 2016 . The increase in the effective income tax rate during the nine months ended October 28, 2017 compared to the same prior-year period was due primarily to more losses incurred in certain foreign jurisdictions where the Company has valuation allowances, a shift in the distribution of earnings among the Company’s tax jurisdictions within the quarters of the current fiscal year and a lower tax rate on the gain from the sale of a minority interest investment during the same prior-year period. During the nine months ended October 28, 2017 ,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 As a result, the Company recorded tax shortfalls of approximately $0.7 million as an increase to the Company’s income tax expense in its condensed consolidated statement of income (loss) during the nine months ended October 28, 2017 . From time-to-time, the Company is subject to routine income tax audits on various tax matters around the world in the ordinary course of business. As of October 28, 2017 , several income tax audits were underway for various periods in multiple jurisdictions. The Company accrues an amount for its estimate of additional income tax liability which the Company, more likely than not, will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The Company had aggregate accruals for uncertain tax positions, including penalties and interest, of $ 15.3 million and $14.6 million as of October 28, 2017 and January 28, 2017 , respectively. The change in the accrual balance from January 28, 2017 to October 28, 2017 resulted from additional accruals and interest and penalties during the nine months ended October 28, 2017 .</t>
  </si>
  <si>
    <t>Segment Information</t>
  </si>
  <si>
    <t>Segment Reporting [Abstract]</t>
  </si>
  <si>
    <t>Segment Information The Company’s businesses are grouped into five reportable segments for management and internal financial reporting purposes: Americas Retail , Europe , Asia , Americas Wholesale and Licensing . The Company’s Americas Retail, Europe, Americas Wholesale and Licensing reportable segments are the same as their respective operating segments. Certain components of the Company’s Asia operating segment are separate operating segments based on region which have been aggregated into the Asia reportable segment for disclosure purposes. During the first quarter of fiscal 2018, net revenue and related costs and expenses for certain globally serviced customers were reclassified into the segment primarily responsible for the relationship. During the third quarter of fiscal 2018,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Accordingly, segment results have been adjusted for the nine months ended October 28, 2017 as well as the three and nine months ended October 29, 2016 to conform to the current period presentation. Management evaluates segment performance based primarily on revenues and earnings (loss) from operations before corporate performance-based compensation costs, net gains (losses) from lease terminations, asset impairment charges and restructuring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North and Central America and its retail operations in South America. The Europe segment includes the Company’s retail, e-commerce and wholesale operations in Europe and the Middle East. The Asia segment includes the Company’s retail, e-commerce and wholesale operations in Asia and the Pacific. The Americas Wholesale segment includes the Company’s wholesale operations in the Americas. The Licensing segment includes the worldwide licensing operations of the Company. The business segment operating results exclude corporate overhead costs, which consist of shared costs of the organization, net gains (losses) on lease terminations, asset impairment charges and restructuring charges.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Net revenue and earnings (loss) from operations are summarized as follows for the three and nine months ended October 28, 2017 and October 29, 2016 (in thousands): Three Months Ended Nine Months Ended Oct 28, 2017 Oct 29, 2016 Oct 28, 2017 Oct 29, 2016 Net revenue: Americas Retail $ 187,021 $ 215,862 $ 561,903 $ 646,573 Europe (1) 221,230 186,289 641,833 532,847 Asia (1) 74,322 63,617 200,436 171,255 Americas Wholesale (1) 45,636 46,785 114,151 111,354 Licensing 25,929 23,768 68,088 68,066 Total net revenue $ 554,138 $ 536,321 $ 1,586,411 $ 1,530,095 Earnings (loss) from operations: Americas Retail (1) $ (4,670 ) $ (10,505 ) $ (33,654 ) $ (22,279 ) Europe (1) 6,678 11,597 30,749 16,221 Asia (1) 2,718 (1,962 ) 5,055 (5,251 ) Americas Wholesale (1) 8,241 8,142 20,011 18,211 Licensing (1) 23,532 20,119 61,019 60,325 Total segment earnings from operations 36,499 27,391 83,180 67,227 Corporate overhead (1) (23,942 ) (11,466 ) (68,899 ) (58,660 ) Net gains (losses) on lease terminations (1) (2) (11,494 ) — (11,494 ) 695 Asset impairment charges (1) (3) (2,018 ) (802 ) (6,013 ) (1,457 ) Restructuring charges (4) — — — (6,083 ) Total earnings (loss) from operations $ (955 ) $ 15,123 $ (3,226 ) $ 1,722 __________________________________ (1) During the first quarter of fiscal 2018, net revenue and related costs and expenses for certain globally serviced customers were reclassified into the segment primarily responsible for the relationship. During the third quarter of fiscal 2018,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Accordingly, segment results have been adjusted for the nine months ended October 28, 2017 as well as the three and nine months ended October 29, 2016 to conform to the current period presentation. (2) During the three and nine months ended October 28, 2017 , the Company recorded net losses on lease terminations related primarily to the modification of certain lease agreements held with a common landlord in North America . During the nine months ended October 29, 2016 , the Company recorded net gains on lease terminations related primarily to the early termination of certain lease agreements in Europe. The net gains on lease terminations were recorded during the first and second quarters of fiscal 2017. Refer to Note 1 for more information regarding the net gains (losses) on lease terminations. (3) During each of the periods presented, the Company recognized asset impairment charges for certain retail locations resulting from under-performance and expected store closures. Refer to Note 14 for more information regarding these asset impairment charges. (4) Restructuring charges incurred during the nine months ended October 29, 2016 related to plans to better align the Company’s global cost and organizational structure with its current strategic initiatives. Refer to Note 6 for more information regarding these restructuring charges. Due to the seasonal nature of the Company’s business segments, the above net revenue and operating results are not necessarily indicative of the results that may be expected for the full fiscal year.</t>
  </si>
  <si>
    <t>Borrowings and Capital Lease Obligations</t>
  </si>
  <si>
    <t>Debt Disclosure [Abstract]</t>
  </si>
  <si>
    <t>Borrowings and Capital Lease Obligations Borrowings and capital lease obligations are summarized as follows (in thousands): Oct 28, 2017 Jan 28, 2017 Mortgage debt, maturing monthly through January 2026 $ 20,465 $ 20,889 Capital lease obligations 17,325 — Other 3,112 3,159 40,902 24,048 Less current installments 2,121 566 Long-term debt and capital lease obligations $ 38,781 $ 23,482 Mortgage Debt On February 16, 2016, the Company entered into a ten -year $ 21.5 million real estate secured loan (the “Mortgage Debt”).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October 28, 2017 , outstanding borrowings under the Mortgage Debt, net of debt issuance costs of $0.1 million , were $20.5 million . At January 28, 2017 , outstanding borrowings under the Mortgage Debt, net of debt issuance costs of $0.1 million , were $20.9 million . The Mortgage Debt requires the Company to comply with a fixed charge coverage ratio on a trailing four-quarter basis if consolidated cash, cash equivalents and short term investment balance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asset as of October 28, 2017 and January 28, 2017 was approximately $ 0.8 million and $ 0.9 million , respectively. Capital Lease Obligations During the nine months ended October 28, 2017 , the Company began the relocation of its European distribution center to the Netherlands. As a result, the Company entered into a capital lease of $16.5 million for equipment used in the new facility. The capital lease provides for monthly minimum lease payments through May 2027 and has an effective interest rate of approximately 6% . As of October 28, 2017 , the capital lease obligation was $15.9 million . During the nine months ended October 28, 2017 , the Company also entered into a capital lease for $1.5 million related primarily to computer hardware and software. As of October 28, 2017 , this capital lease obligation was $1.4 million . The Company previously leased a building in Florence, Italy under a capital lease which provided for minimum lease payments through May 1, 2016 . Upon termination of the capital lease, the title of the building was transferred to the Company. The Company had a separate interest rate swap agreement designated as a non-hedging instrument that converted the nature of the capital lease obligation from Euribor floating-rate debt to fixed-rate debt and resulted in a swap fixed rate of 3.55% . This interest rate swap agreement matured on February 1, 2016 . Credit Facilities On June 23, 2015, the Company entered into a five -year senior secured asset-based revolving credit facility with Bank of America, N.A. and the other lenders party thereto (the “Credit Facility”). The Credit Facility provides for a borrowing capacity in an amount up to $ 150 million , including a Canadian sub-facility up to $ 50 million , subject to a borrowing base. Based on applicable accounts receivable, inventory, eligible cash balances and relevant covenant restrictions as of October 28, 2017 , the Company could have borrowed up to $123 million under the Credit Facility. The Credit Facility has an option to expand the borrowing capacity by up to $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 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 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October 28, 2017 , the Company had $ 1.0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s of October 28, 2017 , the Company could have borrowed up to $ 69.2 million under these agreements. As of October 28, 2017 , the Company had no outstanding borrowings or outstanding documentary letters of credit under these agreements. The agreements are denominated primarily in euros and provide for annual interest rates ranging from 0.5% to 4.6% . The maturities of any short-term borrowings under these arrangements are generally linked to the credit terms of the underlying accounts receivable that secure the borrowings. With the exception of one facility for up to $ 40.6 million that has a minimum net equity requirement, there are no other financial ratio covenants. Other From time-to-time, the Company will obtain other financing in foreign countries for working capital to finance its local operations.</t>
  </si>
  <si>
    <t>Share-Based Compensation</t>
  </si>
  <si>
    <t>Disclosure of Compensation Related Costs, Share-based Payments [Abstract]</t>
  </si>
  <si>
    <t>Share-Based Compensation The following table summarizes the share-based compensation expense recognized under all of the Company’s stock plans during the three and nine months ended October 28, 2017 and October 29, 2016 (in thousands): Three Months Ended Nine Months Ended Oct 28, 2017 Oct 29, 2016 Oct 28, 2017 Oct 29, 2016 Stock options $ 571 $ 520 $ 1,761 $ 1,654 Stock awards/units 3,658 3,176 10,539 11,000 Employee Stock Purchase Plan 31 23 110 114 Total share-based compensation expense $ 4,260 $ 3,719 $ 12,410 $ 12,768 During the first quarter of fiscal 2018, the Company adopted authoritative guidance which eliminates the requirement to estimate forfeitures, but rather provides for an election that would allow entities to account for forfeitures as they occur. The Company adopted this election using the modified retrospective method and recorded a cumulative adjustment to reduce retained earnings by approximately $0.3 million as of the beginning of the period of adoption. Unrecognized compensation cost related to nonvested stock options and nonvested stock awards/units totaled approximately $ 4.3 million and $ 33.4 million , respectively, as of October 28, 2017 . This cost is expected to be recognized over a weighted average period of 1.7 years. The weighted average grant date fair value of stock options granted was $1.57 and $3.53 during the nine months ended October 28, 2017 and October 29, 2016 , respectively. Grants On April 28, 2017, the Company granted select key management 1,056,042 nonvested stock units which are subject to certain performance-based vesting or market-based vesting conditions. On April 29, 2016, the Company granted select key management 602,816 nonvested stock units which are subject to certain performance-based vesting or market-based vesting conditions. Annual Grants On March 29, 2017, the Company made an annual grant of 1,283,175 stock options and 707,675 nonvested stock awards/units to its employees. On March 30, 2016, the Company made an annual grant of 616,450 stock options and 442,000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o- three years. The nonvested stock units are subject to the achievement of certain performance-based vesting condition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The following table summarizes the activity for nonvested performance-based units during the nine months ended October 28, 2017 : Number of Units Weighted Average Grant Date Fair Value Nonvested at January 28, 2017 787,849 $ 19.17 Granted 818,416 11.17 Vested (193,240 ) 20.57 Forfeited (6,757 ) 18.35 Nonvested at October 28, 2017 1,406,268 $ 14.32 Market-Based Awards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The following table summarizes the activity for nonvested market-based units during the nine months ended October 28, 2017 : Number of Units Weighted Nonvested at January 28, 2017 323,825 $ 16.63 Granted 248,020 10.62 Vested — — Forfeited — — Nonvested at October 28, 2017 571,845 $ 14.02</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Emeritus and member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October 28, 2017 with expiration or option exercise dates ranging from calendar years 2018 to 2020 . The Company, through a wholly-owned Canadian subsidiary, leases warehouse and administrative facilities in Montreal, Quebec from a partnership affiliated with the Marciano Trusts. During the third quarter of fiscal 2018, the Company exercised an option to extend the lease term for an additional one -year period ending in December 2018 . All other terms of the existing lease remain in full force and effect. The Company, through a French subsidiary, leases a showroom and office space located in Paris, France from an entity that is owned in part by an affiliate of the Marciano Trusts. Due to excess capacity, the lease was amended to reduce the square footage by approximately 5,100 square feet to 16,000 square feet during the nine months ended October 28, 2017 . The amendment also provided for a corresponding reduction in aggregate rent, common area maintenance charges and property tax expense due to the lower square footage. All other terms of the existing lease remain in full force and effect. In January 2016, the Company sold an approximately 140,000 square foot parking lot located adjacent to the Company’s corporate headquarters to a partnership affiliated with the Marciano Trusts for a sales price of $7.5 million , which was subsequently collected during the nine months ended October 29, 2016 . Concurrent with the sale, the Company entered into a lease agreement to lease back the parking lot from the purchaser. Aggregate rent, common area maintenance charges and property tax expense recorded under these four related party leases were approximately $ 3.6 million and $3.8 million for the nine months ended October 28, 2017 and October 29, 2016 , respectively. The Company believes that the terms of the related party leases and parking lot sale have not been significantly affected by the fact that the Company and the lessors are related. Aircraft Arrangements The Company periodically charters aircraft owned by MPM Financial, LLC (“MPM Financial”), an entity affiliated with the Marciano Trusts, through informal arrangements with MPM Financial and independent third party management companies contracted by MPM Financial to manage its aircraft. The total fees paid under these arrangements for the nine months ended October 28, 2017 and October 29, 2016 were approximately $ 0.7 million and $ 0.8 million , respectively. These related party disclosures should be read in conjunction with the disclosure concerning related party transactions in the Company’s Annual Report on Form 10-K for the year ended January 28, 2017 .</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November 2036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4% to 20% , when specific sales volumes are exceeded. The Company’s concession leases also provide for rents primarily based upon a percentage of annual sales volume which average approximately 35% of annual sales volume. Some leases include lease incentives, rent abatements and fixed rent escalations, which are amortized and recorded over the initial lease term on a straight-line basis. The Company also leases some of its equipment under operating lease agreements expiring at various dates through August 2022 . As discussed in further detail in Note 9, the Company leases equipment as well as computer hardware and software under capital lease obligations. Investment Commitments As of October 28, 2017 , the Company had an unfunded commitment to invest €4.5 million ( $5.3 million ) in a private equity fund. Refer to Note 14 for further information. Legal Proceedings On May 6, 2009, Gucci America, Inc. filed a complaint in the U.S. District Court for the Southern District of New York against Guess?, Inc. and certain third 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 26 million and an accounting of profits of $ 99 million , the final ruling provided for monetary damages of $ 2.3 million against the Company and $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at portion of the matter is now in a damages phase based on the ruling. On October 16, 2015, the plaintiff appealed the remainder of the Court of Appeal of Milan’s ruling in favor of the Company to the Italian Supreme Court of Cassation.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d with the Court’s decision and appealed the ruling. On August 31, 2016, the Court of Appeal for the China matter issued a decision in favor of the Company, rejecting all of the plaintiff’s claims. In March 2017, the plaintiff petitioned the China Supreme Court for a retrial of the matter. On January 30, 2015, the Court of Paris ruled in favor of the Company in the France matter, rejecting all of the plaintiff’s claims and partially canceling two of the plaintiff’s community trademark registrations and one of the plaintiff’s international trademark registrations. On February 17, 2015, the plaintiff appealed the Court of Paris’ ruling. Although the Company believes that it has a strong position and will continue to vigorously defend each of the remaining matters, it is unable to predict with certainty whether or not these efforts will ultimately be successful or whether the outcomes will have a material impact on the Company’s financial position or results of operations. The Company has received customs tax assessment notices from the Italian Customs Agency regarding its customs tax audit of one of the Company’s European subsidiaries for the period from July 2010 through December 2012 . Such assessments totaled € 9.8 million ($ 11.4 million ), including potential penalties and interest. The Company strongly disagrees with the positions that the Italian Customs Agency has taken and therefore filed appeals with the Milan First Degree Tax Court (“MFDTC”). In May 2015, the MFDTC issued a judgment in favor of the Company in relation to the first set of appeals (covering the period through September 2010 ) and canceled the related assessments totaling € 1.7 million ($ 1.9 million ). In November 2015, the Italian Customs Agency notified the Company of its intent to appeal this first MFDTC judgment. During fiscal 2017, the Appeals Court ruled in favor of the Company and rejected the appeal by the Italian Customs Agency on the first MFDTC judgment. During fiscal 2017, the MFDTC also issued judgments in favor of the Company in relation to the second through seventh set of appeals (covering the period from October 2010 through December 2012 ) and canceled the related assessments totaling €8.1 million ( $9.5 million ). Subsequently, the Italian Customs Agency has appealed the majority of these favorable MFDTC judgments, as well as certain of the Appeals Court judgments. While these MFDTC judgments have been favorable to the Company , there can be no assurances that the Italian Customs Agency will not be successful in its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or results of operations. On June 6, 2017, the European Commission notified the Company that it has initiated proceedings to investigate whether certain of the Company’s practices and agreements concerning the distribution of apparel and accessories within the European Union breach European Union competition rules related to cross-border transactions, internet sales limitations and resale price restrictions. The initiation of the proceedings does not mean that the European Commission has made a definitive conclusion regarding whether the Company breached any rules. The Company has cooperated and plans to continue to cooperate with the European Commission, including through responses to requests for information and through changes to certain business practices and agreements, as appropriate. If a violation is ultimately found, a broad range of remedies is potentially available to the European Commission, including imposing a fine and/or injunctive relief prohibiting or restricting certain business practices. As of November 6, 2017, the Company and the European Commission agreed to begin a settlement discussion process to determine if the parties can mutually agree on an outcome of the proceedings. Those discussions are still in a preliminary stage. At this point, the Company is unable to predict the timing or outcome of these proceedings, including the magnitude of any potential fine. However, the Company does not currently believe that any changes to its business practices or agreements made in connection with this proceeding will have a material impact on its ongoing business operations within the European Union. The Company is also involved in various other claims and other matters incidental to the Company’s business, the resolutions of which are not expected to have a material adverse effect on the Company’s financial position or results of operations.</t>
  </si>
  <si>
    <t>Defined Benefit Plans</t>
  </si>
  <si>
    <t>Defined Benefit Pension Plans and Defined Benefit Postretirement Plans Disclosure [Abstract]</t>
  </si>
  <si>
    <t>Defined Benefit Plans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 62.8 million and $ 58.6 million as of October 28, 2017 and January 28, 2017 , respectively, and were included in other assets in the Company’s condensed consolidated balance sheets. As a result of changes in the value of the insurance policy investments, the Company recorded unrealized gains of $1.6 million and $5.5 million in other income during the three and nine months ended October 28, 2017 , respectively, and unrealized gains (losses) of $(0.5) million and $4.6 million in other income and expense during the three and nine months ended October 29, 2016 , respectively. The projected benefit obligation was $53.6 million and $53.5 million as of October 28, 2017 and January 28, 2017 , respectively, and was included in accrued expenses and other long-term liabilities in the Company’s condensed consolidated balance sheets depending on the expected timing of payments. SERP benefit payments of $0.4 million and $1.3 million were made during the three and nine months ended October 28, 2017 , respectively. SERP benefit payments of $0.4 million and $1.3 million were made during the three and nine months ended October 29, 2016 , respectively. Swiss Pension Plan In accordance with local regulations, the Company also maintains a pension plan in Switzerland for certain of its employees. The plan is a government-mandated defined contribution plan that provides employees with a minimum investment return determined annually by the Swiss government, and as such, is treated under pension accounting in accordance with authoritative guidance. Under the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October 28, 2017 and January 28, 2017 , the plan had a projected benefit obligation of $ 18.9 million and $ 17.6 million , respectively, and plan assets held at the independent investment fiduciary of $ 15.4 million and $ 14.1 million , respectively. The net liability of $ 3.5 million was included in other long-term liabilities in the Company’s condensed consolidated balance sheets as of October 28, 2017 and January 28, 2017 . The components of net periodic defined benefit pension cost for the three and nine months ended October 28, 2017 and October 29, 2016 related to the Company’s defined benefit plans are as follows (in thousands): Three Months Ended October 28, 2017 SERP Swiss Pension Plan Total Service cost $ — $ 492 $ 492 Interest cost 461 22 483 Expected return on plan assets — (48 ) (48 ) Net amortization of unrecognized prior service credit — (7 ) (7 ) Net amortization of actuarial losses 38 78 116 Net periodic defined benefit pension cost $ 499 $ 537 $ 1,036 Nine Months Ended October 28, 2017 SERP Swiss Pension Plan Total Service cost $ — $ 1,452 $ 1,452 Interest cost 1,382 64 1,446 Expected return on plan assets — (143 ) (143 ) Net amortization of unrecognized prior service credit — (20 ) (20 ) Net amortization of actuarial losses 114 230 344 Net periodic defined benefit pension cost $ 1,496 $ 1,583 $ 3,079 Three Months Ended October 29, 2016 SERP Swiss Pension Plan Total Service cost $ — $ 381 $ 381 Interest cost 460 22 482 Expected return on plan assets — (46 ) (46 ) Net amortization of unrecognized prior service credit — (7 ) (7 ) Net amortization of actuarial losses 39 47 86 Net periodic defined benefit pension cost $ 499 $ 397 $ 896 Nine Months Ended October 29, 2016 SERP Swiss Pension Plan Total Service cost $ — $ 1,152 $ 1,152 Interest cost 1,380 66 1,446 Expected return on plan assets — (139 ) (139 ) Net amortization of unrecognized prior service credit — (21 ) (21 ) Net amortization of actuarial losses 116 141 257 Net periodic defined benefit pension cost $ 1,496 $ 1,199 $ 2,695</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October 28, 2017 and January 28, 2017 (in thousands): Fair Value Measurements at Oct 28, 2017 Fair Value Measurements at Jan 28, 2017 Recurring Fair Value Measures Level 1 Level 2 Level 3 Total Level 1 Level 2 Level 3 Total Assets: Foreign exchange currency contracts $ — $ 1,820 $ — $ 1,820 $ — $ 9,868 $ — $ 9,868 Interest rate swap — 812 — 812 — 876 — 876 Total $ — $ 2,632 $ — $ 2,632 $ — $ 10,744 $ — $ 10,744 Liabilities: Foreign exchange currency contracts $ — $ 6,594 $ — $ 6,594 $ — $ 1,424 $ — $ 1,424 Deferred compensation obligations — 12,729 — 12,729 — 11,184 — 11,184 Total $ — $ 19,323 $ — $ 19,323 $ — $ 12,608 $ — $ 12,608 There were no transfers of financial instruments between the three levels of fair value hierarchy during the nine months ended October 28, 2017 or during the year ended January 28, 2017 .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 ’ s foreign exchange currency contracts are based on quoted foreign exchange forward rates at the reporting date. Fair values of the Company ’ 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During the nine months ended October 28, 2017 , the Company invested €0.5 million ( $0.5 million ) in a private equity fund, which was included in other assets in the Company’s condensed consolidated balance sheet as of October 28, 2017 . As permitted in accordance with authoritative guidance, the Company uses net asset value per share as a practical expedient to measure the fair value of this investment and has not included this investment in the fair value hierarchy as disclosed above. As of October 28, 2017 , the Company had an unfunded commitment to invest an additional €4.5 million ( $5.3 million ) in the private equity fund. The carrying amount of the Company ’ s remaining financial instruments, which principally include cash and cash equivalents, trade receivables, accounts payable and accrued expenses, approximates fair value due to the relatively short maturity of such instruments. The fair values of the Company ’ s debt instruments (see Note 9) are based on the amount of future cash flows associated with each instrument discounted using the Company ’ s incremental borrowing rate. As of October 28, 2017 and January 28, 2017 , the carrying value of all financial instruments was not materially different from fair value, as the interest rates on the Company’s debt approximated rates currently available to the Company. Long-Lived Assets Long-lived assets, such as property and equipment, and purchased intangibles subject to amortization,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 ’ s ability to continue to generate earnings from operations and positive cash flow in future periods or if significant changes in the Company ’ 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gular retail locations are based on management ’ 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 ’ 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above. If actual results are not consistent with the assumptions and judgments used in estimating future cash flows and asset fair values, there may be additional exposure to future impairment losses that could be material to the Company ’ s results of operations. The Company recorded asset impairment charges of $2.0 million and $6.0 million during the three and nine months ended October 28, 2017 , respectively, and $0.8 million and $1.5 million during the three and nine months ended October 29, 2016 , respectively. The asset impairment charges related primarily to the impairment of certain retail locations in North America resulting from under-performance and expected store closures during each of the respective periods.</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and Mexico are denominated in U.S. dollars, British pounds and Russian rouble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The Company enters into derivative financial instruments , including forward exchange currency contracts, to offset some but not all of the exchange risk on certain of these anticipated foreign currency transactions .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October 28, 2017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and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and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and expense. Summary of Derivative Instruments The fair value of derivative instruments in the condensed consolidated balance sheets as of October 28, 2017 and January 28, 2017 is as follows (in thousands): Derivative Balance Sheet Location Fair Value at Fair Value at ASSETS: Derivatives designated as hedging instruments: Cash flow hedges: Foreign exchange currency contracts Other current assets/ Other assets $ 1,042 $ 6,072 Interest rate swap Other assets 812 876 Total derivatives designated as hedging instruments 1,854 6,948 Derivatives not designated as hedging instruments: Foreign exchange currency contracts Other current assets/ Other assets 778 3,796 Total $ 2,632 $ 10,744 LIABILITIES: Derivatives designated as hedging instruments: Cash flow hedges: Foreign exchange currency contracts Accrued expenses/ Other long-term liabilities $ 4,744 $ 1,250 Derivatives not designated as hedging instruments: Foreign exchange currency contracts Accrued expenses 1,850 174 Total $ 6,594 $ 1,424 Derivatives Designated as Hedging Instruments Foreign Exchange Currency Contracts Designated as Cash Flow Hedges During the nine months ended October 28, 2017 , the Company purchased U.S. dollar forward contracts in Europe and Canada totaling US $108.7 million and US $20.8 million , respectively, that were designated as cash flow hedges. As of October 28, 2017 , the Company had forward contracts outstanding for its European and Canadian operations of US$ 140.6 million and US$ 44.4 million , respectively, to hedge forecasted merchandise purchases and intercompany royalties, which are expected to mature over the next 15 months . As of October 28, 2017 , accumulated other comprehensive income (loss) related to foreign exchange currency contracts included a net unrealized loss of approximately $ 6.3 million , net of tax, of which $4.7 million will be recognized in cost of product sales or other expense over the following 12 months, at the then current values on a pre-tax basis, which can be different than the current quarter-end values. At January 28, 2017 , the Company had forward contracts outstanding for its European and Canadian operations of US$ 104.2 million and US$ 66.9 million , respectively, that were designated as cash flow hedges. Interest Rate Swap Agreement Designated as Cash Flow Hedge During fiscal 2017 ,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October 28, 2017 , accumulated other comprehensive income (loss) related to the interest rate swap agreement included a net unrealized gain of approximately $0.5 million , net of tax, which will be recognized in interest expense after the following 12 months, at the then current values on a pre-tax basis, which can be different than the current quarter-end values. The following table summarizes the gains (losses) before taxes recognized on the derivative instruments designated as cash flow hedges in OCI and net earnings (loss) for the three and nine months ended October 28, 2017 and October 29, 2016 (in thousands): Gain Recognized in OCI Location of Gain (Loss) Reclassified from Accumulated OCI into Earnings (Loss) (1) Gain (Loss) Reclassified from Accumulated OCI into Earnings (Loss) Three Months Ended Three Months Ended Oct 28, 2017 Oct 29, 2016 Oct 28, 2017 Oct 29, 2016 Derivatives designated as cash flow hedges: Foreign exchange currency contracts $ 3,215 $ 3,421 Cost of product sales $ 81 $ 739 Foreign exchange currency contracts $ 38 $ 260 Other income/expense $ (337 ) $ 45 Interest rate swap $ 134 $ 500 Interest expense $ (57 ) $ (57 ) Loss Recognized in OCI Location of Gain (Loss) Reclassified from Accumulated OCI into Earnings (Loss) (1) Gain (Loss) Reclassified from Accumulated OCI into Earnings (Loss) Nine Months Ended Nine Months Ended Oct 28, 2017 Oct 29, 2016 Oct 28, 2017 Oct 29, 2016 Derivatives designated as cash flow hedges: Foreign exchange currency contracts $ (10,601 ) $ (2,229 ) Cost of product sales $ 1,360 $ 3,315 Foreign exchange currency contracts $ (958 ) $ (96 ) Other income/expense $ (244 ) $ 126 Interest rate swap $ (143 ) $ (317 ) Interest expense $ (119 ) $ (167 ) __________________________________ (1) The Company recognized gains of $0.5 million and $2.0 million resulting from the ineffective portion related to foreign exchange currency contracts in interest income during the three and nine months ended October 28, 2017 , respectively. The Company recognized gains of $0.3 million and $0.8 million resulting from the ineffective portion related to foreign exchange currency contracts in interest income during the three and nine months ended October 29, 2016 , respectively. There was no ineffectiveness recognized related to the interest rate swap during the three and nine months ended October 28, 2017 and October 29, 2016 . The following table summarizes net after-tax derivative activity recorded in accumulated other comprehensive income (loss) (in thousands): Three Months Ended Nine Months Ended Oct 28, 2017 Oct 29, 2016 Oct 28, 2017 Oct 29, 2016 Beginning balance gain (loss) $ (8,751 ) $ (37 ) $ 5,400 $ 7,252 Net gains (losses) from changes in cash flow hedges 2,749 3,305 (10,220 ) (1,958 ) Net (gains) losses reclassified to earnings (loss) 235 (593 ) (947 ) (2,619 ) Ending balance gain (loss) $ (5,767 ) $ 2,675 $ (5,767 ) $ 2,675 Derivatives Not Designated as Hedging Instruments As of October 28, 2017 , the Company had euro foreign exchange currency contracts to purchase US$ 70.8 million and Canadian dollar foreign exchange currency contracts to purchase US $16.6 million expected to mature over the next 11 months . The following table summarizes the gains (losses) before taxes recognized on the derivative instruments not designated as hedging instruments in other income and expense for the three and nine months ended October 28, 2017 and October 29, 2016 (in thousands): Location of Gain (Loss) Recognized in Earnings (Loss) Gain Recognized in Earnings (Loss) Gain (Loss) Recognized in Earnings (Loss) Three Months Ended Nine Months Ended Oct 28, 2017 Oct 29, 2016 Oct 28, 2017 Oct 29, 2016 Derivatives not designated as hedging instruments: Foreign exchange currency contracts Other income/expense $ 1,645 $ 2,440 $ (5,688 ) $ (704 ) Interest rate swap Other income/expense $ — $ — $ — $ 38 At January 28, 2017 , the Company had euro foreign exchange currency contracts to purchase US$ 81.4 million and Canadian dollar foreign exchange currency contracts to purchase US$ 13.9 million .</t>
  </si>
  <si>
    <t>Subsequent Events</t>
  </si>
  <si>
    <t>Subsequent Events [Abstract]</t>
  </si>
  <si>
    <t>Subsequent Events Share Repurchases Subsequent to the third quarter of fiscal 2018, the Company repurchased approximately 0.6 million shares under its share repurchase program at an aggregate cost of $9.1 million . Dividends On November 21, 2017 , the Company announced a regular quarterly cash dividend of $0.225 per share on the Company’s common stock. The cash dividend will be paid on January 3, 2018 to shareholders of record as of the close of business on December 13, 2017 .</t>
  </si>
  <si>
    <t>Basis of Presentation (Policies)</t>
  </si>
  <si>
    <t>Reclassifications</t>
  </si>
  <si>
    <t>Reclassifications The Company has made certain reclassifications to current year-to-date and prior year amounts to conform to the current period presentation within the accompanying notes to the condensed consolidated financial statements.</t>
  </si>
  <si>
    <t>New Accounting Guidance</t>
  </si>
  <si>
    <t>New Accounting Guidance Changes in Accounting Policies In July 2015, the Financial Accounting Standards Board (“FASB”) issued authoritative guidance to simplify the subsequent measurement of inventories by replacing the lower of cost or market test with a lower of cost or net realizable value test. The Company adopted this guidance effective January 29, 2017 on a prospective basis. The adoption of this guidance did not have a material impact on the Company’s condensed consolidated financial statements or related disclosures.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e Company adopted this guidance effective January 29, 2017. This guidance requires all income tax effects of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 The Company adopted this provision prospectively and accordingly recorded tax shortfalls of approximately $0.7 million as an increase to the Company’s income tax expense in its condensed consolidated statement of income (loss) during the nine months ended October 28, 2017 . This resulted in a negative impact on net loss attributable to Guess?, Inc. of approximately $0.7 million , or an unfavorable $0.01 per share impact during the nine months ended October 28, 2017 . The Company recorded minimal tax shortfalls related to the adoption of this guidance during the three months ended October 28, 2017 . Under this guidance, excess tax benefits are also excluded from the assumed proceeds available to repurchase shares in the computation of diluted earnings (loss) per share. This was adopted prospectively and did not have an impact on the Company’s diluted loss per share for the three or nine months ended October 28, 2017 . This guidance also eliminates the requirement to estimate forfeitures, but rather provides for an election that would allow entities to account for forfeitures as they occur. The Company adopted this election beginning in the first quarter of fiscal 2018 using the modified retrospective method and recorded a cumulative adjustment to reduce retained earnings by approximately $0.3 million . This guidance also changes the presentation of excess tax benefits from a financing activity to an operating activity in the statement of cash flows. This presentation was adopted on a retrospective basis and, as a result, net cash used in operating activities improved by $0.2 million with a corresponding offset to net cash used in financing activities during the nine months ended October 29, 2016 . In August 2016, the FASB issued authoritative guidance related to the classification of certain cash receipts and cash payments in the statement of cash flows. The Company adopted this guidance effective January 29, 2017 on a retrospective basis. The adoption of this guidance did not have a material impact on the Company’s condensed consolidated financial statements or related disclosures. In October 2016, the FASB issued authoritative guidance that requires an entity to include indirect interests held through related parties that are under common control on a proportionate basis when evaluating if a reporting entity is the primary beneficiary of a variable interest entity. The Company adopted this guidance effective January 29, 2017. The adoption of this guidance did not have an impact on the Company’s condensed consolidated financial statements or related disclosures. In November 2016, the FASB issued authoritative guidance related to the presentation of restricted cash in the statement of cash flows. This guidance requires that the statement of cash flows reconcile the change during the period in total cash, cash equivalents and restricted cash. The Company’s restricted cash is generally held as collateral for certain transactions. The Company adopted this guidance effective January 29, 2017 on a retrospective basis. As a result, the Company updated its condensed consolidated statements of cash flows for the nine months ended October 28, 2017 and October 29, 2016 to include restricted cash with cash and cash equivalents when reconciling the beginning and end of period balances and to eliminate changes in restricted cash that have historically been included within operating and investing activities. In January 2017, the FASB issued authoritative guidance which clarifies the definition of a business to assist entities when evaluating whether transactions should be accounted for as acquisitions or disposals of assets or businesses. The Company early adopted this guidance effective January 29, 2017 on a prospective basis. The adoption of this guidance did not have a material impact on the Company’s condensed consolidated financial statements or related disclosures. Recently Issued Accounting Guidance In May 2014, the FASB issued a comprehensive new revenue recognition standard which will supersede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with early adoption permitted. The Company plans to adopt this guidance using the modified retrospective method beginning in the first quarter of fiscal 2019. The Company’s assessment efforts to date have included reviewing current revenue processes, arrangements and accounting policies to identify potential differences that could arise from the application of this standard on its consolidated financial statements and related disclosures. The Company expects the differences to relate primarily to the classification and timing of when revenue and certain expenses are recognized from its licensing business, loyalty programs and gift card breakage. The Company also expects revenue related to its e-commerce operations to be recognized when merchandise is transferred to a common carrier rather than upon receipt by the customer. The Company is continuing to evaluate the financial impact of the adoption of this standard on its consolidated financial statements and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adoption of this guidance is not expected to have a material impact on the Company’s consolidated financial statements or related disclosures unless the Company acquires new equity investment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material increase in its long-term assets and liabilities resulting from the adoption.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ill be the Company’s first quarter of fiscal 2019,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is presented in the same line as other compensation costs arising from services rendered by the employees during the period. The other non-service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is guidance is effective for fiscal years beginning after December 15, 2017, which will be the Company’s first quarter of fiscal 2019, and requires retrospective adoption for the presentation of the service cost component and other non-service components of net periodic pension cost in the income statement and prospective adoption for capitalization of the service cost component. Early adoption is permitted at the beginning of a fiscal year. Other than the change in presentation of other non-service components of net periodic pension cost within the Company’s consolidated statements of income, the adoption of this guidance is not expected to have an impact on the Company’s consolidated financial statements and related disclosures. In May 2017, the FASB issued authoritative guidance that provides clarification on accounting for modifications in share-based payment awards. This guidance is effective for fiscal years beginning after December 15, 2017, which will be the Company’s first quarter of fiscal 2019, with early adoption permitted. The adoption of this guidance is not expected to have an impact on the Company’s consolidated financial statements or related disclosures unless there are modifications to the Company’s share-based payment awards. In August 2017, the FASB issued authoritative guidance to better align the results of hedge accounting with an entity’s risk management activities. This guidance updates the designation and measurement guidance for qualifying hedging relationships and the presentation of hedge results in the financial statements. This guidance is effective for fiscal years beginning after December 15, 2018, which will be the Company’s first quarter of fiscal 2020, and requires a cumulative-effect adjustment to the balance sheet as of the beginning of the fiscal year of adoption, with early adoption permitted. The updated presentation and disclosure guidance is required only on a prospective basis. The Company is currently evaluating the impact of the adoption of this standard on its consolidated financial statements and related disclosures.</t>
  </si>
  <si>
    <t>Earnings (Loss) Per Share (Tables)</t>
  </si>
  <si>
    <t>Computation of basic and diluted net earnings (loss) per common share attributable to common stockholders</t>
  </si>
  <si>
    <t>The computation of basic and diluted net earnings (loss) per common share attributable to common stockholders is as follows (in thousands, except per share data): Three Months Ended Nine Months Ended Oct 28, 2017 Oct 29, 2016 Oct 28, 2017 Oct 29, 2016 Net earnings (loss) attributable to Guess?, Inc. $ (2,860 ) $ 9,103 $ (8,934 ) $ 16,194 Less net earnings attributable to nonvested restricted stockholders 186 126 581 411 Net earnings (loss) attributable to common stockholders $ (3,046 ) $ 8,977 $ (9,515 ) $ 15,783 Weighted average common shares used in basic computations 82,390 83,758 82,599 83,631 Effect of dilutive securities: Stock options and restricted stock units (1) — 159 — 182 Weighted average common shares used in diluted computations 82,390 83,917 82,599 83,813 Net earnings (loss) per common share attributable to common stockholders: Basic $ (0.04 ) $ 0.11 $ (0.12 ) $ 0.19 Diluted $ (0.04 ) $ 0.11 $ (0.12 ) $ 0.19 __________________________________ (1) For the three and nine months ended October 28, 2017 , there were 916,683 and 391,040 , respectively, potentially dilutive shares that were not included in the computation of diluted weighted average common shares and common equivalent shares outstanding because their effect would have been antidilutive given the Company’s net loss.</t>
  </si>
  <si>
    <t>Stockholders' Equity and Redeemable Noncontrolling Interests (Tables)</t>
  </si>
  <si>
    <t>Reconciliation of common stock outstanding, treasury stock and the total carrying amount of total stockholders' equity, Guess, Inc. stockholders' equity and stockholders' equity attributable to nonredeemable and redeemable noncontrolling interests</t>
  </si>
  <si>
    <t>A reconciliation of common stock outstanding, treasury stock and the total carrying amount of total stockholders’ equity, Guess?, Inc. stockholders’ equity and stockholders’ equity attributable to nonredeemable and redeemable noncontrolling interests for the fiscal year ended January 28, 2017 and nine months ended October 28, 2017 is as follows (in thousands, except share data): Shares Stockholders’ Equity Common Stock Treasury Stock Guess?, Inc. Stockholders’ Equity Nonredeemable Noncontrolling Interests Total Redeemable Noncontrolling Interests Balance at January 30, 2016 83,833,937 56,195,000 $ 1,018,475 $ 12,818 $ 1,031,293 $ 5,252 Net earnings — — 22,761 2,637 25,398 — Foreign currency translation adjustment — — (575 ) (2,057 ) (2,632 ) 818 Loss on derivative financial instruments designated as cash flow hedges, net of income tax of $864 — — (1,852 ) — (1,852 ) — Other-than-temporary-impairment and unrealized loss on marketable securities, net of income tax of ($6) — — 15 — 15 — Actuarial valuation loss and related amortization, prior service credit amortization and foreign currency and other adjustments on defined benefit plans, net of income tax of $21 — — (923 ) — (923 ) — Issuance of common stock under stock compensation plans, net of tax effect 481,037 — (3,813 ) — (3,813 ) — Issuance of stock under Employee Stock Purchase Plan 44,486 (44,486 ) 558 — 558 — Share-based compensation — — 16,908 — 16,908 — Dividends — — (76,997 ) — (76,997 ) — Share repurchases (289,968 ) 289,968 (3,532 ) — (3,532 ) — Purchase of redeemable noncontrolling interest — — (1,133 ) 1,133 — (4,445 ) Noncontrolling interest capital contribution — — — — — 2,157 Noncontrolling interest capital distribution — — — (2,759 ) (2,759 ) — Redeemable noncontrolling interest redemption value adjustment — — (670 ) — (670 ) 670 Balance at January 28, 2017 84,069,492 56,440,482 $ 969,222 $ 11,772 $ 980,994 $ 4,452 Net earnings (loss) — — (8,934 ) 1,926 (7,008 ) — Foreign currency translation adjustment — — 46,368 1,402 47,770 72 Loss on derivative financial instruments designated as cash flow hedges, net of income tax of $1,532 — — (11,167 ) — (11,167 ) — Actuarial valuation and prior service credit amortization and foreign currency and other adjustments on defined benefit plans, net of income tax of ($62) — — 264 — 264 — Issuance of common stock under stock compensation plans, net of tax effect 651,052 — (483 ) — (483 ) — Issuance of stock under Employee Stock Purchase Plan 42,538 (42,538 ) 401 — 401 — Share-based compensation — — 12,410 — 12,410 — Dividends — — (56,928 ) — (56,928 ) — Share repurchases (1,919,967 ) 1,919,967 (24,812 ) — (24,812 ) — Noncontrolling interest capital contribution — — — 11 11 951 Noncontrolling interest capital distribution — — — (1,358 ) (1,358 ) — Balance at October 28, 2017 82,843,115 58,317,911 $ 926,341 $ 13,753 $ 940,094 $ 5,475</t>
  </si>
  <si>
    <t>Schedule of changes in accumulated other comprehensive income (loss), net of related income taxes</t>
  </si>
  <si>
    <t>The changes in accumulated other comprehensive income (loss), net of related income taxes, for the three and nine months ended October 28, 2017 and October 29, 2016 are as follows (in thousands): Three Months Ended Oct 28, 2017 Foreign Currency Translation Adjustment Derivative Financial Instruments Designated as Cash Flow Hedges Defined Benefit Plans Total Balance at July 29, 2017 $ (103,675 ) $ (8,751 ) $ (8,483 ) $ (120,909 ) Gains (losses) arising during the period (8,184 ) 2,749 97 (5,338 ) Reclassification to net loss for losses realized — 235 88 323 Net other comprehensive income (loss) (8,184 ) 2,984 185 (5,015 ) Balance at October 28, 2017 $ (111,859 ) $ (5,767 ) $ (8,298 ) $ (125,924 ) Nine Months Ended Oct 28, 2017 Foreign Currency Translation Adjustment Derivative Financial Instruments Designated as Cash Flow Hedges Defined Benefit Plans Total Balance at January 28, 2017 $ (158,227 ) $ 5,400 $ (8,562 ) $ (161,389 ) Gains (losses) arising during the period 46,368 (10,220 ) 2 36,150 Reclassification to net loss for (gains) losses realized — (947 ) 262 (685 ) Net other comprehensive income (loss) 46,368 (11,167 ) 264 35,465 Balance at October 28, 2017 $ (111,859 ) $ (5,767 ) $ (8,298 ) $ (125,924 ) Three Months Ended Oct 29, 2016 Foreign Currency Translation Adjustment Derivative Financial Instruments Designated as Cash Flow Hedges Marketable Securities Defined Benefit Plans Total Balance at July 30, 2016 $ (129,518 ) $ (37 ) $ (16 ) $ (7,643 ) $ (137,214 ) Gains (losses) arising during the period (12,600 ) 3,305 — 42 (9,253 ) Reclassification to net earnings for (gains) losses realized — (593 ) 16 61 (516 ) Net other comprehensive income (loss) (12,600 ) 2,712 16 103 (9,769 ) Balance at October 29, 2016 $ (142,118 ) $ 2,675 $ — $ (7,540 ) $ (146,983 ) Nine Months Ended Oct 29, 2016 Foreign Currency Translation Adjustment Derivative Financial Instruments Designated as Cash Flow Hedges Marketable Securities Defined Benefit Plans Total Balance at January 30, 2016 $ (157,652 ) $ 7,252 $ (15 ) $ (7,639 ) $ (158,054 ) Gains (losses) arising during the period 15,534 (1,958 ) (1 ) (81 ) 13,494 Reclassification to net earnings for (gains) losses realized — (2,619 ) 16 180 (2,423 ) Net other comprehensive income (loss) 15,534 (4,577 ) 15 99 11,071 Balance at October 29, 2016 $ (142,118 ) $ 2,675 $ — $ (7,540 ) $ (146,983 )</t>
  </si>
  <si>
    <t>Reclassifications out of accumulated other comprehensive income (loss) to net earnings (loss)</t>
  </si>
  <si>
    <t>Details on reclassifications out of accumulated other comprehensive income (loss) to net earnings (loss) during the three and nine months ended October 28, 2017 and October 29, 2016 are as follows (in thousands): Three Months Ended Nine Months Ended Location of (Gain) Loss Reclassified from Accumulated OCI into Earnings (Loss) Oct 28, 2017 Oct 29, 2016 Oct 28, 2017 Oct 29, 2016 Derivative financial instruments designated as cash flow hedges: Foreign exchange currency contracts $ (81 ) $ (739 ) $ (1,360 ) $ (3,315 ) Cost of product sales Foreign exchange currency contracts 337 (45 ) 244 (126 ) Other income/expense Interest rate swap 57 57 119 167 Interest expense Less income tax effect (78 ) 134 50 655 Income tax expense 235 (593 ) (947 ) (2,619 ) Marketable securities: Available-for-sale securities — 25 — 25 Other income/expense Less income tax effect — (9 ) — (9 ) Income tax expense — 16 — 16 Defined benefit plans: Actuarial loss amortization 116 86 344 257 (1) Prior service credit amortization (7 ) (7 ) (20 ) (21 ) (1) Less income tax effect (21 ) (18 ) (62 ) (56 ) Income tax expense 88 61 262 180 Total reclassifications during the period $ 323 $ (516 ) $ (685 ) $ (2,423 ) __________________________________ (1) These accumulated other comprehensive income (loss) components are included in the computation of net periodic defined benefit pension cost. Refer to Note 13 for further information.</t>
  </si>
  <si>
    <t>Accounts Receivable (Tables)</t>
  </si>
  <si>
    <t>Schedule of accounts receivable</t>
  </si>
  <si>
    <t>Accounts receivable is summarized as follows (in thousands): Oct 28, 2017 Jan 28, 2017 Trade $ 241,776 $ 234,690 Royalty 22,970 19,881 Other 11,545 5,888 276,291 260,459 Less allowances 39,632 34,922 $ 236,659 $ 225,537</t>
  </si>
  <si>
    <t>Inventories (Tables)</t>
  </si>
  <si>
    <t>Schedule of inventories</t>
  </si>
  <si>
    <t>Inventories consist of the following (in thousands): Oct 28, 2017 Jan 28, 2017 Raw materials $ 509 $ 799 Work in progress — 78 Finished goods 476,668 366,504 $ 477,177 $ 367,381</t>
  </si>
  <si>
    <t>Restructuring Charges (Tables)</t>
  </si>
  <si>
    <t>Summary of restructuring activities related primarily to severance</t>
  </si>
  <si>
    <t>The following table summarizes restructuring activities related primarily to severance during the fiscal year ended January 28, 2017 and nine months ended October 28, 2017 (in thousands): Total Balance at January 30, 2016 $ — Charges to operations 6,083 Cash payments (6,003 ) Foreign currency and other adjustments 100 Balance at January 28, 2017 $ 180 Cash payments (124 ) Foreign currency and other adjustments (56 ) Balance at October 28, 2017 $ —</t>
  </si>
  <si>
    <t>Segment Information (Tables)</t>
  </si>
  <si>
    <t>Summary of net revenue and earnings (loss) from operations by segment</t>
  </si>
  <si>
    <t>Net revenue and earnings (loss) from operations are summarized as follows for the three and nine months ended October 28, 2017 and October 29, 2016 (in thousands): Three Months Ended Nine Months Ended Oct 28, 2017 Oct 29, 2016 Oct 28, 2017 Oct 29, 2016 Net revenue: Americas Retail $ 187,021 $ 215,862 $ 561,903 $ 646,573 Europe (1) 221,230 186,289 641,833 532,847 Asia (1) 74,322 63,617 200,436 171,255 Americas Wholesale (1) 45,636 46,785 114,151 111,354 Licensing 25,929 23,768 68,088 68,066 Total net revenue $ 554,138 $ 536,321 $ 1,586,411 $ 1,530,095 Earnings (loss) from operations: Americas Retail (1) $ (4,670 ) $ (10,505 ) $ (33,654 ) $ (22,279 ) Europe (1) 6,678 11,597 30,749 16,221 Asia (1) 2,718 (1,962 ) 5,055 (5,251 ) Americas Wholesale (1) 8,241 8,142 20,011 18,211 Licensing (1) 23,532 20,119 61,019 60,325 Total segment earnings from operations 36,499 27,391 83,180 67,227 Corporate overhead (1) (23,942 ) (11,466 ) (68,899 ) (58,660 ) Net gains (losses) on lease terminations (1) (2) (11,494 ) — (11,494 ) 695 Asset impairment charges (1) (3) (2,018 ) (802 ) (6,013 ) (1,457 ) Restructuring charges (4) — — — (6,083 ) Total earnings (loss) from operations $ (955 ) $ 15,123 $ (3,226 ) $ 1,722 __________________________________ (1) During the first quarter of fiscal 2018, net revenue and related costs and expenses for certain globally serviced customers were reclassified into the segment primarily responsible for the relationship. During the third quarter of fiscal 2018,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Accordingly, segment results have been adjusted for the nine months ended October 28, 2017 as well as the three and nine months ended October 29, 2016 to conform to the current period presentation. (2) During the three and nine months ended October 28, 2017 , the Company recorded net losses on lease terminations related primarily to the modification of certain lease agreements held with a common landlord in North America . During the nine months ended October 29, 2016 , the Company recorded net gains on lease terminations related primarily to the early termination of certain lease agreements in Europe. The net gains on lease terminations were recorded during the first and second quarters of fiscal 2017. Refer to Note 1 for more information regarding the net gains (losses) on lease terminations. (3) During each of the periods presented, the Company recognized asset impairment charges for certain retail locations resulting from under-performance and expected store closures. Refer to Note 14 for more information regarding these asset impairment charges. (4) Restructuring charges incurred during the nine months ended October 29, 2016 related to plans to better align the Company’s global cost and organizational structure with its current strategic initiatives. Refer to Note 6 for more information regarding these restructuring charges.</t>
  </si>
  <si>
    <t>Borrowings and Capital Lease Obligations (Tables)</t>
  </si>
  <si>
    <t>Summary of borrowings and capital lease obligations</t>
  </si>
  <si>
    <t>Borrowings and capital lease obligations are summarized as follows (in thousands): Oct 28, 2017 Jan 28, 2017 Mortgage debt, maturing monthly through January 2026 $ 20,465 $ 20,889 Capital lease obligations 17,325 — Other 3,112 3,159 40,902 24,048 Less current installments 2,121 566 Long-term debt and capital lease obligations $ 38,781 $ 23,482</t>
  </si>
  <si>
    <t>Share-Based Compensation (Tables)</t>
  </si>
  <si>
    <t>Schedule of share-based compensation expense recognized under all of the Company's stock plans</t>
  </si>
  <si>
    <t>The following table summarizes the share-based compensation expense recognized under all of the Company’s stock plans during the three and nine months ended October 28, 2017 and October 29, 2016 (in thousands): Three Months Ended Nine Months Ended Oct 28, 2017 Oct 29, 2016 Oct 28, 2017 Oct 29, 2016 Stock options $ 571 $ 520 $ 1,761 $ 1,654 Stock awards/units 3,658 3,176 10,539 11,000 Employee Stock Purchase Plan 31 23 110 114 Total share-based compensation expense $ 4,260 $ 3,719 $ 12,410 $ 12,768</t>
  </si>
  <si>
    <t>Schedule of activity for nonvested performance-based units</t>
  </si>
  <si>
    <t>The following table summarizes the activity for nonvested performance-based units during the nine months ended October 28, 2017 : Number of Units Weighted Average Grant Date Fair Value Nonvested at January 28, 2017 787,849 $ 19.17 Granted 818,416 11.17 Vested (193,240 ) 20.57 Forfeited (6,757 ) 18.35 Nonvested at October 28, 2017 1,406,268 $ 14.32</t>
  </si>
  <si>
    <t>Schedule of activity for nonvested market-based units</t>
  </si>
  <si>
    <t>The following table summarizes the activity for nonvested market-based units during the nine months ended October 28, 2017 : Number of Units Weighted Nonvested at January 28, 2017 323,825 $ 16.63 Granted 248,020 10.62 Vested — — Forfeited — — Nonvested at October 28, 2017 571,845 $ 14.02</t>
  </si>
  <si>
    <t>Defined Benefit Plans (Tables)</t>
  </si>
  <si>
    <t>Components of net periodic defined benefit pension cost related to the Company's defined benefit plans</t>
  </si>
  <si>
    <t>The components of net periodic defined benefit pension cost for the three and nine months ended October 28, 2017 and October 29, 2016 related to the Company’s defined benefit plans are as follows (in thousands): Three Months Ended October 28, 2017 SERP Swiss Pension Plan Total Service cost $ — $ 492 $ 492 Interest cost 461 22 483 Expected return on plan assets — (48 ) (48 ) Net amortization of unrecognized prior service credit — (7 ) (7 ) Net amortization of actuarial losses 38 78 116 Net periodic defined benefit pension cost $ 499 $ 537 $ 1,036 Nine Months Ended October 28, 2017 SERP Swiss Pension Plan Total Service cost $ — $ 1,452 $ 1,452 Interest cost 1,382 64 1,446 Expected return on plan assets — (143 ) (143 ) Net amortization of unrecognized prior service credit — (20 ) (20 ) Net amortization of actuarial losses 114 230 344 Net periodic defined benefit pension cost $ 1,496 $ 1,583 $ 3,079 Three Months Ended October 29, 2016 SERP Swiss Pension Plan Total Service cost $ — $ 381 $ 381 Interest cost 460 22 482 Expected return on plan assets — (46 ) (46 ) Net amortization of unrecognized prior service credit — (7 ) (7 ) Net amortization of actuarial losses 39 47 86 Net periodic defined benefit pension cost $ 499 $ 397 $ 896 Nine Months Ended October 29, 2016 SERP Swiss Pension Plan Total Service cost $ — $ 1,152 $ 1,152 Interest cost 1,380 66 1,446 Expected return on plan assets — (139 ) (139 ) Net amortization of unrecognized prior service credit — (21 ) (21 ) Net amortization of actuarial losses 116 141 257 Net periodic defined benefit pension cost $ 1,496 $ 1,199 $ 2,695</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October 28, 2017 and January 28, 2017 (in thousands): Fair Value Measurements at Oct 28, 2017 Fair Value Measurements at Jan 28, 2017 Recurring Fair Value Measures Level 1 Level 2 Level 3 Total Level 1 Level 2 Level 3 Total Assets: Foreign exchange currency contracts $ — $ 1,820 $ — $ 1,820 $ — $ 9,868 $ — $ 9,868 Interest rate swap — 812 — 812 — 876 — 876 Total $ — $ 2,632 $ — $ 2,632 $ — $ 10,744 $ — $ 10,744 Liabilities: Foreign exchange currency contracts $ — $ 6,594 $ — $ 6,594 $ — $ 1,424 $ — $ 1,424 Deferred compensation obligations — 12,729 — 12,729 — 11,184 — 11,184 Total $ — $ 19,323 $ — $ 19,323 $ — $ 12,608 $ — $ 12,608</t>
  </si>
  <si>
    <t>Derivative Financial Instruments (Tables)</t>
  </si>
  <si>
    <t>Summary of fair value of derivative instruments in the condensed consolidated balance sheets</t>
  </si>
  <si>
    <t>The fair value of derivative instruments in the condensed consolidated balance sheets as of October 28, 2017 and January 28, 2017 is as follows (in thousands): Derivative Balance Sheet Location Fair Value at Fair Value at ASSETS: Derivatives designated as hedging instruments: Cash flow hedges: Foreign exchange currency contracts Other current assets/ Other assets $ 1,042 $ 6,072 Interest rate swap Other assets 812 876 Total derivatives designated as hedging instruments 1,854 6,948 Derivatives not designated as hedging instruments: Foreign exchange currency contracts Other current assets/ Other assets 778 3,796 Total $ 2,632 $ 10,744 LIABILITIES: Derivatives designated as hedging instruments: Cash flow hedges: Foreign exchange currency contracts Accrued expenses/ Other long-term liabilities $ 4,744 $ 1,250 Derivatives not designated as hedging instruments: Foreign exchange currency contracts Accrued expenses 1,850 174 Total $ 6,594 $ 1,424</t>
  </si>
  <si>
    <t>Summary of gains (losses) before taxes recognized on the derivative instruments designated as cash flow hedges in OCI and net earnings (loss)</t>
  </si>
  <si>
    <t>The following table summarizes the gains (losses) before taxes recognized on the derivative instruments designated as cash flow hedges in OCI and net earnings (loss) for the three and nine months ended October 28, 2017 and October 29, 2016 (in thousands): Gain Recognized in OCI Location of Gain (Loss) Reclassified from Accumulated OCI into Earnings (Loss) (1) Gain (Loss) Reclassified from Accumulated OCI into Earnings (Loss) Three Months Ended Three Months Ended Oct 28, 2017 Oct 29, 2016 Oct 28, 2017 Oct 29, 2016 Derivatives designated as cash flow hedges: Foreign exchange currency contracts $ 3,215 $ 3,421 Cost of product sales $ 81 $ 739 Foreign exchange currency contracts $ 38 $ 260 Other income/expense $ (337 ) $ 45 Interest rate swap $ 134 $ 500 Interest expense $ (57 ) $ (57 ) Loss Recognized in OCI Location of Gain (Loss) Reclassified from Accumulated OCI into Earnings (Loss) (1) Gain (Loss) Reclassified from Accumulated OCI into Earnings (Loss) Nine Months Ended Nine Months Ended Oct 28, 2017 Oct 29, 2016 Oct 28, 2017 Oct 29, 2016 Derivatives designated as cash flow hedges: Foreign exchange currency contracts $ (10,601 ) $ (2,229 ) Cost of product sales $ 1,360 $ 3,315 Foreign exchange currency contracts $ (958 ) $ (96 ) Other income/expense $ (244 ) $ 126 Interest rate swap $ (143 ) $ (317 ) Interest expense $ (119 ) $ (167 ) __________________________________ (1) The Company recognized gains of $0.5 million and $2.0 million resulting from the ineffective portion related to foreign exchange currency contracts in interest income during the three and nine months ended October 28, 2017 , respectively. The Company recognized gains of $0.3 million and $0.8 million resulting from the ineffective portion related to foreign exchange currency contracts in interest income during the three and nine months ended October 29, 2016 , respectively. There was no ineffectiveness recognized related to the interest rate swap during the three and nine months ended October 28, 2017 and October 29, 2016 .</t>
  </si>
  <si>
    <t>Summary of net after-tax derivative activity recorded in accumulated other comprehensive income (loss)</t>
  </si>
  <si>
    <t>The following table summarizes net after-tax derivative activity recorded in accumulated other comprehensive income (loss) (in thousands): Three Months Ended Nine Months Ended Oct 28, 2017 Oct 29, 2016 Oct 28, 2017 Oct 29, 2016 Beginning balance gain (loss) $ (8,751 ) $ (37 ) $ 5,400 $ 7,252 Net gains (losses) from changes in cash flow hedges 2,749 3,305 (10,220 ) (1,958 ) Net (gains) losses reclassified to earnings (loss) 235 (593 ) (947 ) (2,619 ) Ending balance gain (loss) $ (5,767 ) $ 2,675 $ (5,767 ) $ 2,675</t>
  </si>
  <si>
    <t>Summary of gains (losses) before taxes recognized on the derivative instruments not designated as hedging instruments in other income (expense)</t>
  </si>
  <si>
    <t>The following table summarizes the gains (losses) before taxes recognized on the derivative instruments not designated as hedging instruments in other income and expense for the three and nine months ended October 28, 2017 and October 29, 2016 (in thousands): Location of Gain (Loss) Recognized in Earnings (Loss) Gain Recognized in Earnings (Loss) Gain (Loss) Recognized in Earnings (Loss) Three Months Ended Nine Months Ended Oct 28, 2017 Oct 29, 2016 Oct 28, 2017 Oct 29, 2016 Derivatives not designated as hedging instruments: Foreign exchange currency contracts Other income/expense $ 1,645 $ 2,440 $ (5,688 ) $ (704 ) Interest rate swap Other income/expense $ — $ — $ — $ 38</t>
  </si>
  <si>
    <t>Basis of Presentation (Details) - USD ($) $ / shares in Units, $ in Thousands</t>
  </si>
  <si>
    <t>Jul. 30, 2016</t>
  </si>
  <si>
    <t>Feb. 03, 2018</t>
  </si>
  <si>
    <t>Jan. 30, 2016</t>
  </si>
  <si>
    <t>Jan. 29, 2017</t>
  </si>
  <si>
    <t>Fiscal Year</t>
  </si>
  <si>
    <t>Number of days in fiscal year</t>
  </si>
  <si>
    <t>364 days</t>
  </si>
  <si>
    <t>Net Gains (Losses) on Lease Terminations</t>
  </si>
  <si>
    <t>Sale of Minority Interest Equity Holding</t>
  </si>
  <si>
    <t>Net proceeds from sale of the Company's minority interest equity holding in a privately-held boutique apparel company</t>
  </si>
  <si>
    <t>New accounting pronouncements and changes in accounting principles</t>
  </si>
  <si>
    <t>Increase to income tax expense from tax shortfalls</t>
  </si>
  <si>
    <t>Negative impact on net loss attributable to Guess, Inc. from tax shortfalls</t>
  </si>
  <si>
    <t>Unfavorable impact on basic loss per share from tax shortfalls</t>
  </si>
  <si>
    <t>Unfavorable impact on diluted loss per share from tax shortfalls</t>
  </si>
  <si>
    <t>Increase in operating cash flows from reclass of excess tax benefits</t>
  </si>
  <si>
    <t>Decrease in financing cash flows from reclass of excess tax benefits</t>
  </si>
  <si>
    <t>Accounting Standards Update 2016-09</t>
  </si>
  <si>
    <t>Cumulative adjustment to reduce retained earnings as a result of adoption of guidance which allows entities to account for forfeitures as they occur</t>
  </si>
  <si>
    <t>Forecast</t>
  </si>
  <si>
    <t>371 days</t>
  </si>
  <si>
    <t>Restatement adjustment | Accounting Standards Update 2016-09</t>
  </si>
  <si>
    <t>Other income/expense</t>
  </si>
  <si>
    <t>Gain from sale of the Company's minority interest equity holding in a privately-held boutique apparel company</t>
  </si>
  <si>
    <t>Europe</t>
  </si>
  <si>
    <t>Lease modification with a common landlord | North America</t>
  </si>
  <si>
    <t>Up-front payment related to lease modification</t>
  </si>
  <si>
    <t>Advance rent payments</t>
  </si>
  <si>
    <t>Earnings (Loss) Per Share (Details) - USD ($) $ / shares in Units, $ in Thousands</t>
  </si>
  <si>
    <t>Less net earnings attributable to nonvested restricted stockholders</t>
  </si>
  <si>
    <t>Net earnings (loss) attributable to common stockholders</t>
  </si>
  <si>
    <t>Weighted average common shares used in basic computations</t>
  </si>
  <si>
    <t>Effect of dilutive securities:</t>
  </si>
  <si>
    <t>Stock options and restricted stock units (in shares)</t>
  </si>
  <si>
    <t>[1]</t>
  </si>
  <si>
    <t>Weighted average common shares used in diluted computations</t>
  </si>
  <si>
    <t>Net earnings (loss) per common share attributable to common stockholders:</t>
  </si>
  <si>
    <t>Antidilutive securities excluded from computation of earnings (loss) per share</t>
  </si>
  <si>
    <t>Antidilutive equity awards excluded from computation of diluted weighted average common shares</t>
  </si>
  <si>
    <t>Potentially dilutive shares</t>
  </si>
  <si>
    <t>Performance-based units</t>
  </si>
  <si>
    <t>Awards subject to performance or market conditions that were excluded from the computation of diluted weighted average common shares</t>
  </si>
  <si>
    <t>Performance-based or market-based units</t>
  </si>
  <si>
    <t>For the three and nine months ended October 28, 2017, there were 916,683 and 391,040, respectively, potentially dilutive shares that were not included in the computation of diluted weighted average common shares and common equivalent shares outstanding because their effect would have been antidilutive given the Company’s net loss.</t>
  </si>
  <si>
    <t>Earnings (Loss) Per Share (Details 2) - USD ($)</t>
  </si>
  <si>
    <t>Apr. 29, 2017</t>
  </si>
  <si>
    <t>Jun. 26, 2012</t>
  </si>
  <si>
    <t>Equity, Class of Treasury Stock [Line Items]</t>
  </si>
  <si>
    <t>Shares repurchased, aggregate cost</t>
  </si>
  <si>
    <t>Share Repurchase Program</t>
  </si>
  <si>
    <t>Value of common stock authorized to be repurchased</t>
  </si>
  <si>
    <t>Number of common stock repurchased (in shares)</t>
  </si>
  <si>
    <t>Value of common stock remaining to be repurchased</t>
  </si>
  <si>
    <t>Stockholders' Equity and Redeemable Noncontrolling Interests (Details) - USD ($) $ in Thousands</t>
  </si>
  <si>
    <t>Stockholders' equity reconciliation</t>
  </si>
  <si>
    <t>Stock (in shares), beginning of the period</t>
  </si>
  <si>
    <t>Stockholders' equity, balance at the beginning of the period</t>
  </si>
  <si>
    <t>Loss on derivative financial instruments designated as cash flow hedges, net of income tax</t>
  </si>
  <si>
    <t>Other-than-temporary-impairment and unrealized loss on marketable securities, net of income tax</t>
  </si>
  <si>
    <t>Actuarial valuation loss and related amortization, prior service credit amortization and foreign currency and other adjustments on defined benefit plans, net of income tax</t>
  </si>
  <si>
    <t>Issuance of common stock under stock compensation plans, net of tax effect</t>
  </si>
  <si>
    <t>Issuance of stock under Employee Stock Purchase Plan</t>
  </si>
  <si>
    <t>Share-based compensation</t>
  </si>
  <si>
    <t>Dividends</t>
  </si>
  <si>
    <t>Share repurchases</t>
  </si>
  <si>
    <t>Redeemable noncontrolling interest redemption value adjustment</t>
  </si>
  <si>
    <t>Stock (in shares), end of the period</t>
  </si>
  <si>
    <t>Stockholders' equity, balance at the end of the period</t>
  </si>
  <si>
    <t>Comprehensive income (loss), income tax effect</t>
  </si>
  <si>
    <t>Loss on derivative financial instruments designated as cash flow hedges, tax effect</t>
  </si>
  <si>
    <t>Other-than-temporary-impairment and unrealized loss on marketable securities, tax effect</t>
  </si>
  <si>
    <t>Actuarial valuation loss and related amortization, prior service credit amortization and foreign currency and other adjustments on defined benefit plans, tax effect</t>
  </si>
  <si>
    <t>Common Stock</t>
  </si>
  <si>
    <t>Issuance of common stock under stock compensation plans (in shares)</t>
  </si>
  <si>
    <t>Issuance of stock under Employee Stock Purchase Plan (in shares)</t>
  </si>
  <si>
    <t>Share repurchases (in shares)</t>
  </si>
  <si>
    <t>Treasury Stock</t>
  </si>
  <si>
    <t>Guess, Inc. Stockholders’ Equity</t>
  </si>
  <si>
    <t>Nonredeemable Noncontrolling Interests</t>
  </si>
  <si>
    <t>Stockholders' Equity and Redeemable Noncontrolling Interests (Details 2) - USD ($) $ in Thousands</t>
  </si>
  <si>
    <t>Redeemable noncontrolling interests reconciliation</t>
  </si>
  <si>
    <t>Redeemable noncontrolling interests, carrying value at the beginning of the period</t>
  </si>
  <si>
    <t>Redeemable noncontrolling interest capital contribution</t>
  </si>
  <si>
    <t>Redeemable noncontrolling interests, carrying value at the end of the period</t>
  </si>
  <si>
    <t>Redeemable noncontrolling interests put arrangements</t>
  </si>
  <si>
    <t>Guess Brazil</t>
  </si>
  <si>
    <t>Total outstanding equity interest in subsidiary covered by put arrangement (as a percent)</t>
  </si>
  <si>
    <t>40.00%</t>
  </si>
  <si>
    <t>Period put option can be exercised by noncontrolling interest holder after initial and subsequent exercise periods, subject to certain time restrictions (by year)</t>
  </si>
  <si>
    <t>3 years</t>
  </si>
  <si>
    <t>Initial period put option can be exercised by noncontrolling interest holder after commencement of agreement, subject to certain time restrictions (by year)</t>
  </si>
  <si>
    <t>6 years</t>
  </si>
  <si>
    <t>Total cash contributions in the joint venture made by the Company and the noncontrolling interest holder</t>
  </si>
  <si>
    <t>Payments made by the Company related to its controlling interest in joint venture</t>
  </si>
  <si>
    <t>Guess CIS</t>
  </si>
  <si>
    <t>30.00%</t>
  </si>
  <si>
    <t>5 years</t>
  </si>
  <si>
    <t>Last date put option can be exercised by noncontrolling interest holder</t>
  </si>
  <si>
    <t>Dec. 31,
		2025</t>
  </si>
  <si>
    <t>Guess Sud</t>
  </si>
  <si>
    <t>Initial date put option can be exercised by noncontrolling interest holders</t>
  </si>
  <si>
    <t>Jan. 30,
		2012</t>
  </si>
  <si>
    <t>Remaining interest acquired by the Company from the noncontrolling interest holder (as a percent)</t>
  </si>
  <si>
    <t>Stockholders' Equity and Redeemable Noncontrolling Interests (Details 3) - USD ($) $ in Thousands</t>
  </si>
  <si>
    <t>Accumulated other comprehensive income (loss), net of tax</t>
  </si>
  <si>
    <t>Beginning balance</t>
  </si>
  <si>
    <t>Reclassifications to net earnings (loss) for (gains) losses realized</t>
  </si>
  <si>
    <t>Net other comprehensive income (loss)</t>
  </si>
  <si>
    <t>Ending balance</t>
  </si>
  <si>
    <t>Foreign Currency Translation Adjustment</t>
  </si>
  <si>
    <t>Derivative Financial Instruments Designated as Cash Flow Hedges</t>
  </si>
  <si>
    <t>Marketable Securities</t>
  </si>
  <si>
    <t>Stockholders' Equity and Redeemable Noncontrolling Interests (Details 4) - USD ($) $ in Thousands</t>
  </si>
  <si>
    <t>Reclassifications out of accumulated other comprehensive income (loss)</t>
  </si>
  <si>
    <t>Derivative Financial Instruments Designated as Cash Flow Hedges | Reclassifications out of accumulated other comprehensive income (loss)</t>
  </si>
  <si>
    <t>Marketable Securities | Reclassifications out of accumulated other comprehensive income (loss)</t>
  </si>
  <si>
    <t>Actuarial Loss Amortization</t>
  </si>
  <si>
    <t>Reclassifications out of AOCI related to defined benefit plans</t>
  </si>
  <si>
    <t>Prior Service Credit Amortization</t>
  </si>
  <si>
    <t>These accumulated other comprehensive income (loss) components are included in the computation of net periodic defined benefit pension cost. Refer to Note 13 for further information.</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net realizable value</t>
  </si>
  <si>
    <t>Restructuring Charges (Details) - USD ($) $ in Thousands</t>
  </si>
  <si>
    <t>Apr. 30, 2016</t>
  </si>
  <si>
    <t>Restructuring reserve activity</t>
  </si>
  <si>
    <t>Charges to operations</t>
  </si>
  <si>
    <t>Severance</t>
  </si>
  <si>
    <t>Cash payments</t>
  </si>
  <si>
    <t>Accrued expenses | Severance</t>
  </si>
  <si>
    <t>Restructuring activity</t>
  </si>
  <si>
    <t>Restructuring reserve included in accrued expenses</t>
  </si>
  <si>
    <t>Estimated exit tax charge</t>
  </si>
  <si>
    <t>Income Taxes (Details) - USD ($) $ in Thousands</t>
  </si>
  <si>
    <t>Effective income tax rate (as a percent)</t>
  </si>
  <si>
    <t>508.60%</t>
  </si>
  <si>
    <t>41.10%</t>
  </si>
  <si>
    <t>Aggregate accruals for uncertain tax positions, including penalties and interest</t>
  </si>
  <si>
    <t>Segment Information (Details) $ in Thousands</t>
  </si>
  <si>
    <t>Oct. 28, 2017USD ($)</t>
  </si>
  <si>
    <t>Oct. 29, 2016USD ($)</t>
  </si>
  <si>
    <t>Oct. 28, 2017USD ($)segment</t>
  </si>
  <si>
    <t>Segment information of net revenue and earnings (loss) from operations</t>
  </si>
  <si>
    <t>Number of reportable segments | segment</t>
  </si>
  <si>
    <t>Licensing</t>
  </si>
  <si>
    <t>Corporate overhead</t>
  </si>
  <si>
    <t>Reconciling items</t>
  </si>
  <si>
    <t>[1],[2]</t>
  </si>
  <si>
    <t>[1],[3]</t>
  </si>
  <si>
    <t>[4]</t>
  </si>
  <si>
    <t>Americas Retail</t>
  </si>
  <si>
    <t>Asia</t>
  </si>
  <si>
    <t>Americas Wholesale</t>
  </si>
  <si>
    <t>Operating Segments</t>
  </si>
  <si>
    <t>During the first quarter of fiscal 2018, net revenue and related costs and expenses for certain globally serviced customers were reclassified into the segment primarily responsible for the relationship. During the third quarter of fiscal 2018,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Accordingly, segment results have been adjusted for the nine months ended October 28, 2017 as well as the three and nine months ended October 29, 2016 to conform to the current period presentation.</t>
  </si>
  <si>
    <t>[2]</t>
  </si>
  <si>
    <t>During the three and nine months ended October 28, 2017, the Company recorded net losses on lease terminations related primarily to the modification of certain lease agreements held with a common landlord in North America. During the nine months ended October 29, 2016, the Company recorded net gains on lease terminations related primarily to the early termination of certain lease agreements in Europe. The net gains on lease terminations were recorded during the first and second quarters of fiscal 2017. Refer to Note 1 for more information regarding the net gains (losses) on lease terminations.</t>
  </si>
  <si>
    <t>[3]</t>
  </si>
  <si>
    <t>During each of the periods presented, the Company recognized asset impairment charges for certain retail locations resulting from under-performance and expected store closures. Refer to Note 14 for more information regarding these asset impairment charges.</t>
  </si>
  <si>
    <t>Restructuring charges incurred during the nine months ended October 29, 2016 related to plans to better align the Company’s global cost and organizational structure with its current strategic initiatives. Refer to Note 6 for more information regarding these restructuring charges.</t>
  </si>
  <si>
    <t>Borrowings and Capital Lease Obligations (Details)</t>
  </si>
  <si>
    <t>May 01, 2016</t>
  </si>
  <si>
    <t>Feb. 16, 2016USD ($)</t>
  </si>
  <si>
    <t>Feb. 01, 2016</t>
  </si>
  <si>
    <t>Jun. 23, 2015USD ($)</t>
  </si>
  <si>
    <t>Oct. 28, 2017USD ($)facility</t>
  </si>
  <si>
    <t>Jan. 28, 2017USD ($)</t>
  </si>
  <si>
    <t>Borrowings and capital lease obligations</t>
  </si>
  <si>
    <t>Mortgage debt, maturing monthly through January 2026</t>
  </si>
  <si>
    <t>Capital lease obligations</t>
  </si>
  <si>
    <t>Other</t>
  </si>
  <si>
    <t>Total debt and capital lease obligations</t>
  </si>
  <si>
    <t>Less current installments</t>
  </si>
  <si>
    <t>Mortgage Debt</t>
  </si>
  <si>
    <t>Capital Lease</t>
  </si>
  <si>
    <t>Capital lease obligations incurred</t>
  </si>
  <si>
    <t>Interest rate swap | Derivatives designated as hedging instruments | Cash flow hedges</t>
  </si>
  <si>
    <t>Fixed rate of interest rate swap derivative (as a percent)</t>
  </si>
  <si>
    <t>3.06%</t>
  </si>
  <si>
    <t>Interest rate swap maturity date</t>
  </si>
  <si>
    <t>Jan. 31,
		2026</t>
  </si>
  <si>
    <t>Europe | Foreign line of credit</t>
  </si>
  <si>
    <t>Credit Facilities</t>
  </si>
  <si>
    <t>Current borrowing capacity</t>
  </si>
  <si>
    <t>Credit Facility, outstanding amount</t>
  </si>
  <si>
    <t>Number of credit facilities subject to minimum net equity requirement | facility</t>
  </si>
  <si>
    <t>Maximum borrowing capacity of the credit facility which is subject to a minimum net equity requirement</t>
  </si>
  <si>
    <t>Europe | Foreign line of credit | Minimum</t>
  </si>
  <si>
    <t>Interest rate (as a percent)</t>
  </si>
  <si>
    <t>0.50%</t>
  </si>
  <si>
    <t>Europe | Foreign line of credit | Maximum</t>
  </si>
  <si>
    <t>4.60%</t>
  </si>
  <si>
    <t>Europe | Documentary letters of credit | Foreign line of credit</t>
  </si>
  <si>
    <t>Letters of credit outstanding</t>
  </si>
  <si>
    <t>Equipment</t>
  </si>
  <si>
    <t>Lease expiration date</t>
  </si>
  <si>
    <t>Aug. 31,
		2022</t>
  </si>
  <si>
    <t>Mortgage debt | Building | U.S.</t>
  </si>
  <si>
    <t>Debt maturity period (in years)</t>
  </si>
  <si>
    <t>10 years</t>
  </si>
  <si>
    <t>Debt maturity date</t>
  </si>
  <si>
    <t>Security description for mortgage debt</t>
  </si>
  <si>
    <t>secured by the Company’s U.S. distribution center based in Louisville, Kentucky</t>
  </si>
  <si>
    <t>Debt amortization period (in years)</t>
  </si>
  <si>
    <t>25 years</t>
  </si>
  <si>
    <t>Debt issuance costs</t>
  </si>
  <si>
    <t>Mortgage debt | Building | U.S. | LIBOR</t>
  </si>
  <si>
    <t>Interest rate margin (as a percent)</t>
  </si>
  <si>
    <t>1.50%</t>
  </si>
  <si>
    <t>Mortgage debt | Building | U.S. | Interest rate swap</t>
  </si>
  <si>
    <t>Fair value of cash flow hedge interest rate swap asset</t>
  </si>
  <si>
    <t>Mortgage debt | Building | U.S. | Interest rate swap | Derivatives designated as hedging instruments | Cash flow hedges</t>
  </si>
  <si>
    <t>Capital lease | Building | Italy</t>
  </si>
  <si>
    <t>May 1,
		2016</t>
  </si>
  <si>
    <t>Capital lease | Building | Italy | Interest rate swap | Derivatives not designated as hedging instruments</t>
  </si>
  <si>
    <t>3.55%</t>
  </si>
  <si>
    <t>Feb. 1,
		2016</t>
  </si>
  <si>
    <t>Capital lease | Equipment | Netherlands</t>
  </si>
  <si>
    <t>May 31,
		2027</t>
  </si>
  <si>
    <t>Effective interest rate on capital lease obligations</t>
  </si>
  <si>
    <t>6.00%</t>
  </si>
  <si>
    <t>Capital lease | Computer hardware and software</t>
  </si>
  <si>
    <t>Credit Facility</t>
  </si>
  <si>
    <t>Percentage of borrowings exceeding borrowing base that require the Company to comply with a fixed charge coverage ratio on a trailing four-quarter basis</t>
  </si>
  <si>
    <t>80.00%</t>
  </si>
  <si>
    <t>Credit Facility | Revolving Credit Facility</t>
  </si>
  <si>
    <t>Maximum borrowing capacity</t>
  </si>
  <si>
    <t>Priority level for Credit Facility</t>
  </si>
  <si>
    <t>secured by a first priority lien on substantially all of the assets of the Company and such domestic and Canadian subsidiaries</t>
  </si>
  <si>
    <t>Credit Facility | Accordion feature</t>
  </si>
  <si>
    <t>Credit Facility | U.S. line of credit | Base rate | Minimum</t>
  </si>
  <si>
    <t>0.25%</t>
  </si>
  <si>
    <t>Credit Facility | U.S. line of credit | Base rate | Maximum</t>
  </si>
  <si>
    <t>0.75%</t>
  </si>
  <si>
    <t>Credit Facility | U.S. line of credit | LIBOR</t>
  </si>
  <si>
    <t>Interest rate margin added to respective base rate</t>
  </si>
  <si>
    <t>1.00%</t>
  </si>
  <si>
    <t>Credit Facility | U.S. line of credit | LIBOR | Minimum</t>
  </si>
  <si>
    <t>1.25%</t>
  </si>
  <si>
    <t>Credit Facility | U.S. line of credit | LIBOR | Maximum</t>
  </si>
  <si>
    <t>1.75%</t>
  </si>
  <si>
    <t>Credit Facility | U.S. line of credit | Federal funds rate</t>
  </si>
  <si>
    <t>Credit Facility | Standby letters of credit</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Share-Based Compensation (Details) - USD ($) $ / shares in Units, $ in Thousands</t>
  </si>
  <si>
    <t>Apr. 28, 2017</t>
  </si>
  <si>
    <t>Mar. 29, 2017</t>
  </si>
  <si>
    <t>Apr. 29, 2016</t>
  </si>
  <si>
    <t>Mar. 30, 2016</t>
  </si>
  <si>
    <t>Disclosure of share-based compensation information under stock plans</t>
  </si>
  <si>
    <t>Share-Based Compensation, Additional Disclosures</t>
  </si>
  <si>
    <t>Unrecognized compensation cost related to nonvested stock options</t>
  </si>
  <si>
    <t>Weighted average fair values of stock options granted during the period (in dollars per share)</t>
  </si>
  <si>
    <t>Granted (in shares)</t>
  </si>
  <si>
    <t>Employee Stock Purchase Plan</t>
  </si>
  <si>
    <t>Stock options</t>
  </si>
  <si>
    <t>Weighted average period for recognition of unrecognized compensation cost (in years/months/days)</t>
  </si>
  <si>
    <t>1 year 8 months 10 days</t>
  </si>
  <si>
    <t>Stock awards or units</t>
  </si>
  <si>
    <t>Unrecognized compensation cost related to nonvested stock awards/units</t>
  </si>
  <si>
    <t>Number of Unit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Performance units | Vesting, Tranche One</t>
  </si>
  <si>
    <t>Vesting period (in years)</t>
  </si>
  <si>
    <t>1 year</t>
  </si>
  <si>
    <t>Performance units | Vesting, annual vesting periods after initial vesting period | Minimum</t>
  </si>
  <si>
    <t>2 years</t>
  </si>
  <si>
    <t>Performance units | Vesting, annual vesting periods after initial vesting period | Maximum</t>
  </si>
  <si>
    <t>Target performance units</t>
  </si>
  <si>
    <t>Target performance units | Minimum</t>
  </si>
  <si>
    <t>Vesting rights based on the satisfaction of certain performance or market-based criteria (as a percentage)</t>
  </si>
  <si>
    <t>0.00%</t>
  </si>
  <si>
    <t>Target performance units | Maximum</t>
  </si>
  <si>
    <t>200.00%</t>
  </si>
  <si>
    <t>Market-based units</t>
  </si>
  <si>
    <t>Period which award is subject to a market condition (in years)</t>
  </si>
  <si>
    <t>Market-based units | Minimum</t>
  </si>
  <si>
    <t>Market-based units | Maximum</t>
  </si>
  <si>
    <t>150.00%</t>
  </si>
  <si>
    <t>Related Party Transactions (Details) $ in Millions</t>
  </si>
  <si>
    <t>Oct. 28, 2017ft²lease</t>
  </si>
  <si>
    <t>Oct. 28, 2017USD ($)ft²lease</t>
  </si>
  <si>
    <t>Jan. 30, 2016USD ($)ft²</t>
  </si>
  <si>
    <t>Marciano Trusts</t>
  </si>
  <si>
    <t>Number of leases under related party lease agreements | lease</t>
  </si>
  <si>
    <t>Earliest lease expiration date (by year)</t>
  </si>
  <si>
    <t>Latest lease expiration date (by year)</t>
  </si>
  <si>
    <t>Marciano Trusts | Parking lot adjacent to corporate headquarters</t>
  </si>
  <si>
    <t>Area of leased property (in square feet) | ft²</t>
  </si>
  <si>
    <t>Sale price of sales-leaseback transaction</t>
  </si>
  <si>
    <t>Cash proceeds received from sales-leaseback transaction</t>
  </si>
  <si>
    <t>Marciano Trusts | Canada</t>
  </si>
  <si>
    <t>Renewal term</t>
  </si>
  <si>
    <t>Dec. 31,
		2018</t>
  </si>
  <si>
    <t>Marciano Trusts | France</t>
  </si>
  <si>
    <t>Reduction in square footage | ft²</t>
  </si>
  <si>
    <t>Marciano Trusts | Related party leases</t>
  </si>
  <si>
    <t>Expenses under related party arrangement</t>
  </si>
  <si>
    <t>MPM Financial LLC | Payments for aircraft charter</t>
  </si>
  <si>
    <t>Payments under related party agreement</t>
  </si>
  <si>
    <t>Commitments and Contingencies (Details)</t>
  </si>
  <si>
    <t>Property leases</t>
  </si>
  <si>
    <t>Leases</t>
  </si>
  <si>
    <t>Nov. 30,
		2036</t>
  </si>
  <si>
    <t>Retail store leases | Minimum</t>
  </si>
  <si>
    <t>Percentage of annual sales volume used for incremental rent on certain retail location leases</t>
  </si>
  <si>
    <t>4.00%</t>
  </si>
  <si>
    <t>Retail store leases | Maximum</t>
  </si>
  <si>
    <t>20.00%</t>
  </si>
  <si>
    <t>Retail concession leases | Average</t>
  </si>
  <si>
    <t>35.00%</t>
  </si>
  <si>
    <t>Equipment operating leases</t>
  </si>
  <si>
    <t>Commitments and Contingencies (Details 2) - Oct. 28, 2017 € in Millions, $ in Millions</t>
  </si>
  <si>
    <t>USD ($)</t>
  </si>
  <si>
    <t>EUR (€)</t>
  </si>
  <si>
    <t>Private equity fund</t>
  </si>
  <si>
    <t>Investment commitments</t>
  </si>
  <si>
    <t>Unfunded commitment to invest in private equity fund</t>
  </si>
  <si>
    <t>Commitments and Contingencies (Details 3) $ in Thousands, € in Millions</t>
  </si>
  <si>
    <t>Nov. 08, 2013USD ($)</t>
  </si>
  <si>
    <t>Jul. 19, 2012USD ($)</t>
  </si>
  <si>
    <t>May 31, 2015USD ($)</t>
  </si>
  <si>
    <t>May 31, 2015EUR (€)</t>
  </si>
  <si>
    <t>Oct. 28, 2017USD ($)subsidiary</t>
  </si>
  <si>
    <t>Jan. 28, 2017EUR (€)</t>
  </si>
  <si>
    <t>Oct. 28, 2017EUR (€)</t>
  </si>
  <si>
    <t>Jan. 30, 2015trademark</t>
  </si>
  <si>
    <t>May 02, 2013trademark</t>
  </si>
  <si>
    <t>Italy | Europe | Customs tax audit and appeals</t>
  </si>
  <si>
    <t>Loss contingency</t>
  </si>
  <si>
    <t>Number of subsidiaries under audit by the Italian Customs Agency | subsidiary</t>
  </si>
  <si>
    <t>Earliest period under audit by Italian Customs Agency</t>
  </si>
  <si>
    <t>Jul. 1,
		2010</t>
  </si>
  <si>
    <t>Latest period under audit by Italian Customs Agency</t>
  </si>
  <si>
    <t>Dec. 31,
		2012</t>
  </si>
  <si>
    <t>Customs tax assessments including potential penalties and interest</t>
  </si>
  <si>
    <t>Italy | First set of appeals | Europe | Customs tax audit and appeals</t>
  </si>
  <si>
    <t>Earliest period covering canceled assessments</t>
  </si>
  <si>
    <t>Latest period covering canceled assessments</t>
  </si>
  <si>
    <t>Sep. 30,
		2010</t>
  </si>
  <si>
    <t>Canceled customs tax assessments</t>
  </si>
  <si>
    <t>Italy | Second through seventh set of appeals | Europe | Customs tax audit and appeals</t>
  </si>
  <si>
    <t>Oct. 1,
		2010</t>
  </si>
  <si>
    <t>Judicial ruling | U.S. | Gucci America, Inc.</t>
  </si>
  <si>
    <t>Damages sought in litigation case</t>
  </si>
  <si>
    <t>Accounting profits sought by plaintiff as compensation</t>
  </si>
  <si>
    <t>Monetary damages awarded by court</t>
  </si>
  <si>
    <t>Monetary damages awarded by court to be paid by the Company's licensees</t>
  </si>
  <si>
    <t>Pending litigation | Italy | Gucci America, Inc.</t>
  </si>
  <si>
    <t>Number of Italian trademark registrations to be cancelled by plaintiff | trademark</t>
  </si>
  <si>
    <t>Number of European Community trademark registrations to be cancelled by plaintiff | trademark</t>
  </si>
  <si>
    <t>Pending litigation | China | Gucci America, Inc.</t>
  </si>
  <si>
    <t>Pending litigation | France | Gucci America, Inc.</t>
  </si>
  <si>
    <t>Number of international trademark registrations to be cancelled by plaintiff | trademark</t>
  </si>
  <si>
    <t>Defined Benefit Plans (Details) - USD ($) $ in Thousands</t>
  </si>
  <si>
    <t>Components of net periodic defined benefit pension cost</t>
  </si>
  <si>
    <t>Service cost</t>
  </si>
  <si>
    <t>Interest cost</t>
  </si>
  <si>
    <t>Expected return on plan assets</t>
  </si>
  <si>
    <t>Net amortization of unrecognized prior service credit</t>
  </si>
  <si>
    <t>Net amortization of actuarial losses</t>
  </si>
  <si>
    <t>Net periodic defined benefit pension cost</t>
  </si>
  <si>
    <t>SERP</t>
  </si>
  <si>
    <t>SERP benefit payments</t>
  </si>
  <si>
    <t>SERP | Other income/expense</t>
  </si>
  <si>
    <t>Gains (losses) as a result of changes in value of the insurance policy investments, included in other income and expense</t>
  </si>
  <si>
    <t>Swiss Pension Plan | Switzerland</t>
  </si>
  <si>
    <t>Projected benefit obligation</t>
  </si>
  <si>
    <t>Plan assets at fair value</t>
  </si>
  <si>
    <t>Other assets | SERP</t>
  </si>
  <si>
    <t>Cash surrender values of the insurance policies held in a rabbi trust</t>
  </si>
  <si>
    <t>Accrued expenses and other long-term liabilities | SERP</t>
  </si>
  <si>
    <t>Other long-term liabilities | Swiss Pension Plan | Switzerland</t>
  </si>
  <si>
    <t>Net liability</t>
  </si>
  <si>
    <t>Fair Value Measurements (Details) € in Millions</t>
  </si>
  <si>
    <t>Transfers of financial instruments between the three levels of fair value hierarchy</t>
  </si>
  <si>
    <t>Value of transfers between levels</t>
  </si>
  <si>
    <t>Investment in private equity fund</t>
  </si>
  <si>
    <t>Payments to acquire investment in private equity fund</t>
  </si>
  <si>
    <t>Private equity fund | Other assets</t>
  </si>
  <si>
    <t>Assets and liabilities measured at fair value on a recurring basis</t>
  </si>
  <si>
    <t>Assets:</t>
  </si>
  <si>
    <t>Foreign exchange currency contracts, Assets</t>
  </si>
  <si>
    <t>Interest rate swap</t>
  </si>
  <si>
    <t>Total Assets</t>
  </si>
  <si>
    <t>Liabilities:</t>
  </si>
  <si>
    <t>Foreign exchange currency contracts, Liabilities</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Fair Value Measurements (Details 2) - USD ($) $ in Thousands</t>
  </si>
  <si>
    <t>Asset impairment charge</t>
  </si>
  <si>
    <t>Period of time new regular retail locations in penetrated markets would need to be opened to be considered for impairment</t>
  </si>
  <si>
    <t>North America | Retail locations</t>
  </si>
  <si>
    <t>Derivative Financial Instruments (Details) - USD ($) $ in Thousands</t>
  </si>
  <si>
    <t>ASSETS:</t>
  </si>
  <si>
    <t>Derivatives, assets</t>
  </si>
  <si>
    <t>LIABILITIES:</t>
  </si>
  <si>
    <t>Derivatives, liabilities</t>
  </si>
  <si>
    <t>Derivatives designated as hedging instruments | Cash flow hedges</t>
  </si>
  <si>
    <t>Derivatives designated as hedging instruments | Foreign exchange currency contracts | Other current assets/Other assets | Cash flow hedges</t>
  </si>
  <si>
    <t>Derivatives designated as hedging instruments | Foreign exchange currency contracts | Accrued expenses/Other long-term liabilities | Cash flow hedges</t>
  </si>
  <si>
    <t>Derivatives designated as hedging instruments | Interest rate swap | Other assets | Cash flow hedges</t>
  </si>
  <si>
    <t>Derivatives not designated as hedging instruments | Foreign exchange currency contracts | Other current assets/Other assets</t>
  </si>
  <si>
    <t>Derivatives not designated as hedging instruments | Foreign exchange currency contracts | Accrued expenses</t>
  </si>
  <si>
    <t>Derivative Financial Instruments (Details 2) - USD ($)</t>
  </si>
  <si>
    <t>Jul. 29, 2017</t>
  </si>
  <si>
    <t>Forward contracts designated as hedging instruments</t>
  </si>
  <si>
    <t>Net unrealized gain (loss) in accumulated other comprehensive income (loss) related to cash flow hedges</t>
  </si>
  <si>
    <t>Foreign exchange currency cash flow hedge unrealized loss to be recognized in cost of product sales or other expense over the following 12 months</t>
  </si>
  <si>
    <t>Interest rate swap cash flow hedge unrealized gain to be recognized in interest expense after the following 12 months</t>
  </si>
  <si>
    <t>Cash flow hedges | Europe | Derivatives designated as hedging instruments</t>
  </si>
  <si>
    <t>U.S. dollar forward contracts outstanding, maximum remaining maturity period (in months)</t>
  </si>
  <si>
    <t>15 months</t>
  </si>
  <si>
    <t>Cash flow hedges | Canada | Derivatives designated as hedging instruments</t>
  </si>
  <si>
    <t>Foreign exchange currency contracts</t>
  </si>
  <si>
    <t>Foreign exchange currency contracts | Cash flow hedges | Europe | Derivatives designated as hedging instruments</t>
  </si>
  <si>
    <t>Total notional amount of derivatives purchased</t>
  </si>
  <si>
    <t>Notional amount of derivative outstanding</t>
  </si>
  <si>
    <t>Foreign exchange currency contracts | Cash flow hedges | Canada | Derivatives designated as hedging instruments</t>
  </si>
  <si>
    <t>Interest rate swap | Cash flow hedges | Derivatives designated as hedging instruments</t>
  </si>
  <si>
    <t>Derivate maturity date</t>
  </si>
  <si>
    <t>Fixed rate of interest rate swap designated as a cash flow hedge (as a percent)</t>
  </si>
  <si>
    <t>Derivative Financial Instruments (Details 3) - USD ($)</t>
  </si>
  <si>
    <t>Gains (losses) before taxes recognized on the derivative instruments designated as cash flow hedges in OCI and net earnings (loss)</t>
  </si>
  <si>
    <t>Amount of ineffectiveness recognized in net earnings (loss) on interest rate swap</t>
  </si>
  <si>
    <t>Net after-tax derivative activity recorded in accumulated other comprehensive income (loss)</t>
  </si>
  <si>
    <t>Beginning balance gain (loss)</t>
  </si>
  <si>
    <t>Net gains (losses) from changes in cash flow hedges</t>
  </si>
  <si>
    <t>Net (gains) losses reclassified to earnings (loss)</t>
  </si>
  <si>
    <t>Ending balance gain (loss)</t>
  </si>
  <si>
    <t>Gain (loss) recognized in OCI on foreign exchange currency contracts</t>
  </si>
  <si>
    <t>Gain (loss) reclassified from accumulated OCI into earnings (loss) on foreign exchange currency contracts</t>
  </si>
  <si>
    <t>Gain (loss) recognized in OCI on interest rate swap</t>
  </si>
  <si>
    <t>Loss reclassified from accumulated OCI into earnings (loss) on interest rate swap</t>
  </si>
  <si>
    <t>Amount of ineffectiveness recognized in net earnings (loss) on foreign exchange currency contracts</t>
  </si>
  <si>
    <t>The Company recognized gains of $0.5 million and $2.0 million resulting from the ineffective portion related to foreign exchange currency contracts in interest income during the three and nine months ended October 28, 2017, respectively. The Company recognized gains of $0.3 million and $0.8 million resulting from the ineffective portion related to foreign exchange currency contracts in interest income during the three and nine months ended October 29, 2016, respectively. There was no ineffectiveness recognized related to the interest rate swap during the three and nine months ended October 28, 2017 and October 29, 2016.</t>
  </si>
  <si>
    <t>Derivative Financial Instruments (Details 4) - USD ($) $ in Thousands</t>
  </si>
  <si>
    <t>Derivatives not designated as hedging instruments | Euro</t>
  </si>
  <si>
    <t>Derivative instruments not designated as hedging instruments</t>
  </si>
  <si>
    <t>11 months</t>
  </si>
  <si>
    <t>Derivatives not designated as hedging instruments | Canadian dollar</t>
  </si>
  <si>
    <t>Foreign exchange currency contracts | Other income/expense</t>
  </si>
  <si>
    <t>Gain (loss) on derivatives not designated as hedging instruments recognized in earnings (loss) before taxes</t>
  </si>
  <si>
    <t>Foreign exchange currency contracts | Derivatives not designated as hedging instruments | Euro</t>
  </si>
  <si>
    <t>Foreign exchange currency contracts | Derivatives not designated as hedging instruments | Canadian dollar</t>
  </si>
  <si>
    <t>Interest rate swap | Other income/expense</t>
  </si>
  <si>
    <t>Subsequent Events (Details) - USD ($)</t>
  </si>
  <si>
    <t>Nov. 21, 2017</t>
  </si>
  <si>
    <t>Share Repurchases</t>
  </si>
  <si>
    <t>Cash dividend announced on common stock (in dollars per share)</t>
  </si>
  <si>
    <t>Payment date of cash dividend</t>
  </si>
  <si>
    <t>Jan. 3,
		2018</t>
  </si>
  <si>
    <t>Record date of cash dividend</t>
  </si>
  <si>
    <t>Dec. 13,
		2017</t>
  </si>
  <si>
    <t>Share Repurchase Program | Subsequent Ev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246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82274105</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0</v>
      </c>
    </row>
    <row r="4" spans="1:2">
      <c r="A4" s="4" t="s">
        <v>31</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3089</v>
      </c>
      <c r="C3" s="7" t="n">
        <v>396129</v>
      </c>
    </row>
    <row r="4" spans="1:3">
      <c r="A4" s="4" t="s">
        <v>30</v>
      </c>
      <c r="B4" s="5" t="n">
        <v>236659</v>
      </c>
      <c r="C4" s="5" t="n">
        <v>225537</v>
      </c>
    </row>
    <row r="5" spans="1:3">
      <c r="A5" s="4" t="s">
        <v>31</v>
      </c>
      <c r="B5" s="5" t="n">
        <v>477177</v>
      </c>
      <c r="C5" s="5" t="n">
        <v>367381</v>
      </c>
    </row>
    <row r="6" spans="1:3">
      <c r="A6" s="4" t="s">
        <v>32</v>
      </c>
      <c r="B6" s="5" t="n">
        <v>59658</v>
      </c>
      <c r="C6" s="5" t="n">
        <v>54965</v>
      </c>
    </row>
    <row r="7" spans="1:3">
      <c r="A7" s="4" t="s">
        <v>33</v>
      </c>
      <c r="B7" s="5" t="n">
        <v>1006583</v>
      </c>
      <c r="C7" s="5" t="n">
        <v>1044012</v>
      </c>
    </row>
    <row r="8" spans="1:3">
      <c r="A8" s="4" t="s">
        <v>34</v>
      </c>
      <c r="B8" s="5" t="n">
        <v>283197</v>
      </c>
      <c r="C8" s="5" t="n">
        <v>243005</v>
      </c>
    </row>
    <row r="9" spans="1:3">
      <c r="A9" s="4" t="s">
        <v>35</v>
      </c>
      <c r="B9" s="5" t="n">
        <v>36609</v>
      </c>
      <c r="C9" s="5" t="n">
        <v>34100</v>
      </c>
    </row>
    <row r="10" spans="1:3">
      <c r="A10" s="4" t="s">
        <v>36</v>
      </c>
      <c r="B10" s="5" t="n">
        <v>5912</v>
      </c>
      <c r="C10" s="5" t="n">
        <v>6504</v>
      </c>
    </row>
    <row r="11" spans="1:3">
      <c r="A11" s="4" t="s">
        <v>37</v>
      </c>
      <c r="B11" s="5" t="n">
        <v>83620</v>
      </c>
      <c r="C11" s="5" t="n">
        <v>82793</v>
      </c>
    </row>
    <row r="12" spans="1:3">
      <c r="A12" s="4" t="s">
        <v>38</v>
      </c>
      <c r="B12" s="5" t="n">
        <v>225</v>
      </c>
      <c r="C12" s="5" t="n">
        <v>1521</v>
      </c>
    </row>
    <row r="13" spans="1:3">
      <c r="A13" s="4" t="s">
        <v>39</v>
      </c>
      <c r="B13" s="5" t="n">
        <v>137366</v>
      </c>
      <c r="C13" s="5" t="n">
        <v>122550</v>
      </c>
    </row>
    <row r="14" spans="1:3">
      <c r="A14" s="4" t="s">
        <v>40</v>
      </c>
      <c r="B14" s="5" t="n">
        <v>1553512</v>
      </c>
      <c r="C14" s="5" t="n">
        <v>1534485</v>
      </c>
    </row>
    <row r="15" spans="1:3">
      <c r="A15" s="3" t="s">
        <v>41</v>
      </c>
    </row>
    <row r="16" spans="1:3">
      <c r="A16" s="4" t="s">
        <v>42</v>
      </c>
      <c r="B16" s="5" t="n">
        <v>2121</v>
      </c>
      <c r="C16" s="5" t="n">
        <v>566</v>
      </c>
    </row>
    <row r="17" spans="1:3">
      <c r="A17" s="4" t="s">
        <v>43</v>
      </c>
      <c r="B17" s="5" t="n">
        <v>241909</v>
      </c>
      <c r="C17" s="5" t="n">
        <v>209616</v>
      </c>
    </row>
    <row r="18" spans="1:3">
      <c r="A18" s="4" t="s">
        <v>44</v>
      </c>
      <c r="B18" s="5" t="n">
        <v>145912</v>
      </c>
      <c r="C18" s="5" t="n">
        <v>135271</v>
      </c>
    </row>
    <row r="19" spans="1:3">
      <c r="A19" s="4" t="s">
        <v>45</v>
      </c>
      <c r="B19" s="5" t="n">
        <v>389942</v>
      </c>
      <c r="C19" s="5" t="n">
        <v>345453</v>
      </c>
    </row>
    <row r="20" spans="1:3">
      <c r="A20" s="4" t="s">
        <v>46</v>
      </c>
      <c r="B20" s="5" t="n">
        <v>38781</v>
      </c>
      <c r="C20" s="5" t="n">
        <v>23482</v>
      </c>
    </row>
    <row r="21" spans="1:3">
      <c r="A21" s="4" t="s">
        <v>47</v>
      </c>
      <c r="B21" s="5" t="n">
        <v>80689</v>
      </c>
      <c r="C21" s="5" t="n">
        <v>80209</v>
      </c>
    </row>
    <row r="22" spans="1:3">
      <c r="A22" s="4" t="s">
        <v>48</v>
      </c>
      <c r="B22" s="5" t="n">
        <v>98531</v>
      </c>
      <c r="C22" s="5" t="n">
        <v>99895</v>
      </c>
    </row>
    <row r="23" spans="1:3">
      <c r="A23" s="4" t="s">
        <v>49</v>
      </c>
      <c r="B23" s="5" t="n">
        <v>607943</v>
      </c>
      <c r="C23" s="5" t="n">
        <v>549039</v>
      </c>
    </row>
    <row r="24" spans="1:3">
      <c r="A24" s="4" t="s">
        <v>50</v>
      </c>
      <c r="B24" s="5" t="n">
        <v>5475</v>
      </c>
      <c r="C24" s="5" t="n">
        <v>4452</v>
      </c>
    </row>
    <row r="25" spans="1:3">
      <c r="A25" s="4" t="s">
        <v>51</v>
      </c>
      <c r="B25" s="4" t="s">
        <v>52</v>
      </c>
      <c r="C25" s="4" t="s">
        <v>52</v>
      </c>
    </row>
    <row r="26" spans="1:3">
      <c r="A26" s="3" t="s">
        <v>53</v>
      </c>
    </row>
    <row r="27" spans="1:3">
      <c r="A27" s="4" t="s">
        <v>54</v>
      </c>
      <c r="B27" s="5" t="n">
        <v>0</v>
      </c>
      <c r="C27" s="5" t="n">
        <v>0</v>
      </c>
    </row>
    <row r="28" spans="1:3">
      <c r="A28" s="4" t="s">
        <v>55</v>
      </c>
      <c r="B28" s="5" t="n">
        <v>828</v>
      </c>
      <c r="C28" s="5" t="n">
        <v>841</v>
      </c>
    </row>
    <row r="29" spans="1:3">
      <c r="A29" s="4" t="s">
        <v>56</v>
      </c>
      <c r="B29" s="5" t="n">
        <v>492542</v>
      </c>
      <c r="C29" s="5" t="n">
        <v>480435</v>
      </c>
    </row>
    <row r="30" spans="1:3">
      <c r="A30" s="4" t="s">
        <v>57</v>
      </c>
      <c r="B30" s="5" t="n">
        <v>1149023</v>
      </c>
      <c r="C30" s="5" t="n">
        <v>1215079</v>
      </c>
    </row>
    <row r="31" spans="1:3">
      <c r="A31" s="4" t="s">
        <v>58</v>
      </c>
      <c r="B31" s="5" t="n">
        <v>-125924</v>
      </c>
      <c r="C31" s="5" t="n">
        <v>-161389</v>
      </c>
    </row>
    <row r="32" spans="1:3">
      <c r="A32" s="4" t="s">
        <v>59</v>
      </c>
      <c r="B32" s="5" t="n">
        <v>-590128</v>
      </c>
      <c r="C32" s="5" t="n">
        <v>-565744</v>
      </c>
    </row>
    <row r="33" spans="1:3">
      <c r="A33" s="4" t="s">
        <v>60</v>
      </c>
      <c r="B33" s="5" t="n">
        <v>926341</v>
      </c>
      <c r="C33" s="5" t="n">
        <v>969222</v>
      </c>
    </row>
    <row r="34" spans="1:3">
      <c r="A34" s="4" t="s">
        <v>61</v>
      </c>
      <c r="B34" s="5" t="n">
        <v>13753</v>
      </c>
      <c r="C34" s="5" t="n">
        <v>11772</v>
      </c>
    </row>
    <row r="35" spans="1:3">
      <c r="A35" s="4" t="s">
        <v>62</v>
      </c>
      <c r="B35" s="5" t="n">
        <v>940094</v>
      </c>
      <c r="C35" s="5" t="n">
        <v>980994</v>
      </c>
    </row>
    <row r="36" spans="1:3">
      <c r="A36" s="4" t="s">
        <v>63</v>
      </c>
      <c r="B36" s="7" t="n">
        <v>1553512</v>
      </c>
      <c r="C36" s="7" t="n">
        <v>1534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50000000</v>
      </c>
      <c r="C8" s="5" t="n">
        <v>150000000</v>
      </c>
    </row>
    <row r="9" spans="1:3">
      <c r="A9" s="4" t="s">
        <v>72</v>
      </c>
      <c r="B9" s="5" t="n">
        <v>141161026</v>
      </c>
      <c r="C9" s="5" t="n">
        <v>140509974</v>
      </c>
    </row>
    <row r="10" spans="1:3">
      <c r="A10" s="4" t="s">
        <v>73</v>
      </c>
      <c r="B10" s="5" t="n">
        <v>82843115</v>
      </c>
      <c r="C10" s="5" t="n">
        <v>84069492</v>
      </c>
    </row>
    <row r="11" spans="1:3">
      <c r="A11" s="4" t="s">
        <v>74</v>
      </c>
      <c r="B11" s="5" t="n">
        <v>58317911</v>
      </c>
      <c r="C11" s="5" t="n">
        <v>56440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267</v>
      </c>
      <c r="B1" s="2" t="s">
        <v>76</v>
      </c>
      <c r="E1" s="2" t="s">
        <v>1</v>
      </c>
      <c r="G1" s="2" t="s">
        <v>126</v>
      </c>
    </row>
    <row r="2" spans="1:10">
      <c r="B2" s="2" t="s">
        <v>2</v>
      </c>
      <c r="C2" s="2" t="s">
        <v>77</v>
      </c>
      <c r="D2" s="2" t="s">
        <v>268</v>
      </c>
      <c r="E2" s="2" t="s">
        <v>2</v>
      </c>
      <c r="F2" s="2" t="s">
        <v>77</v>
      </c>
      <c r="G2" s="2" t="s">
        <v>269</v>
      </c>
      <c r="H2" s="2" t="s">
        <v>27</v>
      </c>
      <c r="I2" s="2" t="s">
        <v>270</v>
      </c>
      <c r="J2" s="2" t="s">
        <v>271</v>
      </c>
    </row>
    <row r="3" spans="1:10">
      <c r="A3" s="3" t="s">
        <v>272</v>
      </c>
    </row>
    <row r="4" spans="1:10">
      <c r="A4" s="4" t="s">
        <v>273</v>
      </c>
      <c r="H4" s="4" t="s">
        <v>274</v>
      </c>
      <c r="I4" s="4" t="s">
        <v>274</v>
      </c>
    </row>
    <row r="5" spans="1:10">
      <c r="A5" s="3" t="s">
        <v>275</v>
      </c>
    </row>
    <row r="6" spans="1:10">
      <c r="A6" s="4" t="s">
        <v>85</v>
      </c>
      <c r="B6" s="7" t="n">
        <v>11494</v>
      </c>
      <c r="C6" s="7" t="n">
        <v>0</v>
      </c>
      <c r="E6" s="7" t="n">
        <v>11494</v>
      </c>
      <c r="F6" s="7" t="n">
        <v>-695</v>
      </c>
    </row>
    <row r="7" spans="1:10">
      <c r="A7" s="3" t="s">
        <v>276</v>
      </c>
    </row>
    <row r="8" spans="1:10">
      <c r="A8" s="4" t="s">
        <v>277</v>
      </c>
      <c r="D8" s="7" t="n">
        <v>34800</v>
      </c>
      <c r="F8" s="5" t="n">
        <v>34800</v>
      </c>
    </row>
    <row r="9" spans="1:10">
      <c r="A9" s="3" t="s">
        <v>278</v>
      </c>
    </row>
    <row r="10" spans="1:10">
      <c r="A10" s="4" t="s">
        <v>279</v>
      </c>
      <c r="B10" s="5" t="n">
        <v>3673</v>
      </c>
      <c r="C10" s="5" t="n">
        <v>5880</v>
      </c>
      <c r="E10" s="5" t="n">
        <v>8723</v>
      </c>
      <c r="F10" s="5" t="n">
        <v>11682</v>
      </c>
    </row>
    <row r="11" spans="1:10">
      <c r="A11" s="4" t="s">
        <v>280</v>
      </c>
      <c r="B11" s="7" t="n">
        <v>2860</v>
      </c>
      <c r="C11" s="7" t="n">
        <v>-9103</v>
      </c>
      <c r="E11" s="7" t="n">
        <v>8934</v>
      </c>
      <c r="F11" s="7" t="n">
        <v>-16194</v>
      </c>
    </row>
    <row r="12" spans="1:10">
      <c r="A12" s="4" t="s">
        <v>281</v>
      </c>
      <c r="B12" s="8" t="n">
        <v>0.04</v>
      </c>
      <c r="C12" s="8" t="n">
        <v>-0.11</v>
      </c>
      <c r="E12" s="8" t="n">
        <v>0.12</v>
      </c>
      <c r="F12" s="8" t="n">
        <v>-0.19</v>
      </c>
    </row>
    <row r="13" spans="1:10">
      <c r="A13" s="4" t="s">
        <v>282</v>
      </c>
      <c r="B13" s="8" t="n">
        <v>0.04</v>
      </c>
      <c r="C13" s="8" t="n">
        <v>-0.11</v>
      </c>
      <c r="E13" s="8" t="n">
        <v>0.12</v>
      </c>
      <c r="F13" s="8" t="n">
        <v>-0.19</v>
      </c>
    </row>
    <row r="14" spans="1:10">
      <c r="A14" s="4" t="s">
        <v>283</v>
      </c>
      <c r="E14" s="7" t="n">
        <v>-34202</v>
      </c>
      <c r="F14" s="7" t="n">
        <v>-30233</v>
      </c>
    </row>
    <row r="15" spans="1:10">
      <c r="A15" s="4" t="s">
        <v>284</v>
      </c>
      <c r="E15" s="5" t="n">
        <v>82316</v>
      </c>
      <c r="F15" s="5" t="n">
        <v>45224</v>
      </c>
    </row>
    <row r="16" spans="1:10">
      <c r="A16" s="4" t="s">
        <v>285</v>
      </c>
    </row>
    <row r="17" spans="1:10">
      <c r="A17" s="3" t="s">
        <v>278</v>
      </c>
    </row>
    <row r="18" spans="1:10">
      <c r="A18" s="4" t="s">
        <v>279</v>
      </c>
      <c r="E18" s="5" t="n">
        <v>700</v>
      </c>
    </row>
    <row r="19" spans="1:10">
      <c r="A19" s="4" t="s">
        <v>280</v>
      </c>
      <c r="E19" s="7" t="n">
        <v>700</v>
      </c>
    </row>
    <row r="20" spans="1:10">
      <c r="A20" s="4" t="s">
        <v>281</v>
      </c>
      <c r="E20" s="8" t="n">
        <v>0.01</v>
      </c>
    </row>
    <row r="21" spans="1:10">
      <c r="A21" s="4" t="s">
        <v>282</v>
      </c>
      <c r="E21" s="8" t="n">
        <v>0.01</v>
      </c>
    </row>
    <row r="22" spans="1:10">
      <c r="A22" s="4" t="s">
        <v>286</v>
      </c>
      <c r="J22" s="7" t="n">
        <v>300</v>
      </c>
    </row>
    <row r="23" spans="1:10">
      <c r="A23" s="4" t="s">
        <v>287</v>
      </c>
    </row>
    <row r="24" spans="1:10">
      <c r="A24" s="3" t="s">
        <v>272</v>
      </c>
    </row>
    <row r="25" spans="1:10">
      <c r="A25" s="4" t="s">
        <v>273</v>
      </c>
      <c r="G25" s="4" t="s">
        <v>288</v>
      </c>
    </row>
    <row r="26" spans="1:10">
      <c r="A26" s="4" t="s">
        <v>289</v>
      </c>
    </row>
    <row r="27" spans="1:10">
      <c r="A27" s="3" t="s">
        <v>278</v>
      </c>
    </row>
    <row r="28" spans="1:10">
      <c r="A28" s="4" t="s">
        <v>283</v>
      </c>
      <c r="F28" s="5" t="n">
        <v>200</v>
      </c>
    </row>
    <row r="29" spans="1:10">
      <c r="A29" s="4" t="s">
        <v>284</v>
      </c>
      <c r="F29" s="5" t="n">
        <v>200</v>
      </c>
    </row>
    <row r="30" spans="1:10">
      <c r="A30" s="4" t="s">
        <v>290</v>
      </c>
    </row>
    <row r="31" spans="1:10">
      <c r="A31" s="3" t="s">
        <v>276</v>
      </c>
    </row>
    <row r="32" spans="1:10">
      <c r="A32" s="4" t="s">
        <v>291</v>
      </c>
      <c r="D32" s="7" t="n">
        <v>22300</v>
      </c>
      <c r="F32" s="5" t="n">
        <v>22300</v>
      </c>
    </row>
    <row r="33" spans="1:10">
      <c r="A33" s="4" t="s">
        <v>292</v>
      </c>
    </row>
    <row r="34" spans="1:10">
      <c r="A34" s="3" t="s">
        <v>275</v>
      </c>
    </row>
    <row r="35" spans="1:10">
      <c r="A35" s="4" t="s">
        <v>85</v>
      </c>
      <c r="B35" s="7" t="n">
        <v>-1000</v>
      </c>
      <c r="E35" s="7" t="n">
        <v>-1000</v>
      </c>
      <c r="F35" s="7" t="n">
        <v>-700</v>
      </c>
    </row>
    <row r="36" spans="1:10">
      <c r="A36" s="4" t="s">
        <v>293</v>
      </c>
    </row>
    <row r="37" spans="1:10">
      <c r="A37" s="3" t="s">
        <v>275</v>
      </c>
    </row>
    <row r="38" spans="1:10">
      <c r="A38" s="4" t="s">
        <v>294</v>
      </c>
      <c r="B38" s="5" t="n">
        <v>22000</v>
      </c>
      <c r="E38" s="5" t="n">
        <v>22000</v>
      </c>
    </row>
    <row r="39" spans="1:10">
      <c r="A39" s="4" t="s">
        <v>85</v>
      </c>
      <c r="B39" s="5" t="n">
        <v>12000</v>
      </c>
      <c r="E39" s="5" t="n">
        <v>12000</v>
      </c>
    </row>
    <row r="40" spans="1:10">
      <c r="A40" s="4" t="s">
        <v>295</v>
      </c>
      <c r="B40" s="7" t="n">
        <v>10000</v>
      </c>
      <c r="E40" s="7" t="n">
        <v>10000</v>
      </c>
    </row>
  </sheetData>
  <mergeCells count="4">
    <mergeCell ref="A1:A2"/>
    <mergeCell ref="B1:D1"/>
    <mergeCell ref="E1:F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6</v>
      </c>
      <c r="C1" s="2" t="s">
        <v>76</v>
      </c>
      <c r="E1" s="2" t="s">
        <v>1</v>
      </c>
    </row>
    <row r="2" spans="1:6">
      <c r="C2" s="2" t="s">
        <v>2</v>
      </c>
      <c r="D2" s="2" t="s">
        <v>77</v>
      </c>
      <c r="E2" s="2" t="s">
        <v>2</v>
      </c>
      <c r="F2" s="2" t="s">
        <v>77</v>
      </c>
    </row>
    <row r="3" spans="1:6">
      <c r="A3" s="3" t="s">
        <v>172</v>
      </c>
    </row>
    <row r="4" spans="1:6">
      <c r="A4" s="4" t="s">
        <v>98</v>
      </c>
      <c r="C4" s="7" t="n">
        <v>-2860</v>
      </c>
      <c r="D4" s="7" t="n">
        <v>9103</v>
      </c>
      <c r="E4" s="7" t="n">
        <v>-8934</v>
      </c>
      <c r="F4" s="7" t="n">
        <v>16194</v>
      </c>
    </row>
    <row r="5" spans="1:6">
      <c r="A5" s="4" t="s">
        <v>297</v>
      </c>
      <c r="C5" s="5" t="n">
        <v>186</v>
      </c>
      <c r="D5" s="5" t="n">
        <v>126</v>
      </c>
      <c r="E5" s="5" t="n">
        <v>581</v>
      </c>
      <c r="F5" s="5" t="n">
        <v>411</v>
      </c>
    </row>
    <row r="6" spans="1:6">
      <c r="A6" s="4" t="s">
        <v>298</v>
      </c>
      <c r="C6" s="7" t="n">
        <v>-3046</v>
      </c>
      <c r="D6" s="7" t="n">
        <v>8977</v>
      </c>
      <c r="E6" s="7" t="n">
        <v>-9515</v>
      </c>
      <c r="F6" s="7" t="n">
        <v>15783</v>
      </c>
    </row>
    <row r="7" spans="1:6">
      <c r="A7" s="4" t="s">
        <v>299</v>
      </c>
      <c r="C7" s="5" t="n">
        <v>82390000</v>
      </c>
      <c r="D7" s="5" t="n">
        <v>83758000</v>
      </c>
      <c r="E7" s="5" t="n">
        <v>82599000</v>
      </c>
      <c r="F7" s="5" t="n">
        <v>83631000</v>
      </c>
    </row>
    <row r="8" spans="1:6">
      <c r="A8" s="3" t="s">
        <v>300</v>
      </c>
    </row>
    <row r="9" spans="1:6">
      <c r="A9" s="4" t="s">
        <v>301</v>
      </c>
      <c r="B9" s="4" t="s">
        <v>302</v>
      </c>
      <c r="C9" s="5" t="n">
        <v>0</v>
      </c>
      <c r="D9" s="5" t="n">
        <v>159000</v>
      </c>
      <c r="E9" s="5" t="n">
        <v>0</v>
      </c>
      <c r="F9" s="5" t="n">
        <v>182000</v>
      </c>
    </row>
    <row r="10" spans="1:6">
      <c r="A10" s="4" t="s">
        <v>303</v>
      </c>
      <c r="C10" s="5" t="n">
        <v>82390000</v>
      </c>
      <c r="D10" s="5" t="n">
        <v>83917000</v>
      </c>
      <c r="E10" s="5" t="n">
        <v>82599000</v>
      </c>
      <c r="F10" s="5" t="n">
        <v>83813000</v>
      </c>
    </row>
    <row r="11" spans="1:6">
      <c r="A11" s="3" t="s">
        <v>304</v>
      </c>
    </row>
    <row r="12" spans="1:6">
      <c r="A12" s="4" t="s">
        <v>100</v>
      </c>
      <c r="C12" s="8" t="n">
        <v>-0.04</v>
      </c>
      <c r="D12" s="8" t="n">
        <v>0.11</v>
      </c>
      <c r="E12" s="8" t="n">
        <v>-0.12</v>
      </c>
      <c r="F12" s="8" t="n">
        <v>0.19</v>
      </c>
    </row>
    <row r="13" spans="1:6">
      <c r="A13" s="4" t="s">
        <v>101</v>
      </c>
      <c r="C13" s="8" t="n">
        <v>-0.04</v>
      </c>
      <c r="D13" s="8" t="n">
        <v>0.11</v>
      </c>
      <c r="E13" s="8" t="n">
        <v>-0.12</v>
      </c>
      <c r="F13" s="8" t="n">
        <v>0.19</v>
      </c>
    </row>
    <row r="14" spans="1:6">
      <c r="A14" s="3" t="s">
        <v>305</v>
      </c>
    </row>
    <row r="15" spans="1:6">
      <c r="A15" s="4" t="s">
        <v>306</v>
      </c>
      <c r="C15" s="5" t="n">
        <v>2901025</v>
      </c>
      <c r="D15" s="5" t="n">
        <v>3463100</v>
      </c>
      <c r="E15" s="5" t="n">
        <v>3104027</v>
      </c>
      <c r="F15" s="5" t="n">
        <v>3239163</v>
      </c>
    </row>
    <row r="16" spans="1:6">
      <c r="A16" s="4" t="s">
        <v>307</v>
      </c>
    </row>
    <row r="17" spans="1:6">
      <c r="A17" s="3" t="s">
        <v>305</v>
      </c>
    </row>
    <row r="18" spans="1:6">
      <c r="A18" s="4" t="s">
        <v>306</v>
      </c>
      <c r="C18" s="5" t="n">
        <v>916683</v>
      </c>
      <c r="E18" s="5" t="n">
        <v>391040</v>
      </c>
    </row>
    <row r="19" spans="1:6">
      <c r="A19" s="4" t="s">
        <v>308</v>
      </c>
    </row>
    <row r="20" spans="1:6">
      <c r="A20" s="3" t="s">
        <v>305</v>
      </c>
    </row>
    <row r="21" spans="1:6">
      <c r="A21" s="4" t="s">
        <v>309</v>
      </c>
      <c r="C21" s="5" t="n">
        <v>1145080</v>
      </c>
      <c r="E21" s="5" t="n">
        <v>1145080</v>
      </c>
    </row>
    <row r="22" spans="1:6">
      <c r="A22" s="4" t="s">
        <v>310</v>
      </c>
    </row>
    <row r="23" spans="1:6">
      <c r="A23" s="3" t="s">
        <v>305</v>
      </c>
    </row>
    <row r="24" spans="1:6">
      <c r="A24" s="4" t="s">
        <v>309</v>
      </c>
      <c r="D24" s="5" t="n">
        <v>602816</v>
      </c>
      <c r="F24" s="5" t="n">
        <v>602816</v>
      </c>
    </row>
    <row r="25" spans="1:6"/>
    <row r="26" spans="1:6">
      <c r="A26" s="4" t="s">
        <v>302</v>
      </c>
      <c r="B26" s="4" t="s">
        <v>311</v>
      </c>
    </row>
  </sheetData>
  <mergeCells count="5">
    <mergeCell ref="A1:B2"/>
    <mergeCell ref="C1:D1"/>
    <mergeCell ref="E1:F1"/>
    <mergeCell ref="A25:E25"/>
    <mergeCell ref="B26:E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12</v>
      </c>
      <c r="B1" s="2" t="s">
        <v>76</v>
      </c>
      <c r="E1" s="2" t="s">
        <v>1</v>
      </c>
      <c r="G1" s="2" t="s">
        <v>126</v>
      </c>
    </row>
    <row r="2" spans="1:8">
      <c r="B2" s="2" t="s">
        <v>2</v>
      </c>
      <c r="C2" s="2" t="s">
        <v>313</v>
      </c>
      <c r="D2" s="2" t="s">
        <v>77</v>
      </c>
      <c r="E2" s="2" t="s">
        <v>2</v>
      </c>
      <c r="F2" s="2" t="s">
        <v>77</v>
      </c>
      <c r="G2" s="2" t="s">
        <v>27</v>
      </c>
      <c r="H2" s="2" t="s">
        <v>314</v>
      </c>
    </row>
    <row r="3" spans="1:8">
      <c r="A3" s="3" t="s">
        <v>315</v>
      </c>
    </row>
    <row r="4" spans="1:8">
      <c r="A4" s="4" t="s">
        <v>316</v>
      </c>
      <c r="E4" s="7" t="n">
        <v>24812000</v>
      </c>
      <c r="G4" s="7" t="n">
        <v>3532000</v>
      </c>
    </row>
    <row r="5" spans="1:8">
      <c r="A5" s="4" t="s">
        <v>317</v>
      </c>
    </row>
    <row r="6" spans="1:8">
      <c r="A6" s="3" t="s">
        <v>315</v>
      </c>
    </row>
    <row r="7" spans="1:8">
      <c r="A7" s="4" t="s">
        <v>318</v>
      </c>
      <c r="H7" s="7" t="n">
        <v>500000000</v>
      </c>
    </row>
    <row r="8" spans="1:8">
      <c r="A8" s="4" t="s">
        <v>319</v>
      </c>
      <c r="B8" s="5" t="n">
        <v>434772</v>
      </c>
      <c r="C8" s="5" t="n">
        <v>1485195</v>
      </c>
      <c r="D8" s="5" t="n">
        <v>0</v>
      </c>
      <c r="E8" s="5" t="n">
        <v>1919967</v>
      </c>
      <c r="F8" s="5" t="n">
        <v>0</v>
      </c>
    </row>
    <row r="9" spans="1:8">
      <c r="A9" s="4" t="s">
        <v>316</v>
      </c>
      <c r="B9" s="7" t="n">
        <v>7000000</v>
      </c>
      <c r="C9" s="7" t="n">
        <v>17800000</v>
      </c>
      <c r="D9" s="7" t="n">
        <v>0</v>
      </c>
      <c r="E9" s="7" t="n">
        <v>24800000</v>
      </c>
      <c r="F9" s="7" t="n">
        <v>0</v>
      </c>
    </row>
    <row r="10" spans="1:8">
      <c r="A10" s="4" t="s">
        <v>320</v>
      </c>
      <c r="B10" s="7" t="n">
        <v>423500000</v>
      </c>
      <c r="E10" s="7" t="n">
        <v>4235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1</v>
      </c>
      <c r="B1" s="2" t="s">
        <v>76</v>
      </c>
      <c r="D1" s="2" t="s">
        <v>1</v>
      </c>
      <c r="F1" s="2" t="s">
        <v>126</v>
      </c>
    </row>
    <row r="2" spans="1:6">
      <c r="B2" s="2" t="s">
        <v>2</v>
      </c>
      <c r="C2" s="2" t="s">
        <v>77</v>
      </c>
      <c r="D2" s="2" t="s">
        <v>2</v>
      </c>
      <c r="E2" s="2" t="s">
        <v>77</v>
      </c>
      <c r="F2" s="2" t="s">
        <v>27</v>
      </c>
    </row>
    <row r="3" spans="1:6">
      <c r="A3" s="3" t="s">
        <v>322</v>
      </c>
    </row>
    <row r="4" spans="1:6">
      <c r="A4" s="4" t="s">
        <v>323</v>
      </c>
      <c r="D4" s="5" t="n">
        <v>84069492</v>
      </c>
    </row>
    <row r="5" spans="1:6">
      <c r="A5" s="4" t="s">
        <v>324</v>
      </c>
      <c r="D5" s="7" t="n">
        <v>980994</v>
      </c>
      <c r="E5" s="7" t="n">
        <v>1031293</v>
      </c>
      <c r="F5" s="7" t="n">
        <v>1031293</v>
      </c>
    </row>
    <row r="6" spans="1:6">
      <c r="A6" s="4" t="s">
        <v>96</v>
      </c>
      <c r="B6" s="7" t="n">
        <v>-1662</v>
      </c>
      <c r="C6" s="7" t="n">
        <v>9729</v>
      </c>
      <c r="D6" s="5" t="n">
        <v>-7008</v>
      </c>
      <c r="E6" s="7" t="n">
        <v>16742</v>
      </c>
      <c r="F6" s="5" t="n">
        <v>25398</v>
      </c>
    </row>
    <row r="7" spans="1:6">
      <c r="A7" s="4" t="s">
        <v>108</v>
      </c>
      <c r="D7" s="5" t="n">
        <v>47770</v>
      </c>
      <c r="F7" s="5" t="n">
        <v>-2632</v>
      </c>
    </row>
    <row r="8" spans="1:6">
      <c r="A8" s="4" t="s">
        <v>325</v>
      </c>
      <c r="D8" s="5" t="n">
        <v>-11167</v>
      </c>
      <c r="F8" s="5" t="n">
        <v>-1852</v>
      </c>
    </row>
    <row r="9" spans="1:6">
      <c r="A9" s="4" t="s">
        <v>326</v>
      </c>
      <c r="F9" s="5" t="n">
        <v>15</v>
      </c>
    </row>
    <row r="10" spans="1:6">
      <c r="A10" s="4" t="s">
        <v>327</v>
      </c>
      <c r="D10" s="5" t="n">
        <v>264</v>
      </c>
      <c r="F10" s="5" t="n">
        <v>-923</v>
      </c>
    </row>
    <row r="11" spans="1:6">
      <c r="A11" s="4" t="s">
        <v>328</v>
      </c>
      <c r="D11" s="5" t="n">
        <v>-483</v>
      </c>
      <c r="F11" s="5" t="n">
        <v>-3813</v>
      </c>
    </row>
    <row r="12" spans="1:6">
      <c r="A12" s="4" t="s">
        <v>329</v>
      </c>
      <c r="D12" s="5" t="n">
        <v>401</v>
      </c>
      <c r="F12" s="5" t="n">
        <v>558</v>
      </c>
    </row>
    <row r="13" spans="1:6">
      <c r="A13" s="4" t="s">
        <v>330</v>
      </c>
      <c r="D13" s="5" t="n">
        <v>12410</v>
      </c>
      <c r="F13" s="5" t="n">
        <v>16908</v>
      </c>
    </row>
    <row r="14" spans="1:6">
      <c r="A14" s="4" t="s">
        <v>331</v>
      </c>
      <c r="D14" s="5" t="n">
        <v>-56928</v>
      </c>
      <c r="F14" s="5" t="n">
        <v>-76997</v>
      </c>
    </row>
    <row r="15" spans="1:6">
      <c r="A15" s="4" t="s">
        <v>332</v>
      </c>
      <c r="D15" s="5" t="n">
        <v>-24812</v>
      </c>
      <c r="F15" s="5" t="n">
        <v>-3532</v>
      </c>
    </row>
    <row r="16" spans="1:6">
      <c r="A16" s="4" t="s">
        <v>153</v>
      </c>
      <c r="F16" s="5" t="n">
        <v>0</v>
      </c>
    </row>
    <row r="17" spans="1:6">
      <c r="A17" s="4" t="s">
        <v>154</v>
      </c>
      <c r="D17" s="5" t="n">
        <v>11</v>
      </c>
      <c r="F17" s="5" t="n">
        <v>0</v>
      </c>
    </row>
    <row r="18" spans="1:6">
      <c r="A18" s="4" t="s">
        <v>155</v>
      </c>
      <c r="D18" s="7" t="n">
        <v>-1358</v>
      </c>
      <c r="F18" s="5" t="n">
        <v>-2759</v>
      </c>
    </row>
    <row r="19" spans="1:6">
      <c r="A19" s="4" t="s">
        <v>333</v>
      </c>
      <c r="F19" s="7" t="n">
        <v>-670</v>
      </c>
    </row>
    <row r="20" spans="1:6">
      <c r="A20" s="4" t="s">
        <v>334</v>
      </c>
      <c r="B20" s="5" t="n">
        <v>82843115</v>
      </c>
      <c r="D20" s="5" t="n">
        <v>82843115</v>
      </c>
      <c r="F20" s="5" t="n">
        <v>84069492</v>
      </c>
    </row>
    <row r="21" spans="1:6">
      <c r="A21" s="4" t="s">
        <v>335</v>
      </c>
      <c r="B21" s="7" t="n">
        <v>940094</v>
      </c>
      <c r="D21" s="7" t="n">
        <v>940094</v>
      </c>
      <c r="F21" s="7" t="n">
        <v>980994</v>
      </c>
    </row>
    <row r="22" spans="1:6">
      <c r="A22" s="3" t="s">
        <v>336</v>
      </c>
    </row>
    <row r="23" spans="1:6">
      <c r="A23" s="4" t="s">
        <v>337</v>
      </c>
      <c r="D23" s="5" t="n">
        <v>1532</v>
      </c>
      <c r="F23" s="5" t="n">
        <v>864</v>
      </c>
    </row>
    <row r="24" spans="1:6">
      <c r="A24" s="4" t="s">
        <v>338</v>
      </c>
      <c r="F24" s="5" t="n">
        <v>-6</v>
      </c>
    </row>
    <row r="25" spans="1:6">
      <c r="A25" s="4" t="s">
        <v>339</v>
      </c>
      <c r="D25" s="7" t="n">
        <v>-62</v>
      </c>
      <c r="F25" s="7" t="n">
        <v>21</v>
      </c>
    </row>
    <row r="26" spans="1:6">
      <c r="A26" s="4" t="s">
        <v>340</v>
      </c>
    </row>
    <row r="27" spans="1:6">
      <c r="A27" s="3" t="s">
        <v>322</v>
      </c>
    </row>
    <row r="28" spans="1:6">
      <c r="A28" s="4" t="s">
        <v>323</v>
      </c>
      <c r="D28" s="5" t="n">
        <v>84069492</v>
      </c>
      <c r="E28" s="5" t="n">
        <v>83833937</v>
      </c>
      <c r="F28" s="5" t="n">
        <v>83833937</v>
      </c>
    </row>
    <row r="29" spans="1:6">
      <c r="A29" s="4" t="s">
        <v>341</v>
      </c>
      <c r="D29" s="5" t="n">
        <v>651052</v>
      </c>
      <c r="F29" s="5" t="n">
        <v>481037</v>
      </c>
    </row>
    <row r="30" spans="1:6">
      <c r="A30" s="4" t="s">
        <v>342</v>
      </c>
      <c r="D30" s="5" t="n">
        <v>42538</v>
      </c>
      <c r="F30" s="5" t="n">
        <v>44486</v>
      </c>
    </row>
    <row r="31" spans="1:6">
      <c r="A31" s="4" t="s">
        <v>343</v>
      </c>
      <c r="D31" s="5" t="n">
        <v>-1919967</v>
      </c>
      <c r="F31" s="5" t="n">
        <v>-289968</v>
      </c>
    </row>
    <row r="32" spans="1:6">
      <c r="A32" s="4" t="s">
        <v>334</v>
      </c>
      <c r="B32" s="5" t="n">
        <v>82843115</v>
      </c>
      <c r="D32" s="5" t="n">
        <v>82843115</v>
      </c>
      <c r="F32" s="5" t="n">
        <v>84069492</v>
      </c>
    </row>
    <row r="33" spans="1:6">
      <c r="A33" s="4" t="s">
        <v>344</v>
      </c>
    </row>
    <row r="34" spans="1:6">
      <c r="A34" s="3" t="s">
        <v>322</v>
      </c>
    </row>
    <row r="35" spans="1:6">
      <c r="A35" s="4" t="s">
        <v>323</v>
      </c>
      <c r="D35" s="5" t="n">
        <v>56440482</v>
      </c>
      <c r="E35" s="5" t="n">
        <v>56195000</v>
      </c>
      <c r="F35" s="5" t="n">
        <v>56195000</v>
      </c>
    </row>
    <row r="36" spans="1:6">
      <c r="A36" s="4" t="s">
        <v>342</v>
      </c>
      <c r="D36" s="5" t="n">
        <v>-42538</v>
      </c>
      <c r="F36" s="5" t="n">
        <v>-44486</v>
      </c>
    </row>
    <row r="37" spans="1:6">
      <c r="A37" s="4" t="s">
        <v>343</v>
      </c>
      <c r="D37" s="5" t="n">
        <v>1919967</v>
      </c>
      <c r="F37" s="5" t="n">
        <v>289968</v>
      </c>
    </row>
    <row r="38" spans="1:6">
      <c r="A38" s="4" t="s">
        <v>334</v>
      </c>
      <c r="B38" s="5" t="n">
        <v>58317911</v>
      </c>
      <c r="D38" s="5" t="n">
        <v>58317911</v>
      </c>
      <c r="F38" s="5" t="n">
        <v>56440482</v>
      </c>
    </row>
    <row r="39" spans="1:6">
      <c r="A39" s="4" t="s">
        <v>345</v>
      </c>
    </row>
    <row r="40" spans="1:6">
      <c r="A40" s="3" t="s">
        <v>322</v>
      </c>
    </row>
    <row r="41" spans="1:6">
      <c r="A41" s="4" t="s">
        <v>324</v>
      </c>
      <c r="D41" s="7" t="n">
        <v>969222</v>
      </c>
      <c r="E41" s="7" t="n">
        <v>1018475</v>
      </c>
      <c r="F41" s="7" t="n">
        <v>1018475</v>
      </c>
    </row>
    <row r="42" spans="1:6">
      <c r="A42" s="4" t="s">
        <v>96</v>
      </c>
      <c r="D42" s="5" t="n">
        <v>-8934</v>
      </c>
      <c r="F42" s="5" t="n">
        <v>22761</v>
      </c>
    </row>
    <row r="43" spans="1:6">
      <c r="A43" s="4" t="s">
        <v>108</v>
      </c>
      <c r="D43" s="5" t="n">
        <v>46368</v>
      </c>
      <c r="F43" s="5" t="n">
        <v>-575</v>
      </c>
    </row>
    <row r="44" spans="1:6">
      <c r="A44" s="4" t="s">
        <v>325</v>
      </c>
      <c r="D44" s="5" t="n">
        <v>-11167</v>
      </c>
      <c r="F44" s="5" t="n">
        <v>-1852</v>
      </c>
    </row>
    <row r="45" spans="1:6">
      <c r="A45" s="4" t="s">
        <v>326</v>
      </c>
      <c r="F45" s="5" t="n">
        <v>15</v>
      </c>
    </row>
    <row r="46" spans="1:6">
      <c r="A46" s="4" t="s">
        <v>327</v>
      </c>
      <c r="D46" s="5" t="n">
        <v>264</v>
      </c>
      <c r="F46" s="5" t="n">
        <v>-923</v>
      </c>
    </row>
    <row r="47" spans="1:6">
      <c r="A47" s="4" t="s">
        <v>328</v>
      </c>
      <c r="D47" s="5" t="n">
        <v>-483</v>
      </c>
      <c r="F47" s="5" t="n">
        <v>-3813</v>
      </c>
    </row>
    <row r="48" spans="1:6">
      <c r="A48" s="4" t="s">
        <v>329</v>
      </c>
      <c r="D48" s="5" t="n">
        <v>401</v>
      </c>
      <c r="F48" s="5" t="n">
        <v>558</v>
      </c>
    </row>
    <row r="49" spans="1:6">
      <c r="A49" s="4" t="s">
        <v>330</v>
      </c>
      <c r="D49" s="5" t="n">
        <v>12410</v>
      </c>
      <c r="F49" s="5" t="n">
        <v>16908</v>
      </c>
    </row>
    <row r="50" spans="1:6">
      <c r="A50" s="4" t="s">
        <v>331</v>
      </c>
      <c r="D50" s="5" t="n">
        <v>-56928</v>
      </c>
      <c r="F50" s="5" t="n">
        <v>-76997</v>
      </c>
    </row>
    <row r="51" spans="1:6">
      <c r="A51" s="4" t="s">
        <v>332</v>
      </c>
      <c r="D51" s="5" t="n">
        <v>-24812</v>
      </c>
      <c r="F51" s="5" t="n">
        <v>-3532</v>
      </c>
    </row>
    <row r="52" spans="1:6">
      <c r="A52" s="4" t="s">
        <v>153</v>
      </c>
      <c r="F52" s="5" t="n">
        <v>-1133</v>
      </c>
    </row>
    <row r="53" spans="1:6">
      <c r="A53" s="4" t="s">
        <v>154</v>
      </c>
      <c r="D53" s="5" t="n">
        <v>0</v>
      </c>
      <c r="F53" s="5" t="n">
        <v>0</v>
      </c>
    </row>
    <row r="54" spans="1:6">
      <c r="A54" s="4" t="s">
        <v>155</v>
      </c>
      <c r="D54" s="5" t="n">
        <v>0</v>
      </c>
      <c r="F54" s="5" t="n">
        <v>0</v>
      </c>
    </row>
    <row r="55" spans="1:6">
      <c r="A55" s="4" t="s">
        <v>333</v>
      </c>
      <c r="F55" s="5" t="n">
        <v>-670</v>
      </c>
    </row>
    <row r="56" spans="1:6">
      <c r="A56" s="4" t="s">
        <v>335</v>
      </c>
      <c r="B56" s="7" t="n">
        <v>926341</v>
      </c>
      <c r="D56" s="5" t="n">
        <v>926341</v>
      </c>
      <c r="F56" s="5" t="n">
        <v>969222</v>
      </c>
    </row>
    <row r="57" spans="1:6">
      <c r="A57" s="4" t="s">
        <v>346</v>
      </c>
    </row>
    <row r="58" spans="1:6">
      <c r="A58" s="3" t="s">
        <v>322</v>
      </c>
    </row>
    <row r="59" spans="1:6">
      <c r="A59" s="4" t="s">
        <v>324</v>
      </c>
      <c r="D59" s="5" t="n">
        <v>11772</v>
      </c>
      <c r="E59" s="7" t="n">
        <v>12818</v>
      </c>
      <c r="F59" s="5" t="n">
        <v>12818</v>
      </c>
    </row>
    <row r="60" spans="1:6">
      <c r="A60" s="4" t="s">
        <v>96</v>
      </c>
      <c r="D60" s="5" t="n">
        <v>1926</v>
      </c>
      <c r="F60" s="5" t="n">
        <v>2637</v>
      </c>
    </row>
    <row r="61" spans="1:6">
      <c r="A61" s="4" t="s">
        <v>108</v>
      </c>
      <c r="D61" s="5" t="n">
        <v>1402</v>
      </c>
      <c r="F61" s="5" t="n">
        <v>-2057</v>
      </c>
    </row>
    <row r="62" spans="1:6">
      <c r="A62" s="4" t="s">
        <v>325</v>
      </c>
      <c r="D62" s="5" t="n">
        <v>0</v>
      </c>
      <c r="F62" s="5" t="n">
        <v>0</v>
      </c>
    </row>
    <row r="63" spans="1:6">
      <c r="A63" s="4" t="s">
        <v>326</v>
      </c>
      <c r="F63" s="5" t="n">
        <v>0</v>
      </c>
    </row>
    <row r="64" spans="1:6">
      <c r="A64" s="4" t="s">
        <v>327</v>
      </c>
      <c r="D64" s="5" t="n">
        <v>0</v>
      </c>
      <c r="F64" s="5" t="n">
        <v>0</v>
      </c>
    </row>
    <row r="65" spans="1:6">
      <c r="A65" s="4" t="s">
        <v>328</v>
      </c>
      <c r="D65" s="5" t="n">
        <v>0</v>
      </c>
      <c r="F65" s="5" t="n">
        <v>0</v>
      </c>
    </row>
    <row r="66" spans="1:6">
      <c r="A66" s="4" t="s">
        <v>329</v>
      </c>
      <c r="D66" s="5" t="n">
        <v>0</v>
      </c>
      <c r="F66" s="5" t="n">
        <v>0</v>
      </c>
    </row>
    <row r="67" spans="1:6">
      <c r="A67" s="4" t="s">
        <v>330</v>
      </c>
      <c r="D67" s="5" t="n">
        <v>0</v>
      </c>
      <c r="F67" s="5" t="n">
        <v>0</v>
      </c>
    </row>
    <row r="68" spans="1:6">
      <c r="A68" s="4" t="s">
        <v>331</v>
      </c>
      <c r="D68" s="5" t="n">
        <v>0</v>
      </c>
      <c r="F68" s="5" t="n">
        <v>0</v>
      </c>
    </row>
    <row r="69" spans="1:6">
      <c r="A69" s="4" t="s">
        <v>332</v>
      </c>
      <c r="D69" s="5" t="n">
        <v>0</v>
      </c>
      <c r="F69" s="5" t="n">
        <v>0</v>
      </c>
    </row>
    <row r="70" spans="1:6">
      <c r="A70" s="4" t="s">
        <v>153</v>
      </c>
      <c r="F70" s="5" t="n">
        <v>1133</v>
      </c>
    </row>
    <row r="71" spans="1:6">
      <c r="A71" s="4" t="s">
        <v>154</v>
      </c>
      <c r="D71" s="5" t="n">
        <v>11</v>
      </c>
      <c r="F71" s="5" t="n">
        <v>0</v>
      </c>
    </row>
    <row r="72" spans="1:6">
      <c r="A72" s="4" t="s">
        <v>155</v>
      </c>
      <c r="D72" s="5" t="n">
        <v>-1358</v>
      </c>
      <c r="F72" s="5" t="n">
        <v>-2759</v>
      </c>
    </row>
    <row r="73" spans="1:6">
      <c r="A73" s="4" t="s">
        <v>333</v>
      </c>
      <c r="F73" s="5" t="n">
        <v>0</v>
      </c>
    </row>
    <row r="74" spans="1:6">
      <c r="A74" s="4" t="s">
        <v>335</v>
      </c>
      <c r="B74" s="7" t="n">
        <v>13753</v>
      </c>
      <c r="D74" s="7" t="n">
        <v>13753</v>
      </c>
      <c r="F74" s="7" t="n">
        <v>117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s>
  <sheetData>
    <row r="1" spans="1:7">
      <c r="A1" s="1" t="s">
        <v>347</v>
      </c>
      <c r="B1" s="2" t="s">
        <v>1</v>
      </c>
      <c r="D1" s="2" t="s">
        <v>126</v>
      </c>
    </row>
    <row r="2" spans="1:7">
      <c r="B2" s="2" t="s">
        <v>2</v>
      </c>
      <c r="C2" s="2" t="s">
        <v>77</v>
      </c>
      <c r="D2" s="2" t="s">
        <v>27</v>
      </c>
      <c r="E2" s="2" t="s">
        <v>270</v>
      </c>
      <c r="F2" s="2" t="s">
        <v>2</v>
      </c>
      <c r="G2" s="2" t="s">
        <v>270</v>
      </c>
    </row>
    <row r="3" spans="1:7">
      <c r="A3" s="3" t="s">
        <v>348</v>
      </c>
    </row>
    <row r="4" spans="1:7">
      <c r="A4" s="4" t="s">
        <v>349</v>
      </c>
      <c r="B4" s="7" t="n">
        <v>4452</v>
      </c>
      <c r="C4" s="7" t="n">
        <v>5252</v>
      </c>
      <c r="D4" s="7" t="n">
        <v>5252</v>
      </c>
    </row>
    <row r="5" spans="1:7">
      <c r="A5" s="4" t="s">
        <v>108</v>
      </c>
      <c r="B5" s="5" t="n">
        <v>72</v>
      </c>
      <c r="D5" s="5" t="n">
        <v>818</v>
      </c>
    </row>
    <row r="6" spans="1:7">
      <c r="A6" s="4" t="s">
        <v>153</v>
      </c>
      <c r="D6" s="5" t="n">
        <v>-4445</v>
      </c>
    </row>
    <row r="7" spans="1:7">
      <c r="A7" s="4" t="s">
        <v>350</v>
      </c>
      <c r="B7" s="5" t="n">
        <v>951</v>
      </c>
      <c r="D7" s="5" t="n">
        <v>2157</v>
      </c>
    </row>
    <row r="8" spans="1:7">
      <c r="A8" s="4" t="s">
        <v>333</v>
      </c>
      <c r="D8" s="5" t="n">
        <v>670</v>
      </c>
    </row>
    <row r="9" spans="1:7">
      <c r="A9" s="4" t="s">
        <v>351</v>
      </c>
      <c r="B9" s="5" t="n">
        <v>5475</v>
      </c>
      <c r="D9" s="5" t="n">
        <v>4452</v>
      </c>
      <c r="E9" s="7" t="n">
        <v>5252</v>
      </c>
    </row>
    <row r="10" spans="1:7">
      <c r="A10" s="3" t="s">
        <v>352</v>
      </c>
    </row>
    <row r="11" spans="1:7">
      <c r="A11" s="4" t="s">
        <v>50</v>
      </c>
      <c r="B11" s="5" t="n">
        <v>4452</v>
      </c>
      <c r="C11" s="5" t="n">
        <v>5252</v>
      </c>
      <c r="D11" s="5" t="n">
        <v>5252</v>
      </c>
      <c r="E11" s="7" t="n">
        <v>5252</v>
      </c>
      <c r="F11" s="7" t="n">
        <v>5475</v>
      </c>
      <c r="G11" s="7" t="n">
        <v>5252</v>
      </c>
    </row>
    <row r="12" spans="1:7">
      <c r="A12" s="4" t="s">
        <v>153</v>
      </c>
      <c r="B12" s="5" t="n">
        <v>0</v>
      </c>
      <c r="C12" s="7" t="n">
        <v>4445</v>
      </c>
    </row>
    <row r="13" spans="1:7">
      <c r="A13" s="4" t="s">
        <v>353</v>
      </c>
    </row>
    <row r="14" spans="1:7">
      <c r="A14" s="3" t="s">
        <v>348</v>
      </c>
    </row>
    <row r="15" spans="1:7">
      <c r="A15" s="4" t="s">
        <v>349</v>
      </c>
      <c r="B15" s="5" t="n">
        <v>1700</v>
      </c>
    </row>
    <row r="16" spans="1:7">
      <c r="A16" s="4" t="s">
        <v>351</v>
      </c>
      <c r="B16" s="7" t="n">
        <v>1600</v>
      </c>
      <c r="D16" s="5" t="n">
        <v>1700</v>
      </c>
    </row>
    <row r="17" spans="1:7">
      <c r="A17" s="3" t="s">
        <v>352</v>
      </c>
    </row>
    <row r="18" spans="1:7">
      <c r="A18" s="4" t="s">
        <v>354</v>
      </c>
      <c r="F18" s="4" t="s">
        <v>355</v>
      </c>
    </row>
    <row r="19" spans="1:7">
      <c r="A19" s="4" t="s">
        <v>356</v>
      </c>
      <c r="B19" s="4" t="s">
        <v>357</v>
      </c>
    </row>
    <row r="20" spans="1:7">
      <c r="A20" s="4" t="s">
        <v>358</v>
      </c>
      <c r="B20" s="4" t="s">
        <v>359</v>
      </c>
    </row>
    <row r="21" spans="1:7">
      <c r="A21" s="4" t="s">
        <v>360</v>
      </c>
      <c r="D21" s="5" t="n">
        <v>1700</v>
      </c>
    </row>
    <row r="22" spans="1:7">
      <c r="A22" s="4" t="s">
        <v>361</v>
      </c>
      <c r="D22" s="5" t="n">
        <v>1000</v>
      </c>
    </row>
    <row r="23" spans="1:7">
      <c r="A23" s="4" t="s">
        <v>50</v>
      </c>
      <c r="B23" s="7" t="n">
        <v>1700</v>
      </c>
      <c r="D23" s="5" t="n">
        <v>1700</v>
      </c>
      <c r="F23" s="7" t="n">
        <v>1600</v>
      </c>
    </row>
    <row r="24" spans="1:7">
      <c r="A24" s="4" t="s">
        <v>362</v>
      </c>
    </row>
    <row r="25" spans="1:7">
      <c r="A25" s="3" t="s">
        <v>348</v>
      </c>
    </row>
    <row r="26" spans="1:7">
      <c r="A26" s="4" t="s">
        <v>349</v>
      </c>
      <c r="B26" s="5" t="n">
        <v>2800</v>
      </c>
    </row>
    <row r="27" spans="1:7">
      <c r="A27" s="4" t="s">
        <v>351</v>
      </c>
      <c r="B27" s="7" t="n">
        <v>3900</v>
      </c>
      <c r="D27" s="5" t="n">
        <v>2800</v>
      </c>
    </row>
    <row r="28" spans="1:7">
      <c r="A28" s="3" t="s">
        <v>352</v>
      </c>
    </row>
    <row r="29" spans="1:7">
      <c r="A29" s="4" t="s">
        <v>354</v>
      </c>
      <c r="F29" s="4" t="s">
        <v>363</v>
      </c>
    </row>
    <row r="30" spans="1:7">
      <c r="A30" s="4" t="s">
        <v>358</v>
      </c>
      <c r="B30" s="4" t="s">
        <v>364</v>
      </c>
    </row>
    <row r="31" spans="1:7">
      <c r="A31" s="4" t="s">
        <v>360</v>
      </c>
      <c r="B31" s="7" t="n">
        <v>3200</v>
      </c>
      <c r="D31" s="5" t="n">
        <v>5000</v>
      </c>
    </row>
    <row r="32" spans="1:7">
      <c r="A32" s="4" t="s">
        <v>361</v>
      </c>
      <c r="B32" s="5" t="n">
        <v>2200</v>
      </c>
      <c r="D32" s="5" t="n">
        <v>3500</v>
      </c>
    </row>
    <row r="33" spans="1:7">
      <c r="A33" s="4" t="s">
        <v>50</v>
      </c>
      <c r="B33" s="7" t="n">
        <v>2800</v>
      </c>
      <c r="D33" s="7" t="n">
        <v>2800</v>
      </c>
      <c r="F33" s="7" t="n">
        <v>3900</v>
      </c>
    </row>
    <row r="34" spans="1:7">
      <c r="A34" s="4" t="s">
        <v>365</v>
      </c>
      <c r="B34" s="4" t="s">
        <v>366</v>
      </c>
    </row>
    <row r="35" spans="1:7">
      <c r="A35" s="4" t="s">
        <v>367</v>
      </c>
    </row>
    <row r="36" spans="1:7">
      <c r="A36" s="3" t="s">
        <v>352</v>
      </c>
    </row>
    <row r="37" spans="1:7">
      <c r="A37" s="4" t="s">
        <v>354</v>
      </c>
      <c r="G37" s="4" t="s">
        <v>355</v>
      </c>
    </row>
    <row r="38" spans="1:7">
      <c r="A38" s="4" t="s">
        <v>368</v>
      </c>
      <c r="E38" s="4" t="s">
        <v>369</v>
      </c>
    </row>
    <row r="39" spans="1:7">
      <c r="A39" s="4" t="s">
        <v>370</v>
      </c>
      <c r="D39" s="4" t="s">
        <v>355</v>
      </c>
    </row>
    <row r="40" spans="1:7">
      <c r="A40" s="4" t="s">
        <v>153</v>
      </c>
      <c r="D40" s="7" t="n">
        <v>44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28209</v>
      </c>
      <c r="C4" s="7" t="n">
        <v>512553</v>
      </c>
      <c r="D4" s="7" t="n">
        <v>1518323</v>
      </c>
      <c r="E4" s="7" t="n">
        <v>1462029</v>
      </c>
    </row>
    <row r="5" spans="1:5">
      <c r="A5" s="4" t="s">
        <v>80</v>
      </c>
      <c r="B5" s="5" t="n">
        <v>25929</v>
      </c>
      <c r="C5" s="5" t="n">
        <v>23768</v>
      </c>
      <c r="D5" s="5" t="n">
        <v>68088</v>
      </c>
      <c r="E5" s="5" t="n">
        <v>68066</v>
      </c>
    </row>
    <row r="6" spans="1:5">
      <c r="A6" s="4" t="s">
        <v>81</v>
      </c>
      <c r="B6" s="5" t="n">
        <v>554138</v>
      </c>
      <c r="C6" s="5" t="n">
        <v>536321</v>
      </c>
      <c r="D6" s="5" t="n">
        <v>1586411</v>
      </c>
      <c r="E6" s="5" t="n">
        <v>1530095</v>
      </c>
    </row>
    <row r="7" spans="1:5">
      <c r="A7" s="4" t="s">
        <v>82</v>
      </c>
      <c r="B7" s="5" t="n">
        <v>363029</v>
      </c>
      <c r="C7" s="5" t="n">
        <v>356079</v>
      </c>
      <c r="D7" s="5" t="n">
        <v>1052633</v>
      </c>
      <c r="E7" s="5" t="n">
        <v>1021462</v>
      </c>
    </row>
    <row r="8" spans="1:5">
      <c r="A8" s="4" t="s">
        <v>83</v>
      </c>
      <c r="B8" s="5" t="n">
        <v>191109</v>
      </c>
      <c r="C8" s="5" t="n">
        <v>180242</v>
      </c>
      <c r="D8" s="5" t="n">
        <v>533778</v>
      </c>
      <c r="E8" s="5" t="n">
        <v>508633</v>
      </c>
    </row>
    <row r="9" spans="1:5">
      <c r="A9" s="4" t="s">
        <v>84</v>
      </c>
      <c r="B9" s="5" t="n">
        <v>178552</v>
      </c>
      <c r="C9" s="5" t="n">
        <v>164317</v>
      </c>
      <c r="D9" s="5" t="n">
        <v>519497</v>
      </c>
      <c r="E9" s="5" t="n">
        <v>500066</v>
      </c>
    </row>
    <row r="10" spans="1:5">
      <c r="A10" s="4" t="s">
        <v>85</v>
      </c>
      <c r="B10" s="5" t="n">
        <v>11494</v>
      </c>
      <c r="C10" s="5" t="n">
        <v>0</v>
      </c>
      <c r="D10" s="5" t="n">
        <v>11494</v>
      </c>
      <c r="E10" s="5" t="n">
        <v>-695</v>
      </c>
    </row>
    <row r="11" spans="1:5">
      <c r="A11" s="4" t="s">
        <v>86</v>
      </c>
      <c r="B11" s="5" t="n">
        <v>2018</v>
      </c>
      <c r="C11" s="5" t="n">
        <v>802</v>
      </c>
      <c r="D11" s="5" t="n">
        <v>6013</v>
      </c>
      <c r="E11" s="5" t="n">
        <v>1457</v>
      </c>
    </row>
    <row r="12" spans="1:5">
      <c r="A12" s="4" t="s">
        <v>87</v>
      </c>
      <c r="B12" s="5" t="n">
        <v>0</v>
      </c>
      <c r="C12" s="5" t="n">
        <v>0</v>
      </c>
      <c r="D12" s="5" t="n">
        <v>0</v>
      </c>
      <c r="E12" s="5" t="n">
        <v>6083</v>
      </c>
    </row>
    <row r="13" spans="1:5">
      <c r="A13" s="4" t="s">
        <v>88</v>
      </c>
      <c r="B13" s="5" t="n">
        <v>-955</v>
      </c>
      <c r="C13" s="5" t="n">
        <v>15123</v>
      </c>
      <c r="D13" s="5" t="n">
        <v>-3226</v>
      </c>
      <c r="E13" s="5" t="n">
        <v>1722</v>
      </c>
    </row>
    <row r="14" spans="1:5">
      <c r="A14" s="3" t="s">
        <v>89</v>
      </c>
    </row>
    <row r="15" spans="1:5">
      <c r="A15" s="4" t="s">
        <v>90</v>
      </c>
      <c r="B15" s="5" t="n">
        <v>-684</v>
      </c>
      <c r="C15" s="5" t="n">
        <v>-500</v>
      </c>
      <c r="D15" s="5" t="n">
        <v>-1642</v>
      </c>
      <c r="E15" s="5" t="n">
        <v>-1478</v>
      </c>
    </row>
    <row r="16" spans="1:5">
      <c r="A16" s="4" t="s">
        <v>91</v>
      </c>
      <c r="B16" s="5" t="n">
        <v>891</v>
      </c>
      <c r="C16" s="5" t="n">
        <v>861</v>
      </c>
      <c r="D16" s="5" t="n">
        <v>3022</v>
      </c>
      <c r="E16" s="5" t="n">
        <v>1763</v>
      </c>
    </row>
    <row r="17" spans="1:5">
      <c r="A17" s="4" t="s">
        <v>92</v>
      </c>
      <c r="B17" s="5" t="n">
        <v>2759</v>
      </c>
      <c r="C17" s="5" t="n">
        <v>125</v>
      </c>
      <c r="D17" s="5" t="n">
        <v>3561</v>
      </c>
      <c r="E17" s="5" t="n">
        <v>26417</v>
      </c>
    </row>
    <row r="18" spans="1:5">
      <c r="A18" s="4" t="s">
        <v>93</v>
      </c>
      <c r="B18" s="5" t="n">
        <v>2966</v>
      </c>
      <c r="C18" s="5" t="n">
        <v>486</v>
      </c>
      <c r="D18" s="5" t="n">
        <v>4941</v>
      </c>
      <c r="E18" s="5" t="n">
        <v>26702</v>
      </c>
    </row>
    <row r="19" spans="1:5">
      <c r="A19" s="4" t="s">
        <v>94</v>
      </c>
      <c r="B19" s="5" t="n">
        <v>2011</v>
      </c>
      <c r="C19" s="5" t="n">
        <v>15609</v>
      </c>
      <c r="D19" s="5" t="n">
        <v>1715</v>
      </c>
      <c r="E19" s="5" t="n">
        <v>28424</v>
      </c>
    </row>
    <row r="20" spans="1:5">
      <c r="A20" s="4" t="s">
        <v>95</v>
      </c>
      <c r="B20" s="5" t="n">
        <v>3673</v>
      </c>
      <c r="C20" s="5" t="n">
        <v>5880</v>
      </c>
      <c r="D20" s="5" t="n">
        <v>8723</v>
      </c>
      <c r="E20" s="5" t="n">
        <v>11682</v>
      </c>
    </row>
    <row r="21" spans="1:5">
      <c r="A21" s="4" t="s">
        <v>96</v>
      </c>
      <c r="B21" s="5" t="n">
        <v>-1662</v>
      </c>
      <c r="C21" s="5" t="n">
        <v>9729</v>
      </c>
      <c r="D21" s="5" t="n">
        <v>-7008</v>
      </c>
      <c r="E21" s="5" t="n">
        <v>16742</v>
      </c>
    </row>
    <row r="22" spans="1:5">
      <c r="A22" s="4" t="s">
        <v>97</v>
      </c>
      <c r="B22" s="5" t="n">
        <v>1198</v>
      </c>
      <c r="C22" s="5" t="n">
        <v>626</v>
      </c>
      <c r="D22" s="5" t="n">
        <v>1926</v>
      </c>
      <c r="E22" s="5" t="n">
        <v>548</v>
      </c>
    </row>
    <row r="23" spans="1:5">
      <c r="A23" s="4" t="s">
        <v>98</v>
      </c>
      <c r="B23" s="7" t="n">
        <v>-2860</v>
      </c>
      <c r="C23" s="7" t="n">
        <v>9103</v>
      </c>
      <c r="D23" s="7" t="n">
        <v>-8934</v>
      </c>
      <c r="E23" s="7" t="n">
        <v>16194</v>
      </c>
    </row>
    <row r="24" spans="1:5">
      <c r="A24" s="3" t="s">
        <v>99</v>
      </c>
    </row>
    <row r="25" spans="1:5">
      <c r="A25" s="4" t="s">
        <v>100</v>
      </c>
      <c r="B25" s="8" t="n">
        <v>-0.04</v>
      </c>
      <c r="C25" s="8" t="n">
        <v>0.11</v>
      </c>
      <c r="D25" s="8" t="n">
        <v>-0.12</v>
      </c>
      <c r="E25" s="8" t="n">
        <v>0.19</v>
      </c>
    </row>
    <row r="26" spans="1:5">
      <c r="A26" s="4" t="s">
        <v>101</v>
      </c>
      <c r="B26" s="8" t="n">
        <v>-0.04</v>
      </c>
      <c r="C26" s="8" t="n">
        <v>0.11</v>
      </c>
      <c r="D26" s="8" t="n">
        <v>-0.12</v>
      </c>
      <c r="E26" s="8" t="n">
        <v>0.19</v>
      </c>
    </row>
    <row r="27" spans="1:5">
      <c r="A27" s="3" t="s">
        <v>102</v>
      </c>
    </row>
    <row r="28" spans="1:5">
      <c r="A28" s="4" t="s">
        <v>103</v>
      </c>
      <c r="B28" s="5" t="n">
        <v>82390</v>
      </c>
      <c r="C28" s="5" t="n">
        <v>83758</v>
      </c>
      <c r="D28" s="5" t="n">
        <v>82599</v>
      </c>
      <c r="E28" s="5" t="n">
        <v>83631</v>
      </c>
    </row>
    <row r="29" spans="1:5">
      <c r="A29" s="4" t="s">
        <v>104</v>
      </c>
      <c r="B29" s="5" t="n">
        <v>82390</v>
      </c>
      <c r="C29" s="5" t="n">
        <v>83917</v>
      </c>
      <c r="D29" s="5" t="n">
        <v>82599</v>
      </c>
      <c r="E29" s="5" t="n">
        <v>83813</v>
      </c>
    </row>
    <row r="30" spans="1:5">
      <c r="A30" s="4" t="s">
        <v>105</v>
      </c>
      <c r="B30" s="9" t="n">
        <v>0.225</v>
      </c>
      <c r="C30" s="9" t="n">
        <v>0.225</v>
      </c>
      <c r="D30" s="9" t="n">
        <v>0.675</v>
      </c>
      <c r="E30" s="9" t="n">
        <v>0.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6</v>
      </c>
      <c r="D1" s="2" t="s">
        <v>1</v>
      </c>
    </row>
    <row r="2" spans="1:5">
      <c r="B2" s="2" t="s">
        <v>2</v>
      </c>
      <c r="C2" s="2" t="s">
        <v>77</v>
      </c>
      <c r="D2" s="2" t="s">
        <v>2</v>
      </c>
      <c r="E2" s="2" t="s">
        <v>77</v>
      </c>
    </row>
    <row r="3" spans="1:5">
      <c r="A3" s="3" t="s">
        <v>372</v>
      </c>
    </row>
    <row r="4" spans="1:5">
      <c r="A4" s="4" t="s">
        <v>373</v>
      </c>
      <c r="B4" s="7" t="n">
        <v>-120909</v>
      </c>
      <c r="C4" s="7" t="n">
        <v>-137214</v>
      </c>
      <c r="D4" s="7" t="n">
        <v>-161389</v>
      </c>
      <c r="E4" s="7" t="n">
        <v>-158054</v>
      </c>
    </row>
    <row r="5" spans="1:5">
      <c r="A5" s="4" t="s">
        <v>109</v>
      </c>
      <c r="B5" s="5" t="n">
        <v>-5338</v>
      </c>
      <c r="C5" s="5" t="n">
        <v>-9253</v>
      </c>
      <c r="D5" s="5" t="n">
        <v>36150</v>
      </c>
      <c r="E5" s="5" t="n">
        <v>13494</v>
      </c>
    </row>
    <row r="6" spans="1:5">
      <c r="A6" s="4" t="s">
        <v>374</v>
      </c>
      <c r="B6" s="5" t="n">
        <v>323</v>
      </c>
      <c r="C6" s="5" t="n">
        <v>-516</v>
      </c>
      <c r="D6" s="5" t="n">
        <v>-685</v>
      </c>
      <c r="E6" s="5" t="n">
        <v>-2423</v>
      </c>
    </row>
    <row r="7" spans="1:5">
      <c r="A7" s="4" t="s">
        <v>375</v>
      </c>
      <c r="B7" s="5" t="n">
        <v>-5015</v>
      </c>
      <c r="C7" s="5" t="n">
        <v>-9769</v>
      </c>
      <c r="D7" s="5" t="n">
        <v>35465</v>
      </c>
      <c r="E7" s="5" t="n">
        <v>11071</v>
      </c>
    </row>
    <row r="8" spans="1:5">
      <c r="A8" s="4" t="s">
        <v>376</v>
      </c>
      <c r="B8" s="5" t="n">
        <v>-125924</v>
      </c>
      <c r="C8" s="5" t="n">
        <v>-146983</v>
      </c>
      <c r="D8" s="5" t="n">
        <v>-125924</v>
      </c>
      <c r="E8" s="5" t="n">
        <v>-146983</v>
      </c>
    </row>
    <row r="9" spans="1:5">
      <c r="A9" s="4" t="s">
        <v>377</v>
      </c>
    </row>
    <row r="10" spans="1:5">
      <c r="A10" s="3" t="s">
        <v>372</v>
      </c>
    </row>
    <row r="11" spans="1:5">
      <c r="A11" s="4" t="s">
        <v>373</v>
      </c>
      <c r="B11" s="5" t="n">
        <v>-103675</v>
      </c>
      <c r="C11" s="5" t="n">
        <v>-129518</v>
      </c>
      <c r="D11" s="5" t="n">
        <v>-158227</v>
      </c>
      <c r="E11" s="5" t="n">
        <v>-157652</v>
      </c>
    </row>
    <row r="12" spans="1:5">
      <c r="A12" s="4" t="s">
        <v>109</v>
      </c>
      <c r="B12" s="5" t="n">
        <v>-8184</v>
      </c>
      <c r="C12" s="5" t="n">
        <v>-12600</v>
      </c>
      <c r="D12" s="5" t="n">
        <v>46368</v>
      </c>
      <c r="E12" s="5" t="n">
        <v>15534</v>
      </c>
    </row>
    <row r="13" spans="1:5">
      <c r="A13" s="4" t="s">
        <v>374</v>
      </c>
      <c r="B13" s="5" t="n">
        <v>0</v>
      </c>
      <c r="C13" s="5" t="n">
        <v>0</v>
      </c>
      <c r="D13" s="5" t="n">
        <v>0</v>
      </c>
      <c r="E13" s="5" t="n">
        <v>0</v>
      </c>
    </row>
    <row r="14" spans="1:5">
      <c r="A14" s="4" t="s">
        <v>375</v>
      </c>
      <c r="B14" s="5" t="n">
        <v>-8184</v>
      </c>
      <c r="C14" s="5" t="n">
        <v>-12600</v>
      </c>
      <c r="D14" s="5" t="n">
        <v>46368</v>
      </c>
      <c r="E14" s="5" t="n">
        <v>15534</v>
      </c>
    </row>
    <row r="15" spans="1:5">
      <c r="A15" s="4" t="s">
        <v>376</v>
      </c>
      <c r="B15" s="5" t="n">
        <v>-111859</v>
      </c>
      <c r="C15" s="5" t="n">
        <v>-142118</v>
      </c>
      <c r="D15" s="5" t="n">
        <v>-111859</v>
      </c>
      <c r="E15" s="5" t="n">
        <v>-142118</v>
      </c>
    </row>
    <row r="16" spans="1:5">
      <c r="A16" s="4" t="s">
        <v>378</v>
      </c>
    </row>
    <row r="17" spans="1:5">
      <c r="A17" s="3" t="s">
        <v>372</v>
      </c>
    </row>
    <row r="18" spans="1:5">
      <c r="A18" s="4" t="s">
        <v>373</v>
      </c>
      <c r="B18" s="5" t="n">
        <v>-8751</v>
      </c>
      <c r="C18" s="5" t="n">
        <v>-37</v>
      </c>
      <c r="D18" s="5" t="n">
        <v>5400</v>
      </c>
      <c r="E18" s="5" t="n">
        <v>7252</v>
      </c>
    </row>
    <row r="19" spans="1:5">
      <c r="A19" s="4" t="s">
        <v>109</v>
      </c>
      <c r="B19" s="5" t="n">
        <v>2749</v>
      </c>
      <c r="C19" s="5" t="n">
        <v>3305</v>
      </c>
      <c r="D19" s="5" t="n">
        <v>-10220</v>
      </c>
      <c r="E19" s="5" t="n">
        <v>-1958</v>
      </c>
    </row>
    <row r="20" spans="1:5">
      <c r="A20" s="4" t="s">
        <v>374</v>
      </c>
      <c r="B20" s="5" t="n">
        <v>235</v>
      </c>
      <c r="C20" s="5" t="n">
        <v>-593</v>
      </c>
      <c r="D20" s="5" t="n">
        <v>-947</v>
      </c>
      <c r="E20" s="5" t="n">
        <v>-2619</v>
      </c>
    </row>
    <row r="21" spans="1:5">
      <c r="A21" s="4" t="s">
        <v>375</v>
      </c>
      <c r="B21" s="5" t="n">
        <v>2984</v>
      </c>
      <c r="C21" s="5" t="n">
        <v>2712</v>
      </c>
      <c r="D21" s="5" t="n">
        <v>-11167</v>
      </c>
      <c r="E21" s="5" t="n">
        <v>-4577</v>
      </c>
    </row>
    <row r="22" spans="1:5">
      <c r="A22" s="4" t="s">
        <v>376</v>
      </c>
      <c r="B22" s="5" t="n">
        <v>-5767</v>
      </c>
      <c r="C22" s="5" t="n">
        <v>2675</v>
      </c>
      <c r="D22" s="5" t="n">
        <v>-5767</v>
      </c>
      <c r="E22" s="5" t="n">
        <v>2675</v>
      </c>
    </row>
    <row r="23" spans="1:5">
      <c r="A23" s="4" t="s">
        <v>379</v>
      </c>
    </row>
    <row r="24" spans="1:5">
      <c r="A24" s="3" t="s">
        <v>372</v>
      </c>
    </row>
    <row r="25" spans="1:5">
      <c r="A25" s="4" t="s">
        <v>373</v>
      </c>
      <c r="C25" s="5" t="n">
        <v>-16</v>
      </c>
      <c r="E25" s="5" t="n">
        <v>-15</v>
      </c>
    </row>
    <row r="26" spans="1:5">
      <c r="A26" s="4" t="s">
        <v>109</v>
      </c>
      <c r="C26" s="5" t="n">
        <v>0</v>
      </c>
      <c r="E26" s="5" t="n">
        <v>-1</v>
      </c>
    </row>
    <row r="27" spans="1:5">
      <c r="A27" s="4" t="s">
        <v>374</v>
      </c>
      <c r="C27" s="5" t="n">
        <v>16</v>
      </c>
      <c r="E27" s="5" t="n">
        <v>16</v>
      </c>
    </row>
    <row r="28" spans="1:5">
      <c r="A28" s="4" t="s">
        <v>375</v>
      </c>
      <c r="C28" s="5" t="n">
        <v>16</v>
      </c>
      <c r="E28" s="5" t="n">
        <v>15</v>
      </c>
    </row>
    <row r="29" spans="1:5">
      <c r="A29" s="4" t="s">
        <v>376</v>
      </c>
      <c r="C29" s="5" t="n">
        <v>0</v>
      </c>
      <c r="E29" s="5" t="n">
        <v>0</v>
      </c>
    </row>
    <row r="30" spans="1:5">
      <c r="A30" s="4" t="s">
        <v>203</v>
      </c>
    </row>
    <row r="31" spans="1:5">
      <c r="A31" s="3" t="s">
        <v>372</v>
      </c>
    </row>
    <row r="32" spans="1:5">
      <c r="A32" s="4" t="s">
        <v>373</v>
      </c>
      <c r="B32" s="5" t="n">
        <v>-8483</v>
      </c>
      <c r="C32" s="5" t="n">
        <v>-7643</v>
      </c>
      <c r="D32" s="5" t="n">
        <v>-8562</v>
      </c>
      <c r="E32" s="5" t="n">
        <v>-7639</v>
      </c>
    </row>
    <row r="33" spans="1:5">
      <c r="A33" s="4" t="s">
        <v>109</v>
      </c>
      <c r="B33" s="5" t="n">
        <v>97</v>
      </c>
      <c r="C33" s="5" t="n">
        <v>42</v>
      </c>
      <c r="D33" s="5" t="n">
        <v>2</v>
      </c>
      <c r="E33" s="5" t="n">
        <v>-81</v>
      </c>
    </row>
    <row r="34" spans="1:5">
      <c r="A34" s="4" t="s">
        <v>374</v>
      </c>
      <c r="B34" s="5" t="n">
        <v>88</v>
      </c>
      <c r="C34" s="5" t="n">
        <v>61</v>
      </c>
      <c r="D34" s="5" t="n">
        <v>262</v>
      </c>
      <c r="E34" s="5" t="n">
        <v>180</v>
      </c>
    </row>
    <row r="35" spans="1:5">
      <c r="A35" s="4" t="s">
        <v>375</v>
      </c>
      <c r="B35" s="5" t="n">
        <v>185</v>
      </c>
      <c r="C35" s="5" t="n">
        <v>103</v>
      </c>
      <c r="D35" s="5" t="n">
        <v>264</v>
      </c>
      <c r="E35" s="5" t="n">
        <v>99</v>
      </c>
    </row>
    <row r="36" spans="1:5">
      <c r="A36" s="4" t="s">
        <v>376</v>
      </c>
      <c r="B36" s="7" t="n">
        <v>-8298</v>
      </c>
      <c r="C36" s="7" t="n">
        <v>-7540</v>
      </c>
      <c r="D36" s="7" t="n">
        <v>-8298</v>
      </c>
      <c r="E36" s="7" t="n">
        <v>-75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0</v>
      </c>
      <c r="C1" s="2" t="s">
        <v>76</v>
      </c>
      <c r="E1" s="2" t="s">
        <v>1</v>
      </c>
    </row>
    <row r="2" spans="1:6">
      <c r="C2" s="2" t="s">
        <v>2</v>
      </c>
      <c r="D2" s="2" t="s">
        <v>77</v>
      </c>
      <c r="E2" s="2" t="s">
        <v>2</v>
      </c>
      <c r="F2" s="2" t="s">
        <v>77</v>
      </c>
    </row>
    <row r="3" spans="1:6">
      <c r="A3" s="3" t="s">
        <v>228</v>
      </c>
    </row>
    <row r="4" spans="1:6">
      <c r="A4" s="4" t="s">
        <v>82</v>
      </c>
      <c r="C4" s="7" t="n">
        <v>363029</v>
      </c>
      <c r="D4" s="7" t="n">
        <v>356079</v>
      </c>
      <c r="E4" s="7" t="n">
        <v>1052633</v>
      </c>
      <c r="F4" s="7" t="n">
        <v>1021462</v>
      </c>
    </row>
    <row r="5" spans="1:6">
      <c r="A5" s="4" t="s">
        <v>290</v>
      </c>
      <c r="C5" s="5" t="n">
        <v>-2759</v>
      </c>
      <c r="D5" s="5" t="n">
        <v>-125</v>
      </c>
      <c r="E5" s="5" t="n">
        <v>-3561</v>
      </c>
      <c r="F5" s="5" t="n">
        <v>-26417</v>
      </c>
    </row>
    <row r="6" spans="1:6">
      <c r="A6" s="4" t="s">
        <v>90</v>
      </c>
      <c r="C6" s="5" t="n">
        <v>684</v>
      </c>
      <c r="D6" s="5" t="n">
        <v>500</v>
      </c>
      <c r="E6" s="5" t="n">
        <v>1642</v>
      </c>
      <c r="F6" s="5" t="n">
        <v>1478</v>
      </c>
    </row>
    <row r="7" spans="1:6">
      <c r="A7" s="4" t="s">
        <v>95</v>
      </c>
      <c r="C7" s="5" t="n">
        <v>3673</v>
      </c>
      <c r="D7" s="5" t="n">
        <v>5880</v>
      </c>
      <c r="E7" s="5" t="n">
        <v>8723</v>
      </c>
      <c r="F7" s="5" t="n">
        <v>11682</v>
      </c>
    </row>
    <row r="8" spans="1:6">
      <c r="A8" s="4" t="s">
        <v>98</v>
      </c>
      <c r="C8" s="5" t="n">
        <v>2860</v>
      </c>
      <c r="D8" s="5" t="n">
        <v>-9103</v>
      </c>
      <c r="E8" s="5" t="n">
        <v>8934</v>
      </c>
      <c r="F8" s="5" t="n">
        <v>-16194</v>
      </c>
    </row>
    <row r="9" spans="1:6">
      <c r="A9" s="4" t="s">
        <v>374</v>
      </c>
      <c r="C9" s="5" t="n">
        <v>323</v>
      </c>
      <c r="D9" s="5" t="n">
        <v>-516</v>
      </c>
      <c r="E9" s="5" t="n">
        <v>-685</v>
      </c>
      <c r="F9" s="5" t="n">
        <v>-2423</v>
      </c>
    </row>
    <row r="10" spans="1:6">
      <c r="A10" s="4" t="s">
        <v>381</v>
      </c>
    </row>
    <row r="11" spans="1:6">
      <c r="A11" s="3" t="s">
        <v>228</v>
      </c>
    </row>
    <row r="12" spans="1:6">
      <c r="A12" s="4" t="s">
        <v>98</v>
      </c>
      <c r="C12" s="5" t="n">
        <v>323</v>
      </c>
      <c r="D12" s="5" t="n">
        <v>-516</v>
      </c>
      <c r="E12" s="5" t="n">
        <v>-685</v>
      </c>
      <c r="F12" s="5" t="n">
        <v>-2423</v>
      </c>
    </row>
    <row r="13" spans="1:6">
      <c r="A13" s="4" t="s">
        <v>378</v>
      </c>
    </row>
    <row r="14" spans="1:6">
      <c r="A14" s="3" t="s">
        <v>228</v>
      </c>
    </row>
    <row r="15" spans="1:6">
      <c r="A15" s="4" t="s">
        <v>374</v>
      </c>
      <c r="C15" s="5" t="n">
        <v>235</v>
      </c>
      <c r="D15" s="5" t="n">
        <v>-593</v>
      </c>
      <c r="E15" s="5" t="n">
        <v>-947</v>
      </c>
      <c r="F15" s="5" t="n">
        <v>-2619</v>
      </c>
    </row>
    <row r="16" spans="1:6">
      <c r="A16" s="4" t="s">
        <v>382</v>
      </c>
    </row>
    <row r="17" spans="1:6">
      <c r="A17" s="3" t="s">
        <v>228</v>
      </c>
    </row>
    <row r="18" spans="1:6">
      <c r="A18" s="4" t="s">
        <v>82</v>
      </c>
      <c r="C18" s="5" t="n">
        <v>-81</v>
      </c>
      <c r="D18" s="5" t="n">
        <v>-739</v>
      </c>
      <c r="E18" s="5" t="n">
        <v>-1360</v>
      </c>
      <c r="F18" s="5" t="n">
        <v>-3315</v>
      </c>
    </row>
    <row r="19" spans="1:6">
      <c r="A19" s="4" t="s">
        <v>290</v>
      </c>
      <c r="C19" s="5" t="n">
        <v>337</v>
      </c>
      <c r="D19" s="5" t="n">
        <v>-45</v>
      </c>
      <c r="E19" s="5" t="n">
        <v>244</v>
      </c>
      <c r="F19" s="5" t="n">
        <v>-126</v>
      </c>
    </row>
    <row r="20" spans="1:6">
      <c r="A20" s="4" t="s">
        <v>90</v>
      </c>
      <c r="C20" s="5" t="n">
        <v>57</v>
      </c>
      <c r="D20" s="5" t="n">
        <v>57</v>
      </c>
      <c r="E20" s="5" t="n">
        <v>119</v>
      </c>
      <c r="F20" s="5" t="n">
        <v>167</v>
      </c>
    </row>
    <row r="21" spans="1:6">
      <c r="A21" s="4" t="s">
        <v>95</v>
      </c>
      <c r="C21" s="5" t="n">
        <v>-78</v>
      </c>
      <c r="D21" s="5" t="n">
        <v>134</v>
      </c>
      <c r="E21" s="5" t="n">
        <v>50</v>
      </c>
      <c r="F21" s="5" t="n">
        <v>655</v>
      </c>
    </row>
    <row r="22" spans="1:6">
      <c r="A22" s="4" t="s">
        <v>98</v>
      </c>
      <c r="C22" s="5" t="n">
        <v>235</v>
      </c>
      <c r="D22" s="5" t="n">
        <v>-593</v>
      </c>
      <c r="E22" s="5" t="n">
        <v>-947</v>
      </c>
      <c r="F22" s="5" t="n">
        <v>-2619</v>
      </c>
    </row>
    <row r="23" spans="1:6">
      <c r="A23" s="4" t="s">
        <v>379</v>
      </c>
    </row>
    <row r="24" spans="1:6">
      <c r="A24" s="3" t="s">
        <v>228</v>
      </c>
    </row>
    <row r="25" spans="1:6">
      <c r="A25" s="4" t="s">
        <v>374</v>
      </c>
      <c r="D25" s="5" t="n">
        <v>16</v>
      </c>
      <c r="F25" s="5" t="n">
        <v>16</v>
      </c>
    </row>
    <row r="26" spans="1:6">
      <c r="A26" s="4" t="s">
        <v>383</v>
      </c>
    </row>
    <row r="27" spans="1:6">
      <c r="A27" s="3" t="s">
        <v>228</v>
      </c>
    </row>
    <row r="28" spans="1:6">
      <c r="A28" s="4" t="s">
        <v>290</v>
      </c>
      <c r="C28" s="5" t="n">
        <v>0</v>
      </c>
      <c r="D28" s="5" t="n">
        <v>25</v>
      </c>
      <c r="E28" s="5" t="n">
        <v>0</v>
      </c>
      <c r="F28" s="5" t="n">
        <v>25</v>
      </c>
    </row>
    <row r="29" spans="1:6">
      <c r="A29" s="4" t="s">
        <v>95</v>
      </c>
      <c r="C29" s="5" t="n">
        <v>0</v>
      </c>
      <c r="D29" s="5" t="n">
        <v>-9</v>
      </c>
      <c r="E29" s="5" t="n">
        <v>0</v>
      </c>
      <c r="F29" s="5" t="n">
        <v>-9</v>
      </c>
    </row>
    <row r="30" spans="1:6">
      <c r="A30" s="4" t="s">
        <v>98</v>
      </c>
      <c r="C30" s="5" t="n">
        <v>0</v>
      </c>
      <c r="D30" s="5" t="n">
        <v>16</v>
      </c>
      <c r="E30" s="5" t="n">
        <v>0</v>
      </c>
      <c r="F30" s="5" t="n">
        <v>16</v>
      </c>
    </row>
    <row r="31" spans="1:6">
      <c r="A31" s="4" t="s">
        <v>384</v>
      </c>
    </row>
    <row r="32" spans="1:6">
      <c r="A32" s="3" t="s">
        <v>228</v>
      </c>
    </row>
    <row r="33" spans="1:6">
      <c r="A33" s="4" t="s">
        <v>385</v>
      </c>
      <c r="B33" s="4" t="s">
        <v>302</v>
      </c>
      <c r="C33" s="5" t="n">
        <v>116</v>
      </c>
      <c r="D33" s="5" t="n">
        <v>86</v>
      </c>
      <c r="E33" s="5" t="n">
        <v>344</v>
      </c>
      <c r="F33" s="5" t="n">
        <v>257</v>
      </c>
    </row>
    <row r="34" spans="1:6">
      <c r="A34" s="4" t="s">
        <v>386</v>
      </c>
    </row>
    <row r="35" spans="1:6">
      <c r="A35" s="3" t="s">
        <v>228</v>
      </c>
    </row>
    <row r="36" spans="1:6">
      <c r="A36" s="4" t="s">
        <v>385</v>
      </c>
      <c r="B36" s="4" t="s">
        <v>302</v>
      </c>
      <c r="C36" s="5" t="n">
        <v>-7</v>
      </c>
      <c r="D36" s="5" t="n">
        <v>-7</v>
      </c>
      <c r="E36" s="5" t="n">
        <v>-20</v>
      </c>
      <c r="F36" s="5" t="n">
        <v>-21</v>
      </c>
    </row>
    <row r="37" spans="1:6">
      <c r="A37" s="4" t="s">
        <v>203</v>
      </c>
    </row>
    <row r="38" spans="1:6">
      <c r="A38" s="3" t="s">
        <v>228</v>
      </c>
    </row>
    <row r="39" spans="1:6">
      <c r="A39" s="4" t="s">
        <v>95</v>
      </c>
      <c r="C39" s="5" t="n">
        <v>-21</v>
      </c>
      <c r="D39" s="5" t="n">
        <v>-18</v>
      </c>
      <c r="E39" s="5" t="n">
        <v>-62</v>
      </c>
      <c r="F39" s="5" t="n">
        <v>-56</v>
      </c>
    </row>
    <row r="40" spans="1:6">
      <c r="A40" s="4" t="s">
        <v>374</v>
      </c>
      <c r="C40" s="7" t="n">
        <v>88</v>
      </c>
      <c r="D40" s="7" t="n">
        <v>61</v>
      </c>
      <c r="E40" s="7" t="n">
        <v>262</v>
      </c>
      <c r="F40" s="7" t="n">
        <v>180</v>
      </c>
    </row>
    <row r="41" spans="1:6"/>
    <row r="42" spans="1:6">
      <c r="A42" s="4" t="s">
        <v>302</v>
      </c>
      <c r="B42" s="4" t="s">
        <v>387</v>
      </c>
    </row>
  </sheetData>
  <mergeCells count="5">
    <mergeCell ref="A1:B2"/>
    <mergeCell ref="C1:D1"/>
    <mergeCell ref="E1:F1"/>
    <mergeCell ref="A41:E41"/>
    <mergeCell ref="B42:E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v>
      </c>
      <c r="C1" s="2" t="s">
        <v>27</v>
      </c>
    </row>
    <row r="2" spans="1:3">
      <c r="A2" s="3" t="s">
        <v>136</v>
      </c>
    </row>
    <row r="3" spans="1:3">
      <c r="A3" s="4" t="s">
        <v>389</v>
      </c>
      <c r="B3" s="7" t="n">
        <v>276291</v>
      </c>
      <c r="C3" s="7" t="n">
        <v>260459</v>
      </c>
    </row>
    <row r="4" spans="1:3">
      <c r="A4" s="4" t="s">
        <v>390</v>
      </c>
      <c r="B4" s="5" t="n">
        <v>39632</v>
      </c>
      <c r="C4" s="5" t="n">
        <v>34922</v>
      </c>
    </row>
    <row r="5" spans="1:3">
      <c r="A5" s="4" t="s">
        <v>30</v>
      </c>
      <c r="B5" s="5" t="n">
        <v>236659</v>
      </c>
      <c r="C5" s="5" t="n">
        <v>225537</v>
      </c>
    </row>
    <row r="6" spans="1:3">
      <c r="A6" s="4" t="s">
        <v>391</v>
      </c>
    </row>
    <row r="7" spans="1:3">
      <c r="A7" s="3" t="s">
        <v>136</v>
      </c>
    </row>
    <row r="8" spans="1:3">
      <c r="A8" s="4" t="s">
        <v>389</v>
      </c>
      <c r="B8" s="5" t="n">
        <v>241776</v>
      </c>
      <c r="C8" s="5" t="n">
        <v>234690</v>
      </c>
    </row>
    <row r="9" spans="1:3">
      <c r="A9" s="4" t="s">
        <v>392</v>
      </c>
    </row>
    <row r="10" spans="1:3">
      <c r="A10" s="3" t="s">
        <v>136</v>
      </c>
    </row>
    <row r="11" spans="1:3">
      <c r="A11" s="4" t="s">
        <v>389</v>
      </c>
      <c r="B11" s="5" t="n">
        <v>22970</v>
      </c>
      <c r="C11" s="5" t="n">
        <v>19881</v>
      </c>
    </row>
    <row r="12" spans="1:3">
      <c r="A12" s="4" t="s">
        <v>393</v>
      </c>
    </row>
    <row r="13" spans="1:3">
      <c r="A13" s="3" t="s">
        <v>136</v>
      </c>
    </row>
    <row r="14" spans="1:3">
      <c r="A14" s="4" t="s">
        <v>389</v>
      </c>
      <c r="B14" s="7" t="n">
        <v>11545</v>
      </c>
      <c r="C14" s="7" t="n">
        <v>58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180</v>
      </c>
    </row>
    <row r="3" spans="1:3">
      <c r="A3" s="4" t="s">
        <v>395</v>
      </c>
      <c r="B3" s="7" t="n">
        <v>509</v>
      </c>
      <c r="C3" s="7" t="n">
        <v>799</v>
      </c>
    </row>
    <row r="4" spans="1:3">
      <c r="A4" s="4" t="s">
        <v>396</v>
      </c>
      <c r="B4" s="5" t="n">
        <v>0</v>
      </c>
      <c r="C4" s="5" t="n">
        <v>78</v>
      </c>
    </row>
    <row r="5" spans="1:3">
      <c r="A5" s="4" t="s">
        <v>397</v>
      </c>
      <c r="B5" s="5" t="n">
        <v>476668</v>
      </c>
      <c r="C5" s="5" t="n">
        <v>366504</v>
      </c>
    </row>
    <row r="6" spans="1:3">
      <c r="A6" s="4" t="s">
        <v>31</v>
      </c>
      <c r="B6" s="5" t="n">
        <v>477177</v>
      </c>
      <c r="C6" s="5" t="n">
        <v>367381</v>
      </c>
    </row>
    <row r="7" spans="1:3">
      <c r="A7" s="4" t="s">
        <v>398</v>
      </c>
      <c r="B7" s="7" t="n">
        <v>26900</v>
      </c>
      <c r="C7" s="7" t="n">
        <v>19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6"/>
  </cols>
  <sheetData>
    <row r="1" spans="1:7">
      <c r="A1" s="1" t="s">
        <v>399</v>
      </c>
      <c r="B1" s="2" t="s">
        <v>76</v>
      </c>
      <c r="E1" s="2" t="s">
        <v>1</v>
      </c>
      <c r="G1" s="2" t="s">
        <v>126</v>
      </c>
    </row>
    <row r="2" spans="1:7">
      <c r="B2" s="2" t="s">
        <v>2</v>
      </c>
      <c r="C2" s="2" t="s">
        <v>77</v>
      </c>
      <c r="D2" s="2" t="s">
        <v>400</v>
      </c>
      <c r="E2" s="2" t="s">
        <v>2</v>
      </c>
      <c r="F2" s="2" t="s">
        <v>77</v>
      </c>
      <c r="G2" s="2" t="s">
        <v>27</v>
      </c>
    </row>
    <row r="3" spans="1:7">
      <c r="A3" s="3" t="s">
        <v>401</v>
      </c>
    </row>
    <row r="4" spans="1:7">
      <c r="A4" s="4" t="s">
        <v>402</v>
      </c>
      <c r="B4" s="7" t="n">
        <v>0</v>
      </c>
      <c r="C4" s="7" t="n">
        <v>0</v>
      </c>
      <c r="E4" s="7" t="n">
        <v>0</v>
      </c>
      <c r="F4" s="7" t="n">
        <v>6083</v>
      </c>
    </row>
    <row r="5" spans="1:7">
      <c r="A5" s="4" t="s">
        <v>403</v>
      </c>
    </row>
    <row r="6" spans="1:7">
      <c r="A6" s="3" t="s">
        <v>401</v>
      </c>
    </row>
    <row r="7" spans="1:7">
      <c r="A7" s="4" t="s">
        <v>373</v>
      </c>
      <c r="D7" s="7" t="n">
        <v>0</v>
      </c>
      <c r="E7" s="5" t="n">
        <v>180</v>
      </c>
      <c r="F7" s="5" t="n">
        <v>0</v>
      </c>
      <c r="G7" s="7" t="n">
        <v>0</v>
      </c>
    </row>
    <row r="8" spans="1:7">
      <c r="A8" s="4" t="s">
        <v>402</v>
      </c>
      <c r="B8" s="5" t="n">
        <v>0</v>
      </c>
      <c r="D8" s="5" t="n">
        <v>6083</v>
      </c>
      <c r="E8" s="5" t="n">
        <v>0</v>
      </c>
      <c r="F8" s="5" t="n">
        <v>6083</v>
      </c>
      <c r="G8" s="5" t="n">
        <v>6083</v>
      </c>
    </row>
    <row r="9" spans="1:7">
      <c r="A9" s="4" t="s">
        <v>404</v>
      </c>
      <c r="E9" s="5" t="n">
        <v>-124</v>
      </c>
      <c r="G9" s="5" t="n">
        <v>-6003</v>
      </c>
    </row>
    <row r="10" spans="1:7">
      <c r="A10" s="4" t="s">
        <v>117</v>
      </c>
      <c r="E10" s="5" t="n">
        <v>-56</v>
      </c>
      <c r="G10" s="5" t="n">
        <v>100</v>
      </c>
    </row>
    <row r="11" spans="1:7">
      <c r="A11" s="4" t="s">
        <v>376</v>
      </c>
      <c r="B11" s="5" t="n">
        <v>0</v>
      </c>
      <c r="E11" s="5" t="n">
        <v>0</v>
      </c>
      <c r="G11" s="5" t="n">
        <v>180</v>
      </c>
    </row>
    <row r="12" spans="1:7">
      <c r="A12" s="4" t="s">
        <v>405</v>
      </c>
    </row>
    <row r="13" spans="1:7">
      <c r="A13" s="3" t="s">
        <v>406</v>
      </c>
    </row>
    <row r="14" spans="1:7">
      <c r="A14" s="4" t="s">
        <v>407</v>
      </c>
      <c r="B14" s="7" t="n">
        <v>0</v>
      </c>
      <c r="E14" s="7" t="n">
        <v>0</v>
      </c>
      <c r="G14" s="7" t="n">
        <v>180</v>
      </c>
    </row>
    <row r="15" spans="1:7">
      <c r="A15" s="4" t="s">
        <v>292</v>
      </c>
    </row>
    <row r="16" spans="1:7">
      <c r="A16" s="3" t="s">
        <v>406</v>
      </c>
    </row>
    <row r="17" spans="1:7">
      <c r="A17" s="4" t="s">
        <v>408</v>
      </c>
      <c r="D17" s="7" t="n">
        <v>1900</v>
      </c>
      <c r="F17" s="7" t="n">
        <v>19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6</v>
      </c>
      <c r="D1" s="2" t="s">
        <v>1</v>
      </c>
    </row>
    <row r="2" spans="1:6">
      <c r="B2" s="2" t="s">
        <v>2</v>
      </c>
      <c r="C2" s="2" t="s">
        <v>77</v>
      </c>
      <c r="D2" s="2" t="s">
        <v>2</v>
      </c>
      <c r="E2" s="2" t="s">
        <v>77</v>
      </c>
      <c r="F2" s="2" t="s">
        <v>27</v>
      </c>
    </row>
    <row r="3" spans="1:6">
      <c r="A3" s="3" t="s">
        <v>186</v>
      </c>
    </row>
    <row r="4" spans="1:6">
      <c r="A4" s="4" t="s">
        <v>410</v>
      </c>
      <c r="D4" s="4" t="s">
        <v>411</v>
      </c>
      <c r="E4" s="4" t="s">
        <v>412</v>
      </c>
    </row>
    <row r="5" spans="1:6">
      <c r="A5" s="4" t="s">
        <v>413</v>
      </c>
      <c r="B5" s="7" t="n">
        <v>15300</v>
      </c>
      <c r="D5" s="7" t="n">
        <v>15300</v>
      </c>
      <c r="F5" s="7" t="n">
        <v>14600</v>
      </c>
    </row>
    <row r="6" spans="1:6">
      <c r="A6" s="3" t="s">
        <v>278</v>
      </c>
    </row>
    <row r="7" spans="1:6">
      <c r="A7" s="4" t="s">
        <v>279</v>
      </c>
      <c r="B7" s="7" t="n">
        <v>3673</v>
      </c>
      <c r="C7" s="7" t="n">
        <v>5880</v>
      </c>
      <c r="D7" s="5" t="n">
        <v>8723</v>
      </c>
      <c r="E7" s="7" t="n">
        <v>11682</v>
      </c>
    </row>
    <row r="8" spans="1:6">
      <c r="A8" s="4" t="s">
        <v>285</v>
      </c>
    </row>
    <row r="9" spans="1:6">
      <c r="A9" s="3" t="s">
        <v>278</v>
      </c>
    </row>
    <row r="10" spans="1:6">
      <c r="A10" s="4" t="s">
        <v>279</v>
      </c>
      <c r="D10" s="7" t="n">
        <v>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8"/>
    <col customWidth="1" max="6" min="6" width="21"/>
  </cols>
  <sheetData>
    <row r="1" spans="1:6">
      <c r="A1" s="1" t="s">
        <v>414</v>
      </c>
      <c r="C1" s="2" t="s">
        <v>76</v>
      </c>
      <c r="E1" s="2" t="s">
        <v>1</v>
      </c>
    </row>
    <row r="2" spans="1:6">
      <c r="C2" s="2" t="s">
        <v>415</v>
      </c>
      <c r="D2" s="2" t="s">
        <v>416</v>
      </c>
      <c r="E2" s="2" t="s">
        <v>417</v>
      </c>
      <c r="F2" s="2" t="s">
        <v>416</v>
      </c>
    </row>
    <row r="3" spans="1:6">
      <c r="A3" s="3" t="s">
        <v>418</v>
      </c>
    </row>
    <row r="4" spans="1:6">
      <c r="A4" s="4" t="s">
        <v>419</v>
      </c>
      <c r="E4" s="5" t="n">
        <v>5</v>
      </c>
    </row>
    <row r="5" spans="1:6">
      <c r="A5" s="4" t="s">
        <v>81</v>
      </c>
      <c r="C5" s="7" t="n">
        <v>554138</v>
      </c>
      <c r="D5" s="7" t="n">
        <v>536321</v>
      </c>
      <c r="E5" s="7" t="n">
        <v>1586411</v>
      </c>
      <c r="F5" s="7" t="n">
        <v>1530095</v>
      </c>
    </row>
    <row r="6" spans="1:6">
      <c r="A6" s="4" t="s">
        <v>420</v>
      </c>
      <c r="C6" s="5" t="n">
        <v>25929</v>
      </c>
      <c r="D6" s="5" t="n">
        <v>23768</v>
      </c>
      <c r="E6" s="5" t="n">
        <v>68088</v>
      </c>
      <c r="F6" s="5" t="n">
        <v>68066</v>
      </c>
    </row>
    <row r="7" spans="1:6">
      <c r="A7" s="4" t="s">
        <v>85</v>
      </c>
      <c r="C7" s="5" t="n">
        <v>11494</v>
      </c>
      <c r="D7" s="5" t="n">
        <v>0</v>
      </c>
      <c r="E7" s="5" t="n">
        <v>11494</v>
      </c>
      <c r="F7" s="5" t="n">
        <v>-695</v>
      </c>
    </row>
    <row r="8" spans="1:6">
      <c r="A8" s="4" t="s">
        <v>86</v>
      </c>
      <c r="C8" s="5" t="n">
        <v>-2018</v>
      </c>
      <c r="D8" s="5" t="n">
        <v>-802</v>
      </c>
      <c r="E8" s="5" t="n">
        <v>-6013</v>
      </c>
      <c r="F8" s="5" t="n">
        <v>-1457</v>
      </c>
    </row>
    <row r="9" spans="1:6">
      <c r="A9" s="4" t="s">
        <v>87</v>
      </c>
      <c r="C9" s="5" t="n">
        <v>0</v>
      </c>
      <c r="D9" s="5" t="n">
        <v>0</v>
      </c>
      <c r="E9" s="5" t="n">
        <v>0</v>
      </c>
      <c r="F9" s="5" t="n">
        <v>-6083</v>
      </c>
    </row>
    <row r="10" spans="1:6">
      <c r="A10" s="4" t="s">
        <v>88</v>
      </c>
      <c r="C10" s="5" t="n">
        <v>-955</v>
      </c>
      <c r="D10" s="5" t="n">
        <v>15123</v>
      </c>
      <c r="E10" s="5" t="n">
        <v>-3226</v>
      </c>
      <c r="F10" s="5" t="n">
        <v>1722</v>
      </c>
    </row>
    <row r="11" spans="1:6">
      <c r="A11" s="4" t="s">
        <v>421</v>
      </c>
    </row>
    <row r="12" spans="1:6">
      <c r="A12" s="3" t="s">
        <v>418</v>
      </c>
    </row>
    <row r="13" spans="1:6">
      <c r="A13" s="4" t="s">
        <v>88</v>
      </c>
      <c r="B13" s="4" t="s">
        <v>302</v>
      </c>
      <c r="C13" s="5" t="n">
        <v>-23942</v>
      </c>
      <c r="D13" s="5" t="n">
        <v>-11466</v>
      </c>
      <c r="E13" s="5" t="n">
        <v>-68899</v>
      </c>
      <c r="F13" s="5" t="n">
        <v>-58660</v>
      </c>
    </row>
    <row r="14" spans="1:6">
      <c r="A14" s="4" t="s">
        <v>422</v>
      </c>
    </row>
    <row r="15" spans="1:6">
      <c r="A15" s="3" t="s">
        <v>418</v>
      </c>
    </row>
    <row r="16" spans="1:6">
      <c r="A16" s="4" t="s">
        <v>85</v>
      </c>
      <c r="B16" s="4" t="s">
        <v>423</v>
      </c>
      <c r="C16" s="5" t="n">
        <v>11494</v>
      </c>
      <c r="D16" s="5" t="n">
        <v>0</v>
      </c>
      <c r="E16" s="5" t="n">
        <v>11494</v>
      </c>
      <c r="F16" s="5" t="n">
        <v>-695</v>
      </c>
    </row>
    <row r="17" spans="1:6">
      <c r="A17" s="4" t="s">
        <v>86</v>
      </c>
      <c r="B17" s="4" t="s">
        <v>424</v>
      </c>
      <c r="C17" s="5" t="n">
        <v>-2018</v>
      </c>
      <c r="D17" s="5" t="n">
        <v>-802</v>
      </c>
      <c r="E17" s="5" t="n">
        <v>-6013</v>
      </c>
      <c r="F17" s="5" t="n">
        <v>-1457</v>
      </c>
    </row>
    <row r="18" spans="1:6">
      <c r="A18" s="4" t="s">
        <v>87</v>
      </c>
      <c r="B18" s="4" t="s">
        <v>425</v>
      </c>
      <c r="C18" s="5" t="n">
        <v>0</v>
      </c>
      <c r="D18" s="5" t="n">
        <v>0</v>
      </c>
      <c r="E18" s="5" t="n">
        <v>0</v>
      </c>
      <c r="F18" s="5" t="n">
        <v>-6083</v>
      </c>
    </row>
    <row r="19" spans="1:6">
      <c r="A19" s="4" t="s">
        <v>426</v>
      </c>
    </row>
    <row r="20" spans="1:6">
      <c r="A20" s="3" t="s">
        <v>418</v>
      </c>
    </row>
    <row r="21" spans="1:6">
      <c r="A21" s="4" t="s">
        <v>81</v>
      </c>
      <c r="C21" s="5" t="n">
        <v>187021</v>
      </c>
      <c r="D21" s="5" t="n">
        <v>215862</v>
      </c>
      <c r="E21" s="5" t="n">
        <v>561903</v>
      </c>
      <c r="F21" s="5" t="n">
        <v>646573</v>
      </c>
    </row>
    <row r="22" spans="1:6">
      <c r="A22" s="4" t="s">
        <v>88</v>
      </c>
      <c r="B22" s="4" t="s">
        <v>302</v>
      </c>
      <c r="C22" s="5" t="n">
        <v>-4670</v>
      </c>
      <c r="D22" s="5" t="n">
        <v>-10505</v>
      </c>
      <c r="E22" s="5" t="n">
        <v>-33654</v>
      </c>
      <c r="F22" s="5" t="n">
        <v>-22279</v>
      </c>
    </row>
    <row r="23" spans="1:6">
      <c r="A23" s="4" t="s">
        <v>292</v>
      </c>
    </row>
    <row r="24" spans="1:6">
      <c r="A24" s="3" t="s">
        <v>418</v>
      </c>
    </row>
    <row r="25" spans="1:6">
      <c r="A25" s="4" t="s">
        <v>81</v>
      </c>
      <c r="B25" s="4" t="s">
        <v>302</v>
      </c>
      <c r="C25" s="5" t="n">
        <v>221230</v>
      </c>
      <c r="D25" s="5" t="n">
        <v>186289</v>
      </c>
      <c r="E25" s="5" t="n">
        <v>641833</v>
      </c>
      <c r="F25" s="5" t="n">
        <v>532847</v>
      </c>
    </row>
    <row r="26" spans="1:6">
      <c r="A26" s="4" t="s">
        <v>88</v>
      </c>
      <c r="B26" s="4" t="s">
        <v>302</v>
      </c>
      <c r="C26" s="5" t="n">
        <v>6678</v>
      </c>
      <c r="D26" s="5" t="n">
        <v>11597</v>
      </c>
      <c r="E26" s="5" t="n">
        <v>30749</v>
      </c>
      <c r="F26" s="5" t="n">
        <v>16221</v>
      </c>
    </row>
    <row r="27" spans="1:6">
      <c r="A27" s="4" t="s">
        <v>427</v>
      </c>
    </row>
    <row r="28" spans="1:6">
      <c r="A28" s="3" t="s">
        <v>418</v>
      </c>
    </row>
    <row r="29" spans="1:6">
      <c r="A29" s="4" t="s">
        <v>81</v>
      </c>
      <c r="B29" s="4" t="s">
        <v>302</v>
      </c>
      <c r="C29" s="5" t="n">
        <v>74322</v>
      </c>
      <c r="D29" s="5" t="n">
        <v>63617</v>
      </c>
      <c r="E29" s="5" t="n">
        <v>200436</v>
      </c>
      <c r="F29" s="5" t="n">
        <v>171255</v>
      </c>
    </row>
    <row r="30" spans="1:6">
      <c r="A30" s="4" t="s">
        <v>88</v>
      </c>
      <c r="B30" s="4" t="s">
        <v>302</v>
      </c>
      <c r="C30" s="5" t="n">
        <v>2718</v>
      </c>
      <c r="D30" s="5" t="n">
        <v>-1962</v>
      </c>
      <c r="E30" s="5" t="n">
        <v>5055</v>
      </c>
      <c r="F30" s="5" t="n">
        <v>-5251</v>
      </c>
    </row>
    <row r="31" spans="1:6">
      <c r="A31" s="4" t="s">
        <v>428</v>
      </c>
    </row>
    <row r="32" spans="1:6">
      <c r="A32" s="3" t="s">
        <v>418</v>
      </c>
    </row>
    <row r="33" spans="1:6">
      <c r="A33" s="4" t="s">
        <v>81</v>
      </c>
      <c r="B33" s="4" t="s">
        <v>302</v>
      </c>
      <c r="C33" s="5" t="n">
        <v>45636</v>
      </c>
      <c r="D33" s="5" t="n">
        <v>46785</v>
      </c>
      <c r="E33" s="5" t="n">
        <v>114151</v>
      </c>
      <c r="F33" s="5" t="n">
        <v>111354</v>
      </c>
    </row>
    <row r="34" spans="1:6">
      <c r="A34" s="4" t="s">
        <v>88</v>
      </c>
      <c r="B34" s="4" t="s">
        <v>302</v>
      </c>
      <c r="C34" s="5" t="n">
        <v>8241</v>
      </c>
      <c r="D34" s="5" t="n">
        <v>8142</v>
      </c>
      <c r="E34" s="5" t="n">
        <v>20011</v>
      </c>
      <c r="F34" s="5" t="n">
        <v>18211</v>
      </c>
    </row>
    <row r="35" spans="1:6">
      <c r="A35" s="4" t="s">
        <v>420</v>
      </c>
    </row>
    <row r="36" spans="1:6">
      <c r="A36" s="3" t="s">
        <v>418</v>
      </c>
    </row>
    <row r="37" spans="1:6">
      <c r="A37" s="4" t="s">
        <v>420</v>
      </c>
      <c r="C37" s="5" t="n">
        <v>25929</v>
      </c>
      <c r="D37" s="5" t="n">
        <v>23768</v>
      </c>
      <c r="E37" s="5" t="n">
        <v>68088</v>
      </c>
      <c r="F37" s="5" t="n">
        <v>68066</v>
      </c>
    </row>
    <row r="38" spans="1:6">
      <c r="A38" s="4" t="s">
        <v>88</v>
      </c>
      <c r="B38" s="4" t="s">
        <v>302</v>
      </c>
      <c r="C38" s="5" t="n">
        <v>23532</v>
      </c>
      <c r="D38" s="5" t="n">
        <v>20119</v>
      </c>
      <c r="E38" s="5" t="n">
        <v>61019</v>
      </c>
      <c r="F38" s="5" t="n">
        <v>60325</v>
      </c>
    </row>
    <row r="39" spans="1:6">
      <c r="A39" s="4" t="s">
        <v>429</v>
      </c>
    </row>
    <row r="40" spans="1:6">
      <c r="A40" s="3" t="s">
        <v>418</v>
      </c>
    </row>
    <row r="41" spans="1:6">
      <c r="A41" s="4" t="s">
        <v>88</v>
      </c>
      <c r="C41" s="7" t="n">
        <v>36499</v>
      </c>
      <c r="D41" s="7" t="n">
        <v>27391</v>
      </c>
      <c r="E41" s="7" t="n">
        <v>83180</v>
      </c>
      <c r="F41" s="7" t="n">
        <v>67227</v>
      </c>
    </row>
    <row r="42" spans="1:6"/>
    <row r="43" spans="1:6">
      <c r="A43" s="4" t="s">
        <v>302</v>
      </c>
      <c r="B43" s="4" t="s">
        <v>430</v>
      </c>
    </row>
    <row r="44" spans="1:6">
      <c r="A44" s="4" t="s">
        <v>431</v>
      </c>
      <c r="B44" s="4" t="s">
        <v>432</v>
      </c>
    </row>
    <row r="45" spans="1:6">
      <c r="A45" s="4" t="s">
        <v>433</v>
      </c>
      <c r="B45" s="4" t="s">
        <v>434</v>
      </c>
    </row>
    <row r="46" spans="1:6">
      <c r="A46" s="4" t="s">
        <v>425</v>
      </c>
      <c r="B46" s="4" t="s">
        <v>435</v>
      </c>
    </row>
  </sheetData>
  <mergeCells count="8">
    <mergeCell ref="A1:B2"/>
    <mergeCell ref="C1:D1"/>
    <mergeCell ref="E1:F1"/>
    <mergeCell ref="A42:E42"/>
    <mergeCell ref="B43:E43"/>
    <mergeCell ref="B44:E44"/>
    <mergeCell ref="B45:E45"/>
    <mergeCell ref="B46:E4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5"/>
    <col customWidth="1" max="5" min="5" width="21"/>
    <col customWidth="1" max="6" min="6" width="80"/>
    <col customWidth="1" max="7" min="7" width="21"/>
    <col customWidth="1" max="8" min="8" width="21"/>
  </cols>
  <sheetData>
    <row r="1" spans="1:8">
      <c r="A1" s="1" t="s">
        <v>436</v>
      </c>
      <c r="B1" s="2" t="s">
        <v>437</v>
      </c>
      <c r="C1" s="2" t="s">
        <v>438</v>
      </c>
      <c r="D1" s="2" t="s">
        <v>439</v>
      </c>
      <c r="E1" s="2" t="s">
        <v>440</v>
      </c>
      <c r="F1" s="2" t="s">
        <v>441</v>
      </c>
      <c r="G1" s="2" t="s">
        <v>416</v>
      </c>
      <c r="H1" s="2" t="s">
        <v>442</v>
      </c>
    </row>
    <row r="2" spans="1:8">
      <c r="A2" s="3" t="s">
        <v>443</v>
      </c>
    </row>
    <row r="3" spans="1:8">
      <c r="A3" s="4" t="s">
        <v>444</v>
      </c>
      <c r="F3" s="7" t="n">
        <v>20465000</v>
      </c>
      <c r="H3" s="7" t="n">
        <v>20889000</v>
      </c>
    </row>
    <row r="4" spans="1:8">
      <c r="A4" s="4" t="s">
        <v>445</v>
      </c>
      <c r="F4" s="5" t="n">
        <v>17325000</v>
      </c>
      <c r="H4" s="5" t="n">
        <v>0</v>
      </c>
    </row>
    <row r="5" spans="1:8">
      <c r="A5" s="4" t="s">
        <v>446</v>
      </c>
      <c r="F5" s="5" t="n">
        <v>3112000</v>
      </c>
      <c r="H5" s="5" t="n">
        <v>3159000</v>
      </c>
    </row>
    <row r="6" spans="1:8">
      <c r="A6" s="4" t="s">
        <v>447</v>
      </c>
      <c r="F6" s="5" t="n">
        <v>40902000</v>
      </c>
      <c r="H6" s="5" t="n">
        <v>24048000</v>
      </c>
    </row>
    <row r="7" spans="1:8">
      <c r="A7" s="4" t="s">
        <v>448</v>
      </c>
      <c r="F7" s="5" t="n">
        <v>2121000</v>
      </c>
      <c r="H7" s="5" t="n">
        <v>566000</v>
      </c>
    </row>
    <row r="8" spans="1:8">
      <c r="A8" s="4" t="s">
        <v>46</v>
      </c>
      <c r="F8" s="5" t="n">
        <v>38781000</v>
      </c>
      <c r="H8" s="5" t="n">
        <v>23482000</v>
      </c>
    </row>
    <row r="9" spans="1:8">
      <c r="A9" s="3" t="s">
        <v>449</v>
      </c>
    </row>
    <row r="10" spans="1:8">
      <c r="A10" s="4" t="s">
        <v>444</v>
      </c>
      <c r="F10" s="5" t="n">
        <v>20465000</v>
      </c>
      <c r="H10" s="5" t="n">
        <v>20889000</v>
      </c>
    </row>
    <row r="11" spans="1:8">
      <c r="A11" s="3" t="s">
        <v>450</v>
      </c>
    </row>
    <row r="12" spans="1:8">
      <c r="A12" s="4" t="s">
        <v>451</v>
      </c>
      <c r="F12" s="5" t="n">
        <v>18042000</v>
      </c>
      <c r="G12" s="7" t="n">
        <v>0</v>
      </c>
    </row>
    <row r="13" spans="1:8">
      <c r="A13" s="4" t="s">
        <v>445</v>
      </c>
      <c r="F13" s="7" t="n">
        <v>17325000</v>
      </c>
      <c r="H13" s="5" t="n">
        <v>0</v>
      </c>
    </row>
    <row r="14" spans="1:8">
      <c r="A14" s="4" t="s">
        <v>452</v>
      </c>
    </row>
    <row r="15" spans="1:8">
      <c r="A15" s="3" t="s">
        <v>443</v>
      </c>
    </row>
    <row r="16" spans="1:8">
      <c r="A16" s="4" t="s">
        <v>453</v>
      </c>
      <c r="F16" s="4" t="s">
        <v>454</v>
      </c>
    </row>
    <row r="17" spans="1:8">
      <c r="A17" s="4" t="s">
        <v>455</v>
      </c>
      <c r="F17" s="4" t="s">
        <v>456</v>
      </c>
    </row>
    <row r="18" spans="1:8">
      <c r="A18" s="4" t="s">
        <v>457</v>
      </c>
    </row>
    <row r="19" spans="1:8">
      <c r="A19" s="3" t="s">
        <v>458</v>
      </c>
    </row>
    <row r="20" spans="1:8">
      <c r="A20" s="4" t="s">
        <v>459</v>
      </c>
      <c r="F20" s="7" t="n">
        <v>69200000</v>
      </c>
    </row>
    <row r="21" spans="1:8">
      <c r="A21" s="4" t="s">
        <v>460</v>
      </c>
      <c r="F21" s="7" t="n">
        <v>0</v>
      </c>
    </row>
    <row r="22" spans="1:8">
      <c r="A22" s="4" t="s">
        <v>461</v>
      </c>
      <c r="F22" s="5" t="n">
        <v>1</v>
      </c>
    </row>
    <row r="23" spans="1:8">
      <c r="A23" s="4" t="s">
        <v>462</v>
      </c>
      <c r="F23" s="7" t="n">
        <v>40600000</v>
      </c>
    </row>
    <row r="24" spans="1:8">
      <c r="A24" s="4" t="s">
        <v>463</v>
      </c>
    </row>
    <row r="25" spans="1:8">
      <c r="A25" s="3" t="s">
        <v>458</v>
      </c>
    </row>
    <row r="26" spans="1:8">
      <c r="A26" s="4" t="s">
        <v>464</v>
      </c>
      <c r="F26" s="4" t="s">
        <v>465</v>
      </c>
    </row>
    <row r="27" spans="1:8">
      <c r="A27" s="4" t="s">
        <v>466</v>
      </c>
    </row>
    <row r="28" spans="1:8">
      <c r="A28" s="3" t="s">
        <v>458</v>
      </c>
    </row>
    <row r="29" spans="1:8">
      <c r="A29" s="4" t="s">
        <v>464</v>
      </c>
      <c r="F29" s="4" t="s">
        <v>467</v>
      </c>
    </row>
    <row r="30" spans="1:8">
      <c r="A30" s="4" t="s">
        <v>468</v>
      </c>
    </row>
    <row r="31" spans="1:8">
      <c r="A31" s="3" t="s">
        <v>458</v>
      </c>
    </row>
    <row r="32" spans="1:8">
      <c r="A32" s="4" t="s">
        <v>469</v>
      </c>
      <c r="F32" s="7" t="n">
        <v>0</v>
      </c>
    </row>
    <row r="33" spans="1:8">
      <c r="A33" s="4" t="s">
        <v>470</v>
      </c>
    </row>
    <row r="34" spans="1:8">
      <c r="A34" s="3" t="s">
        <v>450</v>
      </c>
    </row>
    <row r="35" spans="1:8">
      <c r="A35" s="4" t="s">
        <v>471</v>
      </c>
      <c r="F35" s="4" t="s">
        <v>472</v>
      </c>
    </row>
    <row r="36" spans="1:8">
      <c r="A36" s="4" t="s">
        <v>473</v>
      </c>
    </row>
    <row r="37" spans="1:8">
      <c r="A37" s="3" t="s">
        <v>443</v>
      </c>
    </row>
    <row r="38" spans="1:8">
      <c r="A38" s="4" t="s">
        <v>444</v>
      </c>
      <c r="C38" s="7" t="n">
        <v>21500000</v>
      </c>
      <c r="F38" s="7" t="n">
        <v>20465000</v>
      </c>
      <c r="H38" s="5" t="n">
        <v>20889000</v>
      </c>
    </row>
    <row r="39" spans="1:8">
      <c r="A39" s="4" t="s">
        <v>474</v>
      </c>
      <c r="C39" s="4" t="s">
        <v>475</v>
      </c>
    </row>
    <row r="40" spans="1:8">
      <c r="A40" s="3" t="s">
        <v>449</v>
      </c>
    </row>
    <row r="41" spans="1:8">
      <c r="A41" s="4" t="s">
        <v>476</v>
      </c>
      <c r="F41" s="4" t="s">
        <v>456</v>
      </c>
    </row>
    <row r="42" spans="1:8">
      <c r="A42" s="4" t="s">
        <v>444</v>
      </c>
      <c r="C42" s="7" t="n">
        <v>21500000</v>
      </c>
      <c r="F42" s="7" t="n">
        <v>20465000</v>
      </c>
      <c r="H42" s="5" t="n">
        <v>20889000</v>
      </c>
    </row>
    <row r="43" spans="1:8">
      <c r="A43" s="4" t="s">
        <v>477</v>
      </c>
      <c r="F43" s="4" t="s">
        <v>478</v>
      </c>
    </row>
    <row r="44" spans="1:8">
      <c r="A44" s="4" t="s">
        <v>479</v>
      </c>
      <c r="C44" s="4" t="s">
        <v>480</v>
      </c>
    </row>
    <row r="45" spans="1:8">
      <c r="A45" s="4" t="s">
        <v>481</v>
      </c>
      <c r="F45" s="7" t="n">
        <v>100000</v>
      </c>
      <c r="H45" s="5" t="n">
        <v>100000</v>
      </c>
    </row>
    <row r="46" spans="1:8">
      <c r="A46" s="4" t="s">
        <v>482</v>
      </c>
    </row>
    <row r="47" spans="1:8">
      <c r="A47" s="3" t="s">
        <v>443</v>
      </c>
    </row>
    <row r="48" spans="1:8">
      <c r="A48" s="4" t="s">
        <v>483</v>
      </c>
      <c r="F48" s="4" t="s">
        <v>484</v>
      </c>
    </row>
    <row r="49" spans="1:8">
      <c r="A49" s="4" t="s">
        <v>485</v>
      </c>
    </row>
    <row r="50" spans="1:8">
      <c r="A50" s="3" t="s">
        <v>449</v>
      </c>
    </row>
    <row r="51" spans="1:8">
      <c r="A51" s="4" t="s">
        <v>486</v>
      </c>
      <c r="F51" s="7" t="n">
        <v>812000</v>
      </c>
      <c r="H51" s="7" t="n">
        <v>876000</v>
      </c>
    </row>
    <row r="52" spans="1:8">
      <c r="A52" s="4" t="s">
        <v>487</v>
      </c>
    </row>
    <row r="53" spans="1:8">
      <c r="A53" s="3" t="s">
        <v>443</v>
      </c>
    </row>
    <row r="54" spans="1:8">
      <c r="A54" s="4" t="s">
        <v>453</v>
      </c>
      <c r="C54" s="4" t="s">
        <v>454</v>
      </c>
      <c r="F54" s="4" t="s">
        <v>454</v>
      </c>
    </row>
    <row r="55" spans="1:8">
      <c r="A55" s="4" t="s">
        <v>455</v>
      </c>
      <c r="F55" s="4" t="s">
        <v>456</v>
      </c>
    </row>
    <row r="56" spans="1:8">
      <c r="A56" s="4" t="s">
        <v>488</v>
      </c>
    </row>
    <row r="57" spans="1:8">
      <c r="A57" s="3" t="s">
        <v>450</v>
      </c>
    </row>
    <row r="58" spans="1:8">
      <c r="A58" s="4" t="s">
        <v>471</v>
      </c>
      <c r="B58" s="4" t="s">
        <v>489</v>
      </c>
    </row>
    <row r="59" spans="1:8">
      <c r="A59" s="4" t="s">
        <v>490</v>
      </c>
    </row>
    <row r="60" spans="1:8">
      <c r="A60" s="3" t="s">
        <v>443</v>
      </c>
    </row>
    <row r="61" spans="1:8">
      <c r="A61" s="4" t="s">
        <v>453</v>
      </c>
      <c r="D61" s="4" t="s">
        <v>491</v>
      </c>
    </row>
    <row r="62" spans="1:8">
      <c r="A62" s="4" t="s">
        <v>455</v>
      </c>
      <c r="D62" s="4" t="s">
        <v>492</v>
      </c>
    </row>
    <row r="63" spans="1:8">
      <c r="A63" s="4" t="s">
        <v>493</v>
      </c>
    </row>
    <row r="64" spans="1:8">
      <c r="A64" s="3" t="s">
        <v>443</v>
      </c>
    </row>
    <row r="65" spans="1:8">
      <c r="A65" s="4" t="s">
        <v>445</v>
      </c>
      <c r="F65" s="7" t="n">
        <v>15900000</v>
      </c>
    </row>
    <row r="66" spans="1:8">
      <c r="A66" s="3" t="s">
        <v>450</v>
      </c>
    </row>
    <row r="67" spans="1:8">
      <c r="A67" s="4" t="s">
        <v>451</v>
      </c>
      <c r="F67" s="7" t="n">
        <v>16500000</v>
      </c>
    </row>
    <row r="68" spans="1:8">
      <c r="A68" s="4" t="s">
        <v>471</v>
      </c>
      <c r="F68" s="4" t="s">
        <v>494</v>
      </c>
    </row>
    <row r="69" spans="1:8">
      <c r="A69" s="4" t="s">
        <v>495</v>
      </c>
      <c r="F69" s="4" t="s">
        <v>496</v>
      </c>
    </row>
    <row r="70" spans="1:8">
      <c r="A70" s="4" t="s">
        <v>445</v>
      </c>
      <c r="F70" s="7" t="n">
        <v>15900000</v>
      </c>
    </row>
    <row r="71" spans="1:8">
      <c r="A71" s="4" t="s">
        <v>497</v>
      </c>
    </row>
    <row r="72" spans="1:8">
      <c r="A72" s="3" t="s">
        <v>443</v>
      </c>
    </row>
    <row r="73" spans="1:8">
      <c r="A73" s="4" t="s">
        <v>445</v>
      </c>
      <c r="F73" s="5" t="n">
        <v>1400000</v>
      </c>
    </row>
    <row r="74" spans="1:8">
      <c r="A74" s="3" t="s">
        <v>450</v>
      </c>
    </row>
    <row r="75" spans="1:8">
      <c r="A75" s="4" t="s">
        <v>451</v>
      </c>
      <c r="F75" s="5" t="n">
        <v>1500000</v>
      </c>
    </row>
    <row r="76" spans="1:8">
      <c r="A76" s="4" t="s">
        <v>445</v>
      </c>
      <c r="F76" s="5" t="n">
        <v>1400000</v>
      </c>
    </row>
    <row r="77" spans="1:8">
      <c r="A77" s="4" t="s">
        <v>498</v>
      </c>
    </row>
    <row r="78" spans="1:8">
      <c r="A78" s="3" t="s">
        <v>458</v>
      </c>
    </row>
    <row r="79" spans="1:8">
      <c r="A79" s="4" t="s">
        <v>460</v>
      </c>
      <c r="F79" s="7" t="n">
        <v>0</v>
      </c>
    </row>
    <row r="80" spans="1:8">
      <c r="A80" s="4" t="s">
        <v>499</v>
      </c>
      <c r="F80" s="4" t="s">
        <v>500</v>
      </c>
    </row>
    <row r="81" spans="1:8">
      <c r="A81" s="4" t="s">
        <v>501</v>
      </c>
    </row>
    <row r="82" spans="1:8">
      <c r="A82" s="3" t="s">
        <v>443</v>
      </c>
    </row>
    <row r="83" spans="1:8">
      <c r="A83" s="4" t="s">
        <v>474</v>
      </c>
      <c r="E83" s="4" t="s">
        <v>364</v>
      </c>
    </row>
    <row r="84" spans="1:8">
      <c r="A84" s="3" t="s">
        <v>458</v>
      </c>
    </row>
    <row r="85" spans="1:8">
      <c r="A85" s="4" t="s">
        <v>502</v>
      </c>
      <c r="E85" s="7" t="n">
        <v>150000000</v>
      </c>
      <c r="F85" s="7" t="n">
        <v>150000000</v>
      </c>
    </row>
    <row r="86" spans="1:8">
      <c r="A86" s="4" t="s">
        <v>459</v>
      </c>
      <c r="F86" s="7" t="n">
        <v>123000000</v>
      </c>
    </row>
    <row r="87" spans="1:8">
      <c r="A87" s="4" t="s">
        <v>503</v>
      </c>
      <c r="F87" s="4" t="s">
        <v>504</v>
      </c>
    </row>
    <row r="88" spans="1:8">
      <c r="A88" s="4" t="s">
        <v>505</v>
      </c>
    </row>
    <row r="89" spans="1:8">
      <c r="A89" s="3" t="s">
        <v>458</v>
      </c>
    </row>
    <row r="90" spans="1:8">
      <c r="A90" s="4" t="s">
        <v>502</v>
      </c>
      <c r="E90" s="5" t="n">
        <v>150000000</v>
      </c>
      <c r="F90" s="7" t="n">
        <v>150000000</v>
      </c>
    </row>
    <row r="91" spans="1:8">
      <c r="A91" s="4" t="s">
        <v>506</v>
      </c>
    </row>
    <row r="92" spans="1:8">
      <c r="A92" s="3" t="s">
        <v>443</v>
      </c>
    </row>
    <row r="93" spans="1:8">
      <c r="A93" s="4" t="s">
        <v>483</v>
      </c>
      <c r="F93" s="4" t="s">
        <v>507</v>
      </c>
    </row>
    <row r="94" spans="1:8">
      <c r="A94" s="4" t="s">
        <v>508</v>
      </c>
    </row>
    <row r="95" spans="1:8">
      <c r="A95" s="3" t="s">
        <v>443</v>
      </c>
    </row>
    <row r="96" spans="1:8">
      <c r="A96" s="4" t="s">
        <v>483</v>
      </c>
      <c r="F96" s="4" t="s">
        <v>509</v>
      </c>
    </row>
    <row r="97" spans="1:8">
      <c r="A97" s="4" t="s">
        <v>510</v>
      </c>
    </row>
    <row r="98" spans="1:8">
      <c r="A98" s="3" t="s">
        <v>458</v>
      </c>
    </row>
    <row r="99" spans="1:8">
      <c r="A99" s="4" t="s">
        <v>511</v>
      </c>
      <c r="F99" s="4" t="s">
        <v>512</v>
      </c>
    </row>
    <row r="100" spans="1:8">
      <c r="A100" s="4" t="s">
        <v>513</v>
      </c>
    </row>
    <row r="101" spans="1:8">
      <c r="A101" s="3" t="s">
        <v>443</v>
      </c>
    </row>
    <row r="102" spans="1:8">
      <c r="A102" s="4" t="s">
        <v>483</v>
      </c>
      <c r="F102" s="4" t="s">
        <v>514</v>
      </c>
    </row>
    <row r="103" spans="1:8">
      <c r="A103" s="4" t="s">
        <v>515</v>
      </c>
    </row>
    <row r="104" spans="1:8">
      <c r="A104" s="3" t="s">
        <v>443</v>
      </c>
    </row>
    <row r="105" spans="1:8">
      <c r="A105" s="4" t="s">
        <v>483</v>
      </c>
      <c r="F105" s="4" t="s">
        <v>516</v>
      </c>
    </row>
    <row r="106" spans="1:8">
      <c r="A106" s="4" t="s">
        <v>517</v>
      </c>
    </row>
    <row r="107" spans="1:8">
      <c r="A107" s="3" t="s">
        <v>458</v>
      </c>
    </row>
    <row r="108" spans="1:8">
      <c r="A108" s="4" t="s">
        <v>511</v>
      </c>
      <c r="F108" s="4" t="s">
        <v>465</v>
      </c>
    </row>
    <row r="109" spans="1:8">
      <c r="A109" s="4" t="s">
        <v>518</v>
      </c>
    </row>
    <row r="110" spans="1:8">
      <c r="A110" s="3" t="s">
        <v>458</v>
      </c>
    </row>
    <row r="111" spans="1:8">
      <c r="A111" s="4" t="s">
        <v>469</v>
      </c>
      <c r="F111" s="7" t="n">
        <v>1000000</v>
      </c>
    </row>
    <row r="112" spans="1:8">
      <c r="A112" s="4" t="s">
        <v>519</v>
      </c>
    </row>
    <row r="113" spans="1:8">
      <c r="A113" s="3" t="s">
        <v>458</v>
      </c>
    </row>
    <row r="114" spans="1:8">
      <c r="A114" s="4" t="s">
        <v>469</v>
      </c>
      <c r="F114" s="5" t="n">
        <v>0</v>
      </c>
    </row>
    <row r="115" spans="1:8">
      <c r="A115" s="4" t="s">
        <v>520</v>
      </c>
    </row>
    <row r="116" spans="1:8">
      <c r="A116" s="3" t="s">
        <v>458</v>
      </c>
    </row>
    <row r="117" spans="1:8">
      <c r="A117" s="4" t="s">
        <v>502</v>
      </c>
      <c r="E117" s="7" t="n">
        <v>50000000</v>
      </c>
      <c r="F117" s="7" t="n">
        <v>50000000</v>
      </c>
    </row>
    <row r="118" spans="1:8">
      <c r="A118" s="4" t="s">
        <v>521</v>
      </c>
    </row>
    <row r="119" spans="1:8">
      <c r="A119" s="3" t="s">
        <v>443</v>
      </c>
    </row>
    <row r="120" spans="1:8">
      <c r="A120" s="4" t="s">
        <v>483</v>
      </c>
      <c r="F120" s="4" t="s">
        <v>507</v>
      </c>
    </row>
    <row r="121" spans="1:8">
      <c r="A121" s="4" t="s">
        <v>522</v>
      </c>
    </row>
    <row r="122" spans="1:8">
      <c r="A122" s="3" t="s">
        <v>443</v>
      </c>
    </row>
    <row r="123" spans="1:8">
      <c r="A123" s="4" t="s">
        <v>483</v>
      </c>
      <c r="F123" s="4" t="s">
        <v>509</v>
      </c>
    </row>
    <row r="124" spans="1:8">
      <c r="A124" s="4" t="s">
        <v>523</v>
      </c>
    </row>
    <row r="125" spans="1:8">
      <c r="A125" s="3" t="s">
        <v>458</v>
      </c>
    </row>
    <row r="126" spans="1:8">
      <c r="A126" s="4" t="s">
        <v>511</v>
      </c>
      <c r="F126" s="4" t="s">
        <v>512</v>
      </c>
    </row>
    <row r="127" spans="1:8">
      <c r="A127" s="4" t="s">
        <v>524</v>
      </c>
    </row>
    <row r="128" spans="1:8">
      <c r="A128" s="3" t="s">
        <v>443</v>
      </c>
    </row>
    <row r="129" spans="1:8">
      <c r="A129" s="4" t="s">
        <v>483</v>
      </c>
      <c r="F129" s="4" t="s">
        <v>514</v>
      </c>
    </row>
    <row r="130" spans="1:8">
      <c r="A130" s="4" t="s">
        <v>525</v>
      </c>
    </row>
    <row r="131" spans="1:8">
      <c r="A131" s="3" t="s">
        <v>443</v>
      </c>
    </row>
    <row r="132" spans="1:8">
      <c r="A132" s="4" t="s">
        <v>483</v>
      </c>
      <c r="F132" s="4" t="s">
        <v>516</v>
      </c>
    </row>
    <row r="133" spans="1:8">
      <c r="A133" s="4" t="s">
        <v>526</v>
      </c>
    </row>
    <row r="134" spans="1:8">
      <c r="A134" s="3" t="s">
        <v>458</v>
      </c>
    </row>
    <row r="135" spans="1:8">
      <c r="A135" s="4" t="s">
        <v>511</v>
      </c>
      <c r="F135"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527</v>
      </c>
      <c r="B1" s="2" t="s">
        <v>528</v>
      </c>
      <c r="C1" s="2" t="s">
        <v>529</v>
      </c>
      <c r="D1" s="2" t="s">
        <v>530</v>
      </c>
      <c r="E1" s="2" t="s">
        <v>531</v>
      </c>
      <c r="F1" s="2" t="s">
        <v>2</v>
      </c>
      <c r="G1" s="2" t="s">
        <v>77</v>
      </c>
      <c r="H1" s="2" t="s">
        <v>2</v>
      </c>
      <c r="I1" s="2" t="s">
        <v>77</v>
      </c>
      <c r="J1" s="2" t="s">
        <v>271</v>
      </c>
    </row>
    <row r="2" spans="1:10">
      <c r="A2" s="3" t="s">
        <v>532</v>
      </c>
    </row>
    <row r="3" spans="1:10">
      <c r="A3" s="4" t="s">
        <v>131</v>
      </c>
      <c r="F3" s="7" t="n">
        <v>4260</v>
      </c>
      <c r="G3" s="7" t="n">
        <v>3719</v>
      </c>
      <c r="H3" s="7" t="n">
        <v>12410</v>
      </c>
      <c r="I3" s="7" t="n">
        <v>12768</v>
      </c>
    </row>
    <row r="4" spans="1:10">
      <c r="A4" s="3" t="s">
        <v>533</v>
      </c>
    </row>
    <row r="5" spans="1:10">
      <c r="A5" s="4" t="s">
        <v>534</v>
      </c>
      <c r="F5" s="5" t="n">
        <v>4300</v>
      </c>
      <c r="H5" s="7" t="n">
        <v>4300</v>
      </c>
    </row>
    <row r="6" spans="1:10">
      <c r="A6" s="4" t="s">
        <v>535</v>
      </c>
      <c r="H6" s="8" t="n">
        <v>1.57</v>
      </c>
      <c r="I6" s="8" t="n">
        <v>3.53</v>
      </c>
    </row>
    <row r="7" spans="1:10">
      <c r="A7" s="4" t="s">
        <v>536</v>
      </c>
      <c r="C7" s="5" t="n">
        <v>1283175</v>
      </c>
      <c r="E7" s="5" t="n">
        <v>616450</v>
      </c>
    </row>
    <row r="8" spans="1:10">
      <c r="A8" s="4" t="s">
        <v>285</v>
      </c>
    </row>
    <row r="9" spans="1:10">
      <c r="A9" s="3" t="s">
        <v>533</v>
      </c>
    </row>
    <row r="10" spans="1:10">
      <c r="A10" s="4" t="s">
        <v>286</v>
      </c>
      <c r="J10" s="7" t="n">
        <v>300</v>
      </c>
    </row>
    <row r="11" spans="1:10">
      <c r="A11" s="4" t="s">
        <v>537</v>
      </c>
    </row>
    <row r="12" spans="1:10">
      <c r="A12" s="3" t="s">
        <v>532</v>
      </c>
    </row>
    <row r="13" spans="1:10">
      <c r="A13" s="4" t="s">
        <v>131</v>
      </c>
      <c r="F13" s="5" t="n">
        <v>31</v>
      </c>
      <c r="G13" s="5" t="n">
        <v>23</v>
      </c>
      <c r="H13" s="7" t="n">
        <v>110</v>
      </c>
      <c r="I13" s="7" t="n">
        <v>114</v>
      </c>
    </row>
    <row r="14" spans="1:10">
      <c r="A14" s="4" t="s">
        <v>538</v>
      </c>
    </row>
    <row r="15" spans="1:10">
      <c r="A15" s="3" t="s">
        <v>532</v>
      </c>
    </row>
    <row r="16" spans="1:10">
      <c r="A16" s="4" t="s">
        <v>131</v>
      </c>
      <c r="F16" s="5" t="n">
        <v>571</v>
      </c>
      <c r="G16" s="5" t="n">
        <v>520</v>
      </c>
      <c r="H16" s="7" t="n">
        <v>1761</v>
      </c>
      <c r="I16" s="5" t="n">
        <v>1654</v>
      </c>
    </row>
    <row r="17" spans="1:10">
      <c r="A17" s="3" t="s">
        <v>533</v>
      </c>
    </row>
    <row r="18" spans="1:10">
      <c r="A18" s="4" t="s">
        <v>539</v>
      </c>
      <c r="H18" s="4" t="s">
        <v>540</v>
      </c>
    </row>
    <row r="19" spans="1:10">
      <c r="A19" s="4" t="s">
        <v>541</v>
      </c>
    </row>
    <row r="20" spans="1:10">
      <c r="A20" s="3" t="s">
        <v>532</v>
      </c>
    </row>
    <row r="21" spans="1:10">
      <c r="A21" s="4" t="s">
        <v>131</v>
      </c>
      <c r="F21" s="5" t="n">
        <v>3658</v>
      </c>
      <c r="G21" s="7" t="n">
        <v>3176</v>
      </c>
      <c r="H21" s="7" t="n">
        <v>10539</v>
      </c>
      <c r="I21" s="7" t="n">
        <v>11000</v>
      </c>
    </row>
    <row r="22" spans="1:10">
      <c r="A22" s="3" t="s">
        <v>533</v>
      </c>
    </row>
    <row r="23" spans="1:10">
      <c r="A23" s="4" t="s">
        <v>542</v>
      </c>
      <c r="F23" s="7" t="n">
        <v>33400</v>
      </c>
      <c r="H23" s="7" t="n">
        <v>33400</v>
      </c>
    </row>
    <row r="24" spans="1:10">
      <c r="A24" s="4" t="s">
        <v>539</v>
      </c>
      <c r="H24" s="4" t="s">
        <v>540</v>
      </c>
    </row>
    <row r="25" spans="1:10">
      <c r="A25" s="3" t="s">
        <v>543</v>
      </c>
    </row>
    <row r="26" spans="1:10">
      <c r="A26" s="4" t="s">
        <v>536</v>
      </c>
      <c r="C26" s="5" t="n">
        <v>707675</v>
      </c>
      <c r="E26" s="5" t="n">
        <v>442000</v>
      </c>
    </row>
    <row r="27" spans="1:10">
      <c r="A27" s="4" t="s">
        <v>310</v>
      </c>
    </row>
    <row r="28" spans="1:10">
      <c r="A28" s="3" t="s">
        <v>543</v>
      </c>
    </row>
    <row r="29" spans="1:10">
      <c r="A29" s="4" t="s">
        <v>536</v>
      </c>
      <c r="B29" s="5" t="n">
        <v>1056042</v>
      </c>
      <c r="D29" s="5" t="n">
        <v>602816</v>
      </c>
    </row>
    <row r="30" spans="1:10">
      <c r="A30" s="4" t="s">
        <v>308</v>
      </c>
    </row>
    <row r="31" spans="1:10">
      <c r="A31" s="3" t="s">
        <v>543</v>
      </c>
    </row>
    <row r="32" spans="1:10">
      <c r="A32" s="4" t="s">
        <v>544</v>
      </c>
      <c r="H32" s="5" t="n">
        <v>787849</v>
      </c>
    </row>
    <row r="33" spans="1:10">
      <c r="A33" s="4" t="s">
        <v>536</v>
      </c>
      <c r="H33" s="5" t="n">
        <v>818416</v>
      </c>
    </row>
    <row r="34" spans="1:10">
      <c r="A34" s="4" t="s">
        <v>545</v>
      </c>
      <c r="H34" s="5" t="n">
        <v>-193240</v>
      </c>
    </row>
    <row r="35" spans="1:10">
      <c r="A35" s="4" t="s">
        <v>546</v>
      </c>
      <c r="H35" s="5" t="n">
        <v>-6757</v>
      </c>
    </row>
    <row r="36" spans="1:10">
      <c r="A36" s="4" t="s">
        <v>547</v>
      </c>
      <c r="F36" s="5" t="n">
        <v>1406268</v>
      </c>
      <c r="H36" s="5" t="n">
        <v>1406268</v>
      </c>
    </row>
    <row r="37" spans="1:10">
      <c r="A37" s="3" t="s">
        <v>548</v>
      </c>
    </row>
    <row r="38" spans="1:10">
      <c r="A38" s="4" t="s">
        <v>549</v>
      </c>
      <c r="H38" s="8" t="n">
        <v>19.17</v>
      </c>
    </row>
    <row r="39" spans="1:10">
      <c r="A39" s="4" t="s">
        <v>550</v>
      </c>
      <c r="H39" s="10" t="n">
        <v>11.17</v>
      </c>
    </row>
    <row r="40" spans="1:10">
      <c r="A40" s="4" t="s">
        <v>551</v>
      </c>
      <c r="H40" s="10" t="n">
        <v>20.57</v>
      </c>
    </row>
    <row r="41" spans="1:10">
      <c r="A41" s="4" t="s">
        <v>552</v>
      </c>
      <c r="H41" s="10" t="n">
        <v>18.35</v>
      </c>
    </row>
    <row r="42" spans="1:10">
      <c r="A42" s="4" t="s">
        <v>553</v>
      </c>
      <c r="F42" s="8" t="n">
        <v>14.32</v>
      </c>
      <c r="H42" s="8" t="n">
        <v>14.32</v>
      </c>
    </row>
    <row r="43" spans="1:10">
      <c r="A43" s="4" t="s">
        <v>554</v>
      </c>
    </row>
    <row r="44" spans="1:10">
      <c r="A44" s="3" t="s">
        <v>533</v>
      </c>
    </row>
    <row r="45" spans="1:10">
      <c r="A45" s="4" t="s">
        <v>555</v>
      </c>
      <c r="H45" s="4" t="s">
        <v>556</v>
      </c>
    </row>
    <row r="46" spans="1:10">
      <c r="A46" s="4" t="s">
        <v>557</v>
      </c>
    </row>
    <row r="47" spans="1:10">
      <c r="A47" s="3" t="s">
        <v>533</v>
      </c>
    </row>
    <row r="48" spans="1:10">
      <c r="A48" s="4" t="s">
        <v>555</v>
      </c>
      <c r="H48" s="4" t="s">
        <v>558</v>
      </c>
    </row>
    <row r="49" spans="1:10">
      <c r="A49" s="4" t="s">
        <v>559</v>
      </c>
    </row>
    <row r="50" spans="1:10">
      <c r="A50" s="3" t="s">
        <v>533</v>
      </c>
    </row>
    <row r="51" spans="1:10">
      <c r="A51" s="4" t="s">
        <v>555</v>
      </c>
      <c r="H51" s="4" t="s">
        <v>357</v>
      </c>
    </row>
    <row r="52" spans="1:10">
      <c r="A52" s="4" t="s">
        <v>560</v>
      </c>
    </row>
    <row r="53" spans="1:10">
      <c r="A53" s="3" t="s">
        <v>533</v>
      </c>
    </row>
    <row r="54" spans="1:10">
      <c r="A54" s="4" t="s">
        <v>555</v>
      </c>
      <c r="H54" s="4" t="s">
        <v>357</v>
      </c>
    </row>
    <row r="55" spans="1:10">
      <c r="A55" s="4" t="s">
        <v>561</v>
      </c>
    </row>
    <row r="56" spans="1:10">
      <c r="A56" s="3" t="s">
        <v>533</v>
      </c>
    </row>
    <row r="57" spans="1:10">
      <c r="A57" s="4" t="s">
        <v>562</v>
      </c>
      <c r="H57" s="4" t="s">
        <v>563</v>
      </c>
    </row>
    <row r="58" spans="1:10">
      <c r="A58" s="4" t="s">
        <v>564</v>
      </c>
    </row>
    <row r="59" spans="1:10">
      <c r="A59" s="3" t="s">
        <v>533</v>
      </c>
    </row>
    <row r="60" spans="1:10">
      <c r="A60" s="4" t="s">
        <v>562</v>
      </c>
      <c r="H60" s="4" t="s">
        <v>565</v>
      </c>
    </row>
    <row r="61" spans="1:10">
      <c r="A61" s="4" t="s">
        <v>566</v>
      </c>
    </row>
    <row r="62" spans="1:10">
      <c r="A62" s="3" t="s">
        <v>533</v>
      </c>
    </row>
    <row r="63" spans="1:10">
      <c r="A63" s="4" t="s">
        <v>555</v>
      </c>
      <c r="H63" s="4" t="s">
        <v>357</v>
      </c>
    </row>
    <row r="64" spans="1:10">
      <c r="A64" s="4" t="s">
        <v>567</v>
      </c>
      <c r="H64" s="4" t="s">
        <v>357</v>
      </c>
    </row>
    <row r="65" spans="1:10">
      <c r="A65" s="3" t="s">
        <v>543</v>
      </c>
    </row>
    <row r="66" spans="1:10">
      <c r="A66" s="4" t="s">
        <v>544</v>
      </c>
      <c r="H66" s="5" t="n">
        <v>323825</v>
      </c>
    </row>
    <row r="67" spans="1:10">
      <c r="A67" s="4" t="s">
        <v>536</v>
      </c>
      <c r="H67" s="5" t="n">
        <v>248020</v>
      </c>
    </row>
    <row r="68" spans="1:10">
      <c r="A68" s="4" t="s">
        <v>545</v>
      </c>
      <c r="H68" s="5" t="n">
        <v>0</v>
      </c>
    </row>
    <row r="69" spans="1:10">
      <c r="A69" s="4" t="s">
        <v>546</v>
      </c>
      <c r="H69" s="5" t="n">
        <v>0</v>
      </c>
    </row>
    <row r="70" spans="1:10">
      <c r="A70" s="4" t="s">
        <v>547</v>
      </c>
      <c r="F70" s="5" t="n">
        <v>571845</v>
      </c>
      <c r="H70" s="5" t="n">
        <v>571845</v>
      </c>
    </row>
    <row r="71" spans="1:10">
      <c r="A71" s="3" t="s">
        <v>548</v>
      </c>
    </row>
    <row r="72" spans="1:10">
      <c r="A72" s="4" t="s">
        <v>549</v>
      </c>
      <c r="H72" s="8" t="n">
        <v>16.63</v>
      </c>
    </row>
    <row r="73" spans="1:10">
      <c r="A73" s="4" t="s">
        <v>550</v>
      </c>
      <c r="H73" s="10" t="n">
        <v>10.62</v>
      </c>
    </row>
    <row r="74" spans="1:10">
      <c r="A74" s="4" t="s">
        <v>551</v>
      </c>
      <c r="H74" s="5" t="n">
        <v>0</v>
      </c>
    </row>
    <row r="75" spans="1:10">
      <c r="A75" s="4" t="s">
        <v>552</v>
      </c>
      <c r="H75" s="5" t="n">
        <v>0</v>
      </c>
    </row>
    <row r="76" spans="1:10">
      <c r="A76" s="4" t="s">
        <v>553</v>
      </c>
      <c r="F76" s="8" t="n">
        <v>14.02</v>
      </c>
      <c r="H76" s="8" t="n">
        <v>14.02</v>
      </c>
    </row>
    <row r="77" spans="1:10">
      <c r="A77" s="4" t="s">
        <v>568</v>
      </c>
    </row>
    <row r="78" spans="1:10">
      <c r="A78" s="3" t="s">
        <v>533</v>
      </c>
    </row>
    <row r="79" spans="1:10">
      <c r="A79" s="4" t="s">
        <v>562</v>
      </c>
      <c r="H79" s="4" t="s">
        <v>563</v>
      </c>
    </row>
    <row r="80" spans="1:10">
      <c r="A80" s="4" t="s">
        <v>569</v>
      </c>
    </row>
    <row r="81" spans="1:10">
      <c r="A81" s="3" t="s">
        <v>533</v>
      </c>
    </row>
    <row r="82" spans="1:10">
      <c r="A82" s="4" t="s">
        <v>562</v>
      </c>
      <c r="H82" s="4" t="s">
        <v>5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22"/>
    <col customWidth="1" max="3" min="3" width="29"/>
    <col customWidth="1" max="4" min="4" width="21"/>
    <col customWidth="1" max="5" min="5" width="24"/>
  </cols>
  <sheetData>
    <row r="1" spans="1:5">
      <c r="A1" s="1" t="s">
        <v>571</v>
      </c>
      <c r="B1" s="2" t="s">
        <v>76</v>
      </c>
      <c r="C1" s="2" t="s">
        <v>1</v>
      </c>
    </row>
    <row r="2" spans="1:5">
      <c r="B2" s="2" t="s">
        <v>572</v>
      </c>
      <c r="C2" s="2" t="s">
        <v>573</v>
      </c>
      <c r="D2" s="2" t="s">
        <v>416</v>
      </c>
      <c r="E2" s="2" t="s">
        <v>574</v>
      </c>
    </row>
    <row r="3" spans="1:5">
      <c r="A3" s="4" t="s">
        <v>575</v>
      </c>
    </row>
    <row r="4" spans="1:5">
      <c r="A4" s="3" t="s">
        <v>197</v>
      </c>
    </row>
    <row r="5" spans="1:5">
      <c r="A5" s="4" t="s">
        <v>576</v>
      </c>
      <c r="B5" s="5" t="n">
        <v>4</v>
      </c>
      <c r="C5" s="5" t="n">
        <v>4</v>
      </c>
    </row>
    <row r="6" spans="1:5">
      <c r="A6" s="4" t="s">
        <v>577</v>
      </c>
      <c r="C6" s="5" t="n">
        <v>2018</v>
      </c>
    </row>
    <row r="7" spans="1:5">
      <c r="A7" s="4" t="s">
        <v>578</v>
      </c>
      <c r="C7" s="5" t="n">
        <v>2020</v>
      </c>
    </row>
    <row r="8" spans="1:5">
      <c r="A8" s="4" t="s">
        <v>579</v>
      </c>
    </row>
    <row r="9" spans="1:5">
      <c r="A9" s="3" t="s">
        <v>197</v>
      </c>
    </row>
    <row r="10" spans="1:5">
      <c r="A10" s="4" t="s">
        <v>580</v>
      </c>
      <c r="E10" s="5" t="n">
        <v>140000</v>
      </c>
    </row>
    <row r="11" spans="1:5">
      <c r="A11" s="4" t="s">
        <v>581</v>
      </c>
      <c r="E11" s="11" t="n">
        <v>7.5</v>
      </c>
    </row>
    <row r="12" spans="1:5">
      <c r="A12" s="4" t="s">
        <v>582</v>
      </c>
      <c r="D12" s="11" t="n">
        <v>7.5</v>
      </c>
    </row>
    <row r="13" spans="1:5">
      <c r="A13" s="4" t="s">
        <v>583</v>
      </c>
    </row>
    <row r="14" spans="1:5">
      <c r="A14" s="3" t="s">
        <v>197</v>
      </c>
    </row>
    <row r="15" spans="1:5">
      <c r="A15" s="4" t="s">
        <v>584</v>
      </c>
      <c r="B15" s="4" t="s">
        <v>556</v>
      </c>
    </row>
    <row r="16" spans="1:5">
      <c r="A16" s="4" t="s">
        <v>471</v>
      </c>
      <c r="B16" s="4" t="s">
        <v>585</v>
      </c>
    </row>
    <row r="17" spans="1:5">
      <c r="A17" s="4" t="s">
        <v>586</v>
      </c>
    </row>
    <row r="18" spans="1:5">
      <c r="A18" s="3" t="s">
        <v>197</v>
      </c>
    </row>
    <row r="19" spans="1:5">
      <c r="A19" s="4" t="s">
        <v>587</v>
      </c>
      <c r="B19" s="5" t="n">
        <v>5100</v>
      </c>
      <c r="C19" s="5" t="n">
        <v>5100</v>
      </c>
    </row>
    <row r="20" spans="1:5">
      <c r="A20" s="4" t="s">
        <v>580</v>
      </c>
      <c r="B20" s="5" t="n">
        <v>16000</v>
      </c>
      <c r="C20" s="5" t="n">
        <v>16000</v>
      </c>
    </row>
    <row r="21" spans="1:5">
      <c r="A21" s="4" t="s">
        <v>588</v>
      </c>
    </row>
    <row r="22" spans="1:5">
      <c r="A22" s="3" t="s">
        <v>197</v>
      </c>
    </row>
    <row r="23" spans="1:5">
      <c r="A23" s="4" t="s">
        <v>589</v>
      </c>
      <c r="C23" s="11" t="n">
        <v>3.6</v>
      </c>
      <c r="D23" s="12" t="n">
        <v>3.8</v>
      </c>
    </row>
    <row r="24" spans="1:5">
      <c r="A24" s="4" t="s">
        <v>590</v>
      </c>
    </row>
    <row r="25" spans="1:5">
      <c r="A25" s="3" t="s">
        <v>197</v>
      </c>
    </row>
    <row r="26" spans="1:5">
      <c r="A26" s="4" t="s">
        <v>591</v>
      </c>
      <c r="C26" s="11" t="n">
        <v>0.7</v>
      </c>
      <c r="D26" s="11" t="n">
        <v>0.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96</v>
      </c>
      <c r="B4" s="7" t="n">
        <v>-1662</v>
      </c>
      <c r="C4" s="7" t="n">
        <v>9729</v>
      </c>
      <c r="D4" s="7" t="n">
        <v>-7008</v>
      </c>
      <c r="E4" s="7" t="n">
        <v>16742</v>
      </c>
    </row>
    <row r="5" spans="1:5">
      <c r="A5" s="3" t="s">
        <v>108</v>
      </c>
    </row>
    <row r="6" spans="1:5">
      <c r="A6" s="4" t="s">
        <v>109</v>
      </c>
      <c r="B6" s="5" t="n">
        <v>-9102</v>
      </c>
      <c r="C6" s="5" t="n">
        <v>-12900</v>
      </c>
      <c r="D6" s="5" t="n">
        <v>47770</v>
      </c>
      <c r="E6" s="5" t="n">
        <v>14530</v>
      </c>
    </row>
    <row r="7" spans="1:5">
      <c r="A7" s="3" t="s">
        <v>110</v>
      </c>
    </row>
    <row r="8" spans="1:5">
      <c r="A8" s="4" t="s">
        <v>109</v>
      </c>
      <c r="B8" s="5" t="n">
        <v>3387</v>
      </c>
      <c r="C8" s="5" t="n">
        <v>4181</v>
      </c>
      <c r="D8" s="5" t="n">
        <v>-11702</v>
      </c>
      <c r="E8" s="5" t="n">
        <v>-2642</v>
      </c>
    </row>
    <row r="9" spans="1:5">
      <c r="A9" s="4" t="s">
        <v>111</v>
      </c>
      <c r="B9" s="5" t="n">
        <v>-638</v>
      </c>
      <c r="C9" s="5" t="n">
        <v>-876</v>
      </c>
      <c r="D9" s="5" t="n">
        <v>1482</v>
      </c>
      <c r="E9" s="5" t="n">
        <v>684</v>
      </c>
    </row>
    <row r="10" spans="1:5">
      <c r="A10" s="4" t="s">
        <v>112</v>
      </c>
      <c r="B10" s="5" t="n">
        <v>313</v>
      </c>
      <c r="C10" s="5" t="n">
        <v>-727</v>
      </c>
      <c r="D10" s="5" t="n">
        <v>-997</v>
      </c>
      <c r="E10" s="5" t="n">
        <v>-3274</v>
      </c>
    </row>
    <row r="11" spans="1:5">
      <c r="A11" s="4" t="s">
        <v>111</v>
      </c>
      <c r="B11" s="5" t="n">
        <v>-78</v>
      </c>
      <c r="C11" s="5" t="n">
        <v>134</v>
      </c>
      <c r="D11" s="5" t="n">
        <v>50</v>
      </c>
      <c r="E11" s="5" t="n">
        <v>655</v>
      </c>
    </row>
    <row r="12" spans="1:5">
      <c r="A12" s="3" t="s">
        <v>113</v>
      </c>
    </row>
    <row r="13" spans="1:5">
      <c r="A13" s="4" t="s">
        <v>114</v>
      </c>
      <c r="B13" s="5" t="n">
        <v>0</v>
      </c>
      <c r="C13" s="5" t="n">
        <v>0</v>
      </c>
      <c r="D13" s="5" t="n">
        <v>0</v>
      </c>
      <c r="E13" s="5" t="n">
        <v>-4</v>
      </c>
    </row>
    <row r="14" spans="1:5">
      <c r="A14" s="4" t="s">
        <v>111</v>
      </c>
      <c r="B14" s="5" t="n">
        <v>0</v>
      </c>
      <c r="C14" s="5" t="n">
        <v>0</v>
      </c>
      <c r="D14" s="5" t="n">
        <v>0</v>
      </c>
      <c r="E14" s="5" t="n">
        <v>3</v>
      </c>
    </row>
    <row r="15" spans="1:5">
      <c r="A15" s="4" t="s">
        <v>115</v>
      </c>
      <c r="B15" s="5" t="n">
        <v>0</v>
      </c>
      <c r="C15" s="5" t="n">
        <v>25</v>
      </c>
      <c r="D15" s="5" t="n">
        <v>0</v>
      </c>
      <c r="E15" s="5" t="n">
        <v>25</v>
      </c>
    </row>
    <row r="16" spans="1:5">
      <c r="A16" s="4" t="s">
        <v>111</v>
      </c>
      <c r="B16" s="5" t="n">
        <v>0</v>
      </c>
      <c r="C16" s="5" t="n">
        <v>-9</v>
      </c>
      <c r="D16" s="5" t="n">
        <v>0</v>
      </c>
      <c r="E16" s="5" t="n">
        <v>-9</v>
      </c>
    </row>
    <row r="17" spans="1:5">
      <c r="A17" s="3" t="s">
        <v>116</v>
      </c>
    </row>
    <row r="18" spans="1:5">
      <c r="A18" s="4" t="s">
        <v>117</v>
      </c>
      <c r="B18" s="5" t="n">
        <v>106</v>
      </c>
      <c r="C18" s="5" t="n">
        <v>47</v>
      </c>
      <c r="D18" s="5" t="n">
        <v>2</v>
      </c>
      <c r="E18" s="5" t="n">
        <v>-89</v>
      </c>
    </row>
    <row r="19" spans="1:5">
      <c r="A19" s="4" t="s">
        <v>111</v>
      </c>
      <c r="B19" s="5" t="n">
        <v>-9</v>
      </c>
      <c r="C19" s="5" t="n">
        <v>-5</v>
      </c>
      <c r="D19" s="5" t="n">
        <v>0</v>
      </c>
      <c r="E19" s="5" t="n">
        <v>8</v>
      </c>
    </row>
    <row r="20" spans="1:5">
      <c r="A20" s="4" t="s">
        <v>118</v>
      </c>
      <c r="B20" s="5" t="n">
        <v>116</v>
      </c>
      <c r="C20" s="5" t="n">
        <v>86</v>
      </c>
      <c r="D20" s="5" t="n">
        <v>344</v>
      </c>
      <c r="E20" s="5" t="n">
        <v>257</v>
      </c>
    </row>
    <row r="21" spans="1:5">
      <c r="A21" s="4" t="s">
        <v>119</v>
      </c>
      <c r="B21" s="5" t="n">
        <v>-7</v>
      </c>
      <c r="C21" s="5" t="n">
        <v>-7</v>
      </c>
      <c r="D21" s="5" t="n">
        <v>-20</v>
      </c>
      <c r="E21" s="5" t="n">
        <v>-21</v>
      </c>
    </row>
    <row r="22" spans="1:5">
      <c r="A22" s="4" t="s">
        <v>111</v>
      </c>
      <c r="B22" s="5" t="n">
        <v>-21</v>
      </c>
      <c r="C22" s="5" t="n">
        <v>-18</v>
      </c>
      <c r="D22" s="5" t="n">
        <v>-62</v>
      </c>
      <c r="E22" s="5" t="n">
        <v>-56</v>
      </c>
    </row>
    <row r="23" spans="1:5">
      <c r="A23" s="4" t="s">
        <v>120</v>
      </c>
      <c r="B23" s="5" t="n">
        <v>-7595</v>
      </c>
      <c r="C23" s="5" t="n">
        <v>-340</v>
      </c>
      <c r="D23" s="5" t="n">
        <v>29859</v>
      </c>
      <c r="E23" s="5" t="n">
        <v>26809</v>
      </c>
    </row>
    <row r="24" spans="1:5">
      <c r="A24" s="3" t="s">
        <v>121</v>
      </c>
    </row>
    <row r="25" spans="1:5">
      <c r="A25" s="4" t="s">
        <v>122</v>
      </c>
      <c r="B25" s="5" t="n">
        <v>1198</v>
      </c>
      <c r="C25" s="5" t="n">
        <v>626</v>
      </c>
      <c r="D25" s="5" t="n">
        <v>1926</v>
      </c>
      <c r="E25" s="5" t="n">
        <v>548</v>
      </c>
    </row>
    <row r="26" spans="1:5">
      <c r="A26" s="4" t="s">
        <v>108</v>
      </c>
      <c r="B26" s="5" t="n">
        <v>-918</v>
      </c>
      <c r="C26" s="5" t="n">
        <v>-300</v>
      </c>
      <c r="D26" s="5" t="n">
        <v>1402</v>
      </c>
      <c r="E26" s="5" t="n">
        <v>-1004</v>
      </c>
    </row>
    <row r="27" spans="1:5">
      <c r="A27" s="4" t="s">
        <v>123</v>
      </c>
      <c r="B27" s="5" t="n">
        <v>280</v>
      </c>
      <c r="C27" s="5" t="n">
        <v>326</v>
      </c>
      <c r="D27" s="5" t="n">
        <v>3328</v>
      </c>
      <c r="E27" s="5" t="n">
        <v>-456</v>
      </c>
    </row>
    <row r="28" spans="1:5">
      <c r="A28" s="4" t="s">
        <v>124</v>
      </c>
      <c r="B28" s="7" t="n">
        <v>-7875</v>
      </c>
      <c r="C28" s="7" t="n">
        <v>-666</v>
      </c>
      <c r="D28" s="7" t="n">
        <v>26531</v>
      </c>
      <c r="E28" s="7" t="n">
        <v>27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4" t="s">
        <v>593</v>
      </c>
    </row>
    <row r="4" spans="1:2">
      <c r="A4" s="3" t="s">
        <v>594</v>
      </c>
    </row>
    <row r="5" spans="1:2">
      <c r="A5" s="4" t="s">
        <v>471</v>
      </c>
      <c r="B5" s="4" t="s">
        <v>595</v>
      </c>
    </row>
    <row r="6" spans="1:2">
      <c r="A6" s="4" t="s">
        <v>596</v>
      </c>
    </row>
    <row r="7" spans="1:2">
      <c r="A7" s="3" t="s">
        <v>594</v>
      </c>
    </row>
    <row r="8" spans="1:2">
      <c r="A8" s="4" t="s">
        <v>597</v>
      </c>
      <c r="B8" s="4" t="s">
        <v>598</v>
      </c>
    </row>
    <row r="9" spans="1:2">
      <c r="A9" s="4" t="s">
        <v>599</v>
      </c>
    </row>
    <row r="10" spans="1:2">
      <c r="A10" s="3" t="s">
        <v>594</v>
      </c>
    </row>
    <row r="11" spans="1:2">
      <c r="A11" s="4" t="s">
        <v>597</v>
      </c>
      <c r="B11" s="4" t="s">
        <v>600</v>
      </c>
    </row>
    <row r="12" spans="1:2">
      <c r="A12" s="4" t="s">
        <v>601</v>
      </c>
    </row>
    <row r="13" spans="1:2">
      <c r="A13" s="3" t="s">
        <v>594</v>
      </c>
    </row>
    <row r="14" spans="1:2">
      <c r="A14" s="4" t="s">
        <v>597</v>
      </c>
      <c r="B14" s="4" t="s">
        <v>602</v>
      </c>
    </row>
    <row r="15" spans="1:2">
      <c r="A15" s="4" t="s">
        <v>603</v>
      </c>
    </row>
    <row r="16" spans="1:2">
      <c r="A16" s="3" t="s">
        <v>594</v>
      </c>
    </row>
    <row r="17" spans="1:2">
      <c r="A17" s="4" t="s">
        <v>471</v>
      </c>
      <c r="B17"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04</v>
      </c>
      <c r="B1" s="2" t="s">
        <v>605</v>
      </c>
      <c r="C1" s="2" t="s">
        <v>606</v>
      </c>
    </row>
    <row r="2" spans="1:3">
      <c r="A2" s="4" t="s">
        <v>607</v>
      </c>
    </row>
    <row r="3" spans="1:3">
      <c r="A3" s="3" t="s">
        <v>608</v>
      </c>
    </row>
    <row r="4" spans="1:3">
      <c r="A4" s="4" t="s">
        <v>609</v>
      </c>
      <c r="B4" s="11" t="n">
        <v>5.3</v>
      </c>
      <c r="C4" s="13"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31"/>
    <col customWidth="1" max="7" min="7" width="21"/>
    <col customWidth="1" max="8" min="8" width="21"/>
    <col customWidth="1" max="9" min="9" width="21"/>
    <col customWidth="1" max="10" min="10" width="23"/>
    <col customWidth="1" max="11" min="11" width="22"/>
  </cols>
  <sheetData>
    <row r="1" spans="1:11">
      <c r="A1" s="1" t="s">
        <v>610</v>
      </c>
      <c r="B1" s="2" t="s">
        <v>611</v>
      </c>
      <c r="C1" s="2" t="s">
        <v>612</v>
      </c>
      <c r="D1" s="2" t="s">
        <v>613</v>
      </c>
      <c r="E1" s="2" t="s">
        <v>614</v>
      </c>
      <c r="F1" s="2" t="s">
        <v>615</v>
      </c>
      <c r="G1" s="2" t="s">
        <v>442</v>
      </c>
      <c r="H1" s="2" t="s">
        <v>616</v>
      </c>
      <c r="I1" s="2" t="s">
        <v>617</v>
      </c>
      <c r="J1" s="2" t="s">
        <v>618</v>
      </c>
      <c r="K1" s="2" t="s">
        <v>619</v>
      </c>
    </row>
    <row r="2" spans="1:11">
      <c r="A2" s="4" t="s">
        <v>620</v>
      </c>
    </row>
    <row r="3" spans="1:11">
      <c r="A3" s="3" t="s">
        <v>621</v>
      </c>
    </row>
    <row r="4" spans="1:11">
      <c r="A4" s="4" t="s">
        <v>622</v>
      </c>
      <c r="F4" s="5" t="n">
        <v>1</v>
      </c>
    </row>
    <row r="5" spans="1:11">
      <c r="A5" s="4" t="s">
        <v>623</v>
      </c>
      <c r="F5" s="4" t="s">
        <v>624</v>
      </c>
    </row>
    <row r="6" spans="1:11">
      <c r="A6" s="4" t="s">
        <v>625</v>
      </c>
      <c r="F6" s="4" t="s">
        <v>626</v>
      </c>
    </row>
    <row r="7" spans="1:11">
      <c r="A7" s="4" t="s">
        <v>627</v>
      </c>
      <c r="F7" s="7" t="n">
        <v>11400</v>
      </c>
      <c r="I7" s="13" t="n">
        <v>9.800000000000001</v>
      </c>
    </row>
    <row r="8" spans="1:11">
      <c r="A8" s="4" t="s">
        <v>628</v>
      </c>
    </row>
    <row r="9" spans="1:11">
      <c r="A9" s="3" t="s">
        <v>621</v>
      </c>
    </row>
    <row r="10" spans="1:11">
      <c r="A10" s="4" t="s">
        <v>629</v>
      </c>
      <c r="D10" s="4" t="s">
        <v>624</v>
      </c>
      <c r="E10" s="4" t="s">
        <v>624</v>
      </c>
    </row>
    <row r="11" spans="1:11">
      <c r="A11" s="4" t="s">
        <v>630</v>
      </c>
      <c r="D11" s="4" t="s">
        <v>631</v>
      </c>
      <c r="E11" s="4" t="s">
        <v>631</v>
      </c>
    </row>
    <row r="12" spans="1:11">
      <c r="A12" s="4" t="s">
        <v>632</v>
      </c>
      <c r="D12" s="7" t="n">
        <v>1900</v>
      </c>
      <c r="E12" s="13" t="n">
        <v>1.7</v>
      </c>
    </row>
    <row r="13" spans="1:11">
      <c r="A13" s="4" t="s">
        <v>633</v>
      </c>
    </row>
    <row r="14" spans="1:11">
      <c r="A14" s="3" t="s">
        <v>621</v>
      </c>
    </row>
    <row r="15" spans="1:11">
      <c r="A15" s="4" t="s">
        <v>629</v>
      </c>
      <c r="G15" s="4" t="s">
        <v>634</v>
      </c>
      <c r="H15" s="4" t="s">
        <v>634</v>
      </c>
    </row>
    <row r="16" spans="1:11">
      <c r="A16" s="4" t="s">
        <v>630</v>
      </c>
      <c r="G16" s="4" t="s">
        <v>626</v>
      </c>
      <c r="H16" s="4" t="s">
        <v>626</v>
      </c>
    </row>
    <row r="17" spans="1:11">
      <c r="A17" s="4" t="s">
        <v>632</v>
      </c>
      <c r="G17" s="7" t="n">
        <v>9500</v>
      </c>
      <c r="H17" s="13" t="n">
        <v>8.1</v>
      </c>
    </row>
    <row r="18" spans="1:11">
      <c r="A18" s="4" t="s">
        <v>635</v>
      </c>
    </row>
    <row r="19" spans="1:11">
      <c r="A19" s="3" t="s">
        <v>621</v>
      </c>
    </row>
    <row r="20" spans="1:11">
      <c r="A20" s="4" t="s">
        <v>636</v>
      </c>
      <c r="C20" s="7" t="n">
        <v>26000</v>
      </c>
    </row>
    <row r="21" spans="1:11">
      <c r="A21" s="4" t="s">
        <v>637</v>
      </c>
      <c r="C21" s="5" t="n">
        <v>99000</v>
      </c>
    </row>
    <row r="22" spans="1:11">
      <c r="A22" s="4" t="s">
        <v>638</v>
      </c>
      <c r="C22" s="5" t="n">
        <v>2300</v>
      </c>
    </row>
    <row r="23" spans="1:11">
      <c r="A23" s="4" t="s">
        <v>639</v>
      </c>
      <c r="C23" s="7" t="n">
        <v>2300</v>
      </c>
    </row>
    <row r="24" spans="1:11">
      <c r="A24" s="4" t="s">
        <v>640</v>
      </c>
    </row>
    <row r="25" spans="1:11">
      <c r="A25" s="3" t="s">
        <v>621</v>
      </c>
    </row>
    <row r="26" spans="1:11">
      <c r="A26" s="4" t="s">
        <v>641</v>
      </c>
      <c r="K26" s="5" t="n">
        <v>3</v>
      </c>
    </row>
    <row r="27" spans="1:11">
      <c r="A27" s="4" t="s">
        <v>642</v>
      </c>
      <c r="K27" s="5" t="n">
        <v>4</v>
      </c>
    </row>
    <row r="28" spans="1:11">
      <c r="A28" s="4" t="s">
        <v>643</v>
      </c>
    </row>
    <row r="29" spans="1:11">
      <c r="A29" s="3" t="s">
        <v>621</v>
      </c>
    </row>
    <row r="30" spans="1:11">
      <c r="A30" s="4" t="s">
        <v>636</v>
      </c>
      <c r="B30" s="7" t="n">
        <v>80</v>
      </c>
    </row>
    <row r="31" spans="1:11">
      <c r="A31" s="4" t="s">
        <v>644</v>
      </c>
    </row>
    <row r="32" spans="1:11">
      <c r="A32" s="3" t="s">
        <v>621</v>
      </c>
    </row>
    <row r="33" spans="1:11">
      <c r="A33" s="4" t="s">
        <v>642</v>
      </c>
      <c r="J33" s="5" t="n">
        <v>2</v>
      </c>
    </row>
    <row r="34" spans="1:11">
      <c r="A34" s="4" t="s">
        <v>645</v>
      </c>
      <c r="J34"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76</v>
      </c>
      <c r="D1" s="2" t="s">
        <v>1</v>
      </c>
    </row>
    <row r="2" spans="1:6">
      <c r="B2" s="2" t="s">
        <v>2</v>
      </c>
      <c r="C2" s="2" t="s">
        <v>77</v>
      </c>
      <c r="D2" s="2" t="s">
        <v>2</v>
      </c>
      <c r="E2" s="2" t="s">
        <v>77</v>
      </c>
      <c r="F2" s="2" t="s">
        <v>27</v>
      </c>
    </row>
    <row r="3" spans="1:6">
      <c r="A3" s="3" t="s">
        <v>647</v>
      </c>
    </row>
    <row r="4" spans="1:6">
      <c r="A4" s="4" t="s">
        <v>648</v>
      </c>
      <c r="B4" s="7" t="n">
        <v>492</v>
      </c>
      <c r="C4" s="7" t="n">
        <v>381</v>
      </c>
      <c r="D4" s="7" t="n">
        <v>1452</v>
      </c>
      <c r="E4" s="7" t="n">
        <v>1152</v>
      </c>
    </row>
    <row r="5" spans="1:6">
      <c r="A5" s="4" t="s">
        <v>649</v>
      </c>
      <c r="B5" s="5" t="n">
        <v>483</v>
      </c>
      <c r="C5" s="5" t="n">
        <v>482</v>
      </c>
      <c r="D5" s="5" t="n">
        <v>1446</v>
      </c>
      <c r="E5" s="5" t="n">
        <v>1446</v>
      </c>
    </row>
    <row r="6" spans="1:6">
      <c r="A6" s="4" t="s">
        <v>650</v>
      </c>
      <c r="B6" s="5" t="n">
        <v>-48</v>
      </c>
      <c r="C6" s="5" t="n">
        <v>-46</v>
      </c>
      <c r="D6" s="5" t="n">
        <v>-143</v>
      </c>
      <c r="E6" s="5" t="n">
        <v>-139</v>
      </c>
    </row>
    <row r="7" spans="1:6">
      <c r="A7" s="4" t="s">
        <v>651</v>
      </c>
      <c r="B7" s="5" t="n">
        <v>-7</v>
      </c>
      <c r="C7" s="5" t="n">
        <v>-7</v>
      </c>
      <c r="D7" s="5" t="n">
        <v>-20</v>
      </c>
      <c r="E7" s="5" t="n">
        <v>-21</v>
      </c>
    </row>
    <row r="8" spans="1:6">
      <c r="A8" s="4" t="s">
        <v>652</v>
      </c>
      <c r="B8" s="5" t="n">
        <v>116</v>
      </c>
      <c r="C8" s="5" t="n">
        <v>86</v>
      </c>
      <c r="D8" s="5" t="n">
        <v>344</v>
      </c>
      <c r="E8" s="5" t="n">
        <v>257</v>
      </c>
    </row>
    <row r="9" spans="1:6">
      <c r="A9" s="4" t="s">
        <v>653</v>
      </c>
      <c r="B9" s="5" t="n">
        <v>1036</v>
      </c>
      <c r="C9" s="5" t="n">
        <v>896</v>
      </c>
      <c r="D9" s="5" t="n">
        <v>3079</v>
      </c>
      <c r="E9" s="5" t="n">
        <v>2695</v>
      </c>
    </row>
    <row r="10" spans="1:6">
      <c r="A10" s="4" t="s">
        <v>654</v>
      </c>
    </row>
    <row r="11" spans="1:6">
      <c r="A11" s="3" t="s">
        <v>203</v>
      </c>
    </row>
    <row r="12" spans="1:6">
      <c r="A12" s="4" t="s">
        <v>655</v>
      </c>
      <c r="B12" s="5" t="n">
        <v>400</v>
      </c>
      <c r="C12" s="5" t="n">
        <v>400</v>
      </c>
      <c r="D12" s="5" t="n">
        <v>1300</v>
      </c>
      <c r="E12" s="5" t="n">
        <v>1300</v>
      </c>
    </row>
    <row r="13" spans="1:6">
      <c r="A13" s="3" t="s">
        <v>647</v>
      </c>
    </row>
    <row r="14" spans="1:6">
      <c r="A14" s="4" t="s">
        <v>648</v>
      </c>
      <c r="B14" s="5" t="n">
        <v>0</v>
      </c>
      <c r="C14" s="5" t="n">
        <v>0</v>
      </c>
      <c r="D14" s="5" t="n">
        <v>0</v>
      </c>
      <c r="E14" s="5" t="n">
        <v>0</v>
      </c>
    </row>
    <row r="15" spans="1:6">
      <c r="A15" s="4" t="s">
        <v>649</v>
      </c>
      <c r="B15" s="5" t="n">
        <v>461</v>
      </c>
      <c r="C15" s="5" t="n">
        <v>460</v>
      </c>
      <c r="D15" s="5" t="n">
        <v>1382</v>
      </c>
      <c r="E15" s="5" t="n">
        <v>1380</v>
      </c>
    </row>
    <row r="16" spans="1:6">
      <c r="A16" s="4" t="s">
        <v>650</v>
      </c>
      <c r="B16" s="5" t="n">
        <v>0</v>
      </c>
      <c r="C16" s="5" t="n">
        <v>0</v>
      </c>
      <c r="D16" s="5" t="n">
        <v>0</v>
      </c>
      <c r="E16" s="5" t="n">
        <v>0</v>
      </c>
    </row>
    <row r="17" spans="1:6">
      <c r="A17" s="4" t="s">
        <v>651</v>
      </c>
      <c r="B17" s="5" t="n">
        <v>0</v>
      </c>
      <c r="C17" s="5" t="n">
        <v>0</v>
      </c>
      <c r="D17" s="5" t="n">
        <v>0</v>
      </c>
      <c r="E17" s="5" t="n">
        <v>0</v>
      </c>
    </row>
    <row r="18" spans="1:6">
      <c r="A18" s="4" t="s">
        <v>652</v>
      </c>
      <c r="B18" s="5" t="n">
        <v>38</v>
      </c>
      <c r="C18" s="5" t="n">
        <v>39</v>
      </c>
      <c r="D18" s="5" t="n">
        <v>114</v>
      </c>
      <c r="E18" s="5" t="n">
        <v>116</v>
      </c>
    </row>
    <row r="19" spans="1:6">
      <c r="A19" s="4" t="s">
        <v>653</v>
      </c>
      <c r="B19" s="5" t="n">
        <v>499</v>
      </c>
      <c r="C19" s="5" t="n">
        <v>499</v>
      </c>
      <c r="D19" s="5" t="n">
        <v>1496</v>
      </c>
      <c r="E19" s="5" t="n">
        <v>1496</v>
      </c>
    </row>
    <row r="20" spans="1:6">
      <c r="A20" s="4" t="s">
        <v>656</v>
      </c>
    </row>
    <row r="21" spans="1:6">
      <c r="A21" s="3" t="s">
        <v>203</v>
      </c>
    </row>
    <row r="22" spans="1:6">
      <c r="A22" s="4" t="s">
        <v>657</v>
      </c>
      <c r="B22" s="5" t="n">
        <v>1600</v>
      </c>
      <c r="C22" s="5" t="n">
        <v>-500</v>
      </c>
      <c r="D22" s="5" t="n">
        <v>5500</v>
      </c>
      <c r="E22" s="5" t="n">
        <v>4600</v>
      </c>
    </row>
    <row r="23" spans="1:6">
      <c r="A23" s="4" t="s">
        <v>658</v>
      </c>
    </row>
    <row r="24" spans="1:6">
      <c r="A24" s="3" t="s">
        <v>203</v>
      </c>
    </row>
    <row r="25" spans="1:6">
      <c r="A25" s="4" t="s">
        <v>659</v>
      </c>
      <c r="B25" s="5" t="n">
        <v>18900</v>
      </c>
      <c r="D25" s="5" t="n">
        <v>18900</v>
      </c>
      <c r="F25" s="7" t="n">
        <v>17600</v>
      </c>
    </row>
    <row r="26" spans="1:6">
      <c r="A26" s="4" t="s">
        <v>660</v>
      </c>
      <c r="B26" s="5" t="n">
        <v>15400</v>
      </c>
      <c r="D26" s="5" t="n">
        <v>15400</v>
      </c>
      <c r="F26" s="5" t="n">
        <v>14100</v>
      </c>
    </row>
    <row r="27" spans="1:6">
      <c r="A27" s="3" t="s">
        <v>647</v>
      </c>
    </row>
    <row r="28" spans="1:6">
      <c r="A28" s="4" t="s">
        <v>648</v>
      </c>
      <c r="B28" s="5" t="n">
        <v>492</v>
      </c>
      <c r="C28" s="5" t="n">
        <v>381</v>
      </c>
      <c r="D28" s="5" t="n">
        <v>1452</v>
      </c>
      <c r="E28" s="5" t="n">
        <v>1152</v>
      </c>
    </row>
    <row r="29" spans="1:6">
      <c r="A29" s="4" t="s">
        <v>649</v>
      </c>
      <c r="B29" s="5" t="n">
        <v>22</v>
      </c>
      <c r="C29" s="5" t="n">
        <v>22</v>
      </c>
      <c r="D29" s="5" t="n">
        <v>64</v>
      </c>
      <c r="E29" s="5" t="n">
        <v>66</v>
      </c>
    </row>
    <row r="30" spans="1:6">
      <c r="A30" s="4" t="s">
        <v>650</v>
      </c>
      <c r="B30" s="5" t="n">
        <v>-48</v>
      </c>
      <c r="C30" s="5" t="n">
        <v>-46</v>
      </c>
      <c r="D30" s="5" t="n">
        <v>-143</v>
      </c>
      <c r="E30" s="5" t="n">
        <v>-139</v>
      </c>
    </row>
    <row r="31" spans="1:6">
      <c r="A31" s="4" t="s">
        <v>651</v>
      </c>
      <c r="B31" s="5" t="n">
        <v>-7</v>
      </c>
      <c r="C31" s="5" t="n">
        <v>-7</v>
      </c>
      <c r="D31" s="5" t="n">
        <v>-20</v>
      </c>
      <c r="E31" s="5" t="n">
        <v>-21</v>
      </c>
    </row>
    <row r="32" spans="1:6">
      <c r="A32" s="4" t="s">
        <v>652</v>
      </c>
      <c r="B32" s="5" t="n">
        <v>78</v>
      </c>
      <c r="C32" s="5" t="n">
        <v>47</v>
      </c>
      <c r="D32" s="5" t="n">
        <v>230</v>
      </c>
      <c r="E32" s="5" t="n">
        <v>141</v>
      </c>
    </row>
    <row r="33" spans="1:6">
      <c r="A33" s="4" t="s">
        <v>653</v>
      </c>
      <c r="B33" s="5" t="n">
        <v>537</v>
      </c>
      <c r="C33" s="7" t="n">
        <v>397</v>
      </c>
      <c r="D33" s="5" t="n">
        <v>1583</v>
      </c>
      <c r="E33" s="7" t="n">
        <v>1199</v>
      </c>
    </row>
    <row r="34" spans="1:6">
      <c r="A34" s="4" t="s">
        <v>661</v>
      </c>
    </row>
    <row r="35" spans="1:6">
      <c r="A35" s="3" t="s">
        <v>203</v>
      </c>
    </row>
    <row r="36" spans="1:6">
      <c r="A36" s="4" t="s">
        <v>662</v>
      </c>
      <c r="B36" s="5" t="n">
        <v>62800</v>
      </c>
      <c r="D36" s="5" t="n">
        <v>62800</v>
      </c>
      <c r="F36" s="5" t="n">
        <v>58600</v>
      </c>
    </row>
    <row r="37" spans="1:6">
      <c r="A37" s="4" t="s">
        <v>663</v>
      </c>
    </row>
    <row r="38" spans="1:6">
      <c r="A38" s="3" t="s">
        <v>203</v>
      </c>
    </row>
    <row r="39" spans="1:6">
      <c r="A39" s="4" t="s">
        <v>659</v>
      </c>
      <c r="B39" s="5" t="n">
        <v>53600</v>
      </c>
      <c r="D39" s="5" t="n">
        <v>53600</v>
      </c>
      <c r="F39" s="5" t="n">
        <v>53500</v>
      </c>
    </row>
    <row r="40" spans="1:6">
      <c r="A40" s="4" t="s">
        <v>664</v>
      </c>
    </row>
    <row r="41" spans="1:6">
      <c r="A41" s="3" t="s">
        <v>203</v>
      </c>
    </row>
    <row r="42" spans="1:6">
      <c r="A42" s="4" t="s">
        <v>665</v>
      </c>
      <c r="B42" s="7" t="n">
        <v>3500</v>
      </c>
      <c r="D42" s="7" t="n">
        <v>3500</v>
      </c>
      <c r="F42" s="7" t="n">
        <v>3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6</v>
      </c>
      <c r="B1" s="2" t="s">
        <v>1</v>
      </c>
      <c r="D1" s="2" t="s">
        <v>126</v>
      </c>
    </row>
    <row r="2" spans="1:5">
      <c r="B2" s="2" t="s">
        <v>415</v>
      </c>
      <c r="C2" s="2" t="s">
        <v>617</v>
      </c>
      <c r="D2" s="2" t="s">
        <v>442</v>
      </c>
      <c r="E2" s="2" t="s">
        <v>617</v>
      </c>
    </row>
    <row r="3" spans="1:5">
      <c r="A3" s="3" t="s">
        <v>667</v>
      </c>
    </row>
    <row r="4" spans="1:5">
      <c r="A4" s="4" t="s">
        <v>668</v>
      </c>
      <c r="B4" s="7" t="n">
        <v>0</v>
      </c>
      <c r="D4" s="7" t="n">
        <v>0</v>
      </c>
    </row>
    <row r="5" spans="1:5">
      <c r="A5" s="4" t="s">
        <v>607</v>
      </c>
    </row>
    <row r="6" spans="1:5">
      <c r="A6" s="3" t="s">
        <v>669</v>
      </c>
    </row>
    <row r="7" spans="1:5">
      <c r="A7" s="4" t="s">
        <v>670</v>
      </c>
      <c r="B7" s="5" t="n">
        <v>500000</v>
      </c>
      <c r="C7" s="13" t="n">
        <v>0.5</v>
      </c>
    </row>
    <row r="8" spans="1:5">
      <c r="A8" s="4" t="s">
        <v>609</v>
      </c>
      <c r="B8" s="5" t="n">
        <v>5300000</v>
      </c>
      <c r="E8" s="13" t="n">
        <v>4.5</v>
      </c>
    </row>
    <row r="9" spans="1:5">
      <c r="A9" s="4" t="s">
        <v>671</v>
      </c>
    </row>
    <row r="10" spans="1:5">
      <c r="A10" s="3" t="s">
        <v>669</v>
      </c>
    </row>
    <row r="11" spans="1:5">
      <c r="A11" s="4" t="s">
        <v>669</v>
      </c>
      <c r="B11" s="5" t="n">
        <v>500000</v>
      </c>
      <c r="E11" s="13" t="n">
        <v>0.5</v>
      </c>
    </row>
    <row r="12" spans="1:5">
      <c r="A12" s="4" t="s">
        <v>672</v>
      </c>
    </row>
    <row r="13" spans="1:5">
      <c r="A13" s="3" t="s">
        <v>673</v>
      </c>
    </row>
    <row r="14" spans="1:5">
      <c r="A14" s="4" t="s">
        <v>674</v>
      </c>
      <c r="B14" s="5" t="n">
        <v>1820000</v>
      </c>
      <c r="D14" s="5" t="n">
        <v>9868000</v>
      </c>
    </row>
    <row r="15" spans="1:5">
      <c r="A15" s="4" t="s">
        <v>675</v>
      </c>
      <c r="B15" s="5" t="n">
        <v>812000</v>
      </c>
      <c r="D15" s="5" t="n">
        <v>876000</v>
      </c>
    </row>
    <row r="16" spans="1:5">
      <c r="A16" s="4" t="s">
        <v>676</v>
      </c>
      <c r="B16" s="5" t="n">
        <v>2632000</v>
      </c>
      <c r="D16" s="5" t="n">
        <v>10744000</v>
      </c>
    </row>
    <row r="17" spans="1:5">
      <c r="A17" s="3" t="s">
        <v>677</v>
      </c>
    </row>
    <row r="18" spans="1:5">
      <c r="A18" s="4" t="s">
        <v>678</v>
      </c>
      <c r="B18" s="5" t="n">
        <v>6594000</v>
      </c>
      <c r="D18" s="5" t="n">
        <v>1424000</v>
      </c>
    </row>
    <row r="19" spans="1:5">
      <c r="A19" s="4" t="s">
        <v>679</v>
      </c>
      <c r="B19" s="5" t="n">
        <v>12729000</v>
      </c>
      <c r="D19" s="5" t="n">
        <v>11184000</v>
      </c>
    </row>
    <row r="20" spans="1:5">
      <c r="A20" s="4" t="s">
        <v>680</v>
      </c>
      <c r="B20" s="5" t="n">
        <v>19323000</v>
      </c>
      <c r="D20" s="5" t="n">
        <v>12608000</v>
      </c>
    </row>
    <row r="21" spans="1:5">
      <c r="A21" s="4" t="s">
        <v>681</v>
      </c>
    </row>
    <row r="22" spans="1:5">
      <c r="A22" s="3" t="s">
        <v>673</v>
      </c>
    </row>
    <row r="23" spans="1:5">
      <c r="A23" s="4" t="s">
        <v>674</v>
      </c>
      <c r="B23" s="5" t="n">
        <v>0</v>
      </c>
      <c r="D23" s="5" t="n">
        <v>0</v>
      </c>
    </row>
    <row r="24" spans="1:5">
      <c r="A24" s="4" t="s">
        <v>675</v>
      </c>
      <c r="B24" s="5" t="n">
        <v>0</v>
      </c>
      <c r="D24" s="5" t="n">
        <v>0</v>
      </c>
    </row>
    <row r="25" spans="1:5">
      <c r="A25" s="4" t="s">
        <v>676</v>
      </c>
      <c r="B25" s="5" t="n">
        <v>0</v>
      </c>
      <c r="D25" s="5" t="n">
        <v>0</v>
      </c>
    </row>
    <row r="26" spans="1:5">
      <c r="A26" s="3" t="s">
        <v>677</v>
      </c>
    </row>
    <row r="27" spans="1:5">
      <c r="A27" s="4" t="s">
        <v>678</v>
      </c>
      <c r="B27" s="5" t="n">
        <v>0</v>
      </c>
      <c r="D27" s="5" t="n">
        <v>0</v>
      </c>
    </row>
    <row r="28" spans="1:5">
      <c r="A28" s="4" t="s">
        <v>679</v>
      </c>
      <c r="B28" s="5" t="n">
        <v>0</v>
      </c>
      <c r="D28" s="5" t="n">
        <v>0</v>
      </c>
    </row>
    <row r="29" spans="1:5">
      <c r="A29" s="4" t="s">
        <v>680</v>
      </c>
      <c r="B29" s="5" t="n">
        <v>0</v>
      </c>
      <c r="D29" s="5" t="n">
        <v>0</v>
      </c>
    </row>
    <row r="30" spans="1:5">
      <c r="A30" s="4" t="s">
        <v>682</v>
      </c>
    </row>
    <row r="31" spans="1:5">
      <c r="A31" s="3" t="s">
        <v>673</v>
      </c>
    </row>
    <row r="32" spans="1:5">
      <c r="A32" s="4" t="s">
        <v>674</v>
      </c>
      <c r="B32" s="5" t="n">
        <v>1820000</v>
      </c>
      <c r="D32" s="5" t="n">
        <v>9868000</v>
      </c>
    </row>
    <row r="33" spans="1:5">
      <c r="A33" s="4" t="s">
        <v>675</v>
      </c>
      <c r="B33" s="5" t="n">
        <v>812000</v>
      </c>
      <c r="D33" s="5" t="n">
        <v>876000</v>
      </c>
    </row>
    <row r="34" spans="1:5">
      <c r="A34" s="4" t="s">
        <v>676</v>
      </c>
      <c r="B34" s="5" t="n">
        <v>2632000</v>
      </c>
      <c r="D34" s="5" t="n">
        <v>10744000</v>
      </c>
    </row>
    <row r="35" spans="1:5">
      <c r="A35" s="3" t="s">
        <v>677</v>
      </c>
    </row>
    <row r="36" spans="1:5">
      <c r="A36" s="4" t="s">
        <v>678</v>
      </c>
      <c r="B36" s="5" t="n">
        <v>6594000</v>
      </c>
      <c r="D36" s="5" t="n">
        <v>1424000</v>
      </c>
    </row>
    <row r="37" spans="1:5">
      <c r="A37" s="4" t="s">
        <v>679</v>
      </c>
      <c r="B37" s="5" t="n">
        <v>12729000</v>
      </c>
      <c r="D37" s="5" t="n">
        <v>11184000</v>
      </c>
    </row>
    <row r="38" spans="1:5">
      <c r="A38" s="4" t="s">
        <v>680</v>
      </c>
      <c r="B38" s="5" t="n">
        <v>19323000</v>
      </c>
      <c r="D38" s="5" t="n">
        <v>12608000</v>
      </c>
    </row>
    <row r="39" spans="1:5">
      <c r="A39" s="4" t="s">
        <v>683</v>
      </c>
    </row>
    <row r="40" spans="1:5">
      <c r="A40" s="3" t="s">
        <v>673</v>
      </c>
    </row>
    <row r="41" spans="1:5">
      <c r="A41" s="4" t="s">
        <v>674</v>
      </c>
      <c r="B41" s="5" t="n">
        <v>0</v>
      </c>
      <c r="D41" s="5" t="n">
        <v>0</v>
      </c>
    </row>
    <row r="42" spans="1:5">
      <c r="A42" s="4" t="s">
        <v>675</v>
      </c>
      <c r="B42" s="5" t="n">
        <v>0</v>
      </c>
      <c r="D42" s="5" t="n">
        <v>0</v>
      </c>
    </row>
    <row r="43" spans="1:5">
      <c r="A43" s="4" t="s">
        <v>676</v>
      </c>
      <c r="B43" s="5" t="n">
        <v>0</v>
      </c>
      <c r="D43" s="5" t="n">
        <v>0</v>
      </c>
    </row>
    <row r="44" spans="1:5">
      <c r="A44" s="3" t="s">
        <v>677</v>
      </c>
    </row>
    <row r="45" spans="1:5">
      <c r="A45" s="4" t="s">
        <v>678</v>
      </c>
      <c r="B45" s="5" t="n">
        <v>0</v>
      </c>
      <c r="D45" s="5" t="n">
        <v>0</v>
      </c>
    </row>
    <row r="46" spans="1:5">
      <c r="A46" s="4" t="s">
        <v>679</v>
      </c>
      <c r="B46" s="5" t="n">
        <v>0</v>
      </c>
      <c r="D46" s="5" t="n">
        <v>0</v>
      </c>
    </row>
    <row r="47" spans="1:5">
      <c r="A47" s="4" t="s">
        <v>680</v>
      </c>
      <c r="B47" s="7" t="n">
        <v>0</v>
      </c>
      <c r="D4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6</v>
      </c>
      <c r="D1" s="2" t="s">
        <v>1</v>
      </c>
    </row>
    <row r="2" spans="1:5">
      <c r="B2" s="2" t="s">
        <v>2</v>
      </c>
      <c r="C2" s="2" t="s">
        <v>77</v>
      </c>
      <c r="D2" s="2" t="s">
        <v>2</v>
      </c>
      <c r="E2" s="2" t="s">
        <v>77</v>
      </c>
    </row>
    <row r="3" spans="1:5">
      <c r="A3" s="3" t="s">
        <v>685</v>
      </c>
    </row>
    <row r="4" spans="1:5">
      <c r="A4" s="4" t="s">
        <v>686</v>
      </c>
      <c r="D4" s="4" t="s">
        <v>556</v>
      </c>
    </row>
    <row r="5" spans="1:5">
      <c r="A5" s="4" t="s">
        <v>86</v>
      </c>
      <c r="B5" s="7" t="n">
        <v>2018</v>
      </c>
      <c r="C5" s="7" t="n">
        <v>802</v>
      </c>
      <c r="D5" s="7" t="n">
        <v>6013</v>
      </c>
      <c r="E5" s="7" t="n">
        <v>1457</v>
      </c>
    </row>
    <row r="6" spans="1:5">
      <c r="A6" s="4" t="s">
        <v>687</v>
      </c>
    </row>
    <row r="7" spans="1:5">
      <c r="A7" s="3" t="s">
        <v>685</v>
      </c>
    </row>
    <row r="8" spans="1:5">
      <c r="A8" s="4" t="s">
        <v>86</v>
      </c>
      <c r="B8" s="7" t="n">
        <v>2018</v>
      </c>
      <c r="C8" s="7" t="n">
        <v>802</v>
      </c>
      <c r="D8" s="7" t="n">
        <v>6013</v>
      </c>
      <c r="E8" s="7" t="n">
        <v>14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7</v>
      </c>
    </row>
    <row r="2" spans="1:3">
      <c r="A2" s="3" t="s">
        <v>689</v>
      </c>
    </row>
    <row r="3" spans="1:3">
      <c r="A3" s="4" t="s">
        <v>690</v>
      </c>
      <c r="B3" s="7" t="n">
        <v>2632</v>
      </c>
      <c r="C3" s="7" t="n">
        <v>10744</v>
      </c>
    </row>
    <row r="4" spans="1:3">
      <c r="A4" s="3" t="s">
        <v>691</v>
      </c>
    </row>
    <row r="5" spans="1:3">
      <c r="A5" s="4" t="s">
        <v>692</v>
      </c>
      <c r="B5" s="5" t="n">
        <v>6594</v>
      </c>
      <c r="C5" s="5" t="n">
        <v>1424</v>
      </c>
    </row>
    <row r="6" spans="1:3">
      <c r="A6" s="4" t="s">
        <v>693</v>
      </c>
    </row>
    <row r="7" spans="1:3">
      <c r="A7" s="3" t="s">
        <v>689</v>
      </c>
    </row>
    <row r="8" spans="1:3">
      <c r="A8" s="4" t="s">
        <v>690</v>
      </c>
      <c r="B8" s="5" t="n">
        <v>1854</v>
      </c>
      <c r="C8" s="5" t="n">
        <v>6948</v>
      </c>
    </row>
    <row r="9" spans="1:3">
      <c r="A9" s="4" t="s">
        <v>694</v>
      </c>
    </row>
    <row r="10" spans="1:3">
      <c r="A10" s="3" t="s">
        <v>689</v>
      </c>
    </row>
    <row r="11" spans="1:3">
      <c r="A11" s="4" t="s">
        <v>690</v>
      </c>
      <c r="B11" s="5" t="n">
        <v>1042</v>
      </c>
      <c r="C11" s="5" t="n">
        <v>6072</v>
      </c>
    </row>
    <row r="12" spans="1:3">
      <c r="A12" s="4" t="s">
        <v>695</v>
      </c>
    </row>
    <row r="13" spans="1:3">
      <c r="A13" s="3" t="s">
        <v>691</v>
      </c>
    </row>
    <row r="14" spans="1:3">
      <c r="A14" s="4" t="s">
        <v>692</v>
      </c>
      <c r="B14" s="5" t="n">
        <v>4744</v>
      </c>
      <c r="C14" s="5" t="n">
        <v>1250</v>
      </c>
    </row>
    <row r="15" spans="1:3">
      <c r="A15" s="4" t="s">
        <v>696</v>
      </c>
    </row>
    <row r="16" spans="1:3">
      <c r="A16" s="3" t="s">
        <v>689</v>
      </c>
    </row>
    <row r="17" spans="1:3">
      <c r="A17" s="4" t="s">
        <v>690</v>
      </c>
      <c r="B17" s="5" t="n">
        <v>812</v>
      </c>
      <c r="C17" s="5" t="n">
        <v>876</v>
      </c>
    </row>
    <row r="18" spans="1:3">
      <c r="A18" s="4" t="s">
        <v>697</v>
      </c>
    </row>
    <row r="19" spans="1:3">
      <c r="A19" s="3" t="s">
        <v>689</v>
      </c>
    </row>
    <row r="20" spans="1:3">
      <c r="A20" s="4" t="s">
        <v>690</v>
      </c>
      <c r="B20" s="5" t="n">
        <v>778</v>
      </c>
      <c r="C20" s="5" t="n">
        <v>3796</v>
      </c>
    </row>
    <row r="21" spans="1:3">
      <c r="A21" s="4" t="s">
        <v>698</v>
      </c>
    </row>
    <row r="22" spans="1:3">
      <c r="A22" s="3" t="s">
        <v>691</v>
      </c>
    </row>
    <row r="23" spans="1:3">
      <c r="A23" s="4" t="s">
        <v>692</v>
      </c>
      <c r="B23" s="7" t="n">
        <v>1850</v>
      </c>
      <c r="C23" s="7" t="n">
        <v>1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99</v>
      </c>
      <c r="B1" s="2" t="s">
        <v>1</v>
      </c>
      <c r="C1" s="2" t="s">
        <v>126</v>
      </c>
    </row>
    <row r="2" spans="1:7">
      <c r="B2" s="2" t="s">
        <v>2</v>
      </c>
      <c r="C2" s="2" t="s">
        <v>27</v>
      </c>
      <c r="D2" s="2" t="s">
        <v>700</v>
      </c>
      <c r="E2" s="2" t="s">
        <v>77</v>
      </c>
      <c r="F2" s="2" t="s">
        <v>268</v>
      </c>
      <c r="G2" s="2" t="s">
        <v>270</v>
      </c>
    </row>
    <row r="3" spans="1:7">
      <c r="A3" s="3" t="s">
        <v>701</v>
      </c>
    </row>
    <row r="4" spans="1:7">
      <c r="A4" s="4" t="s">
        <v>702</v>
      </c>
      <c r="B4" s="7" t="n">
        <v>-5767000</v>
      </c>
      <c r="C4" s="7" t="n">
        <v>5400000</v>
      </c>
      <c r="D4" s="7" t="n">
        <v>-8751000</v>
      </c>
      <c r="E4" s="7" t="n">
        <v>2675000</v>
      </c>
      <c r="F4" s="7" t="n">
        <v>-37000</v>
      </c>
      <c r="G4" s="7" t="n">
        <v>7252000</v>
      </c>
    </row>
    <row r="5" spans="1:7">
      <c r="A5" s="4" t="s">
        <v>703</v>
      </c>
      <c r="B5" s="5" t="n">
        <v>-4700000</v>
      </c>
    </row>
    <row r="6" spans="1:7">
      <c r="A6" s="4" t="s">
        <v>704</v>
      </c>
      <c r="B6" s="7" t="n">
        <v>500000</v>
      </c>
    </row>
    <row r="7" spans="1:7">
      <c r="A7" s="4" t="s">
        <v>705</v>
      </c>
    </row>
    <row r="8" spans="1:7">
      <c r="A8" s="3" t="s">
        <v>701</v>
      </c>
    </row>
    <row r="9" spans="1:7">
      <c r="A9" s="4" t="s">
        <v>706</v>
      </c>
      <c r="B9" s="4" t="s">
        <v>707</v>
      </c>
    </row>
    <row r="10" spans="1:7">
      <c r="A10" s="4" t="s">
        <v>708</v>
      </c>
    </row>
    <row r="11" spans="1:7">
      <c r="A11" s="3" t="s">
        <v>701</v>
      </c>
    </row>
    <row r="12" spans="1:7">
      <c r="A12" s="4" t="s">
        <v>706</v>
      </c>
      <c r="B12" s="4" t="s">
        <v>707</v>
      </c>
    </row>
    <row r="13" spans="1:7">
      <c r="A13" s="4" t="s">
        <v>709</v>
      </c>
    </row>
    <row r="14" spans="1:7">
      <c r="A14" s="3" t="s">
        <v>701</v>
      </c>
    </row>
    <row r="15" spans="1:7">
      <c r="A15" s="4" t="s">
        <v>702</v>
      </c>
      <c r="B15" s="7" t="n">
        <v>-6300000</v>
      </c>
    </row>
    <row r="16" spans="1:7">
      <c r="A16" s="4" t="s">
        <v>710</v>
      </c>
    </row>
    <row r="17" spans="1:7">
      <c r="A17" s="3" t="s">
        <v>701</v>
      </c>
    </row>
    <row r="18" spans="1:7">
      <c r="A18" s="4" t="s">
        <v>711</v>
      </c>
      <c r="B18" s="5" t="n">
        <v>108700000</v>
      </c>
    </row>
    <row r="19" spans="1:7">
      <c r="A19" s="4" t="s">
        <v>712</v>
      </c>
      <c r="B19" s="5" t="n">
        <v>140600000</v>
      </c>
      <c r="C19" s="5" t="n">
        <v>104200000</v>
      </c>
    </row>
    <row r="20" spans="1:7">
      <c r="A20" s="4" t="s">
        <v>713</v>
      </c>
    </row>
    <row r="21" spans="1:7">
      <c r="A21" s="3" t="s">
        <v>701</v>
      </c>
    </row>
    <row r="22" spans="1:7">
      <c r="A22" s="4" t="s">
        <v>711</v>
      </c>
      <c r="B22" s="5" t="n">
        <v>20800000</v>
      </c>
    </row>
    <row r="23" spans="1:7">
      <c r="A23" s="4" t="s">
        <v>712</v>
      </c>
      <c r="B23" s="5" t="n">
        <v>44400000</v>
      </c>
      <c r="C23" s="5" t="n">
        <v>66900000</v>
      </c>
    </row>
    <row r="24" spans="1:7">
      <c r="A24" s="4" t="s">
        <v>675</v>
      </c>
    </row>
    <row r="25" spans="1:7">
      <c r="A25" s="3" t="s">
        <v>701</v>
      </c>
    </row>
    <row r="26" spans="1:7">
      <c r="A26" s="4" t="s">
        <v>702</v>
      </c>
      <c r="B26" s="7" t="n">
        <v>500000</v>
      </c>
    </row>
    <row r="27" spans="1:7">
      <c r="A27" s="4" t="s">
        <v>714</v>
      </c>
    </row>
    <row r="28" spans="1:7">
      <c r="A28" s="3" t="s">
        <v>701</v>
      </c>
    </row>
    <row r="29" spans="1:7">
      <c r="A29" s="4" t="s">
        <v>711</v>
      </c>
      <c r="C29" s="5" t="n">
        <v>21500000</v>
      </c>
    </row>
    <row r="30" spans="1:7">
      <c r="A30" s="4" t="s">
        <v>712</v>
      </c>
      <c r="C30" s="7" t="n">
        <v>21500000</v>
      </c>
    </row>
    <row r="31" spans="1:7">
      <c r="A31" s="4" t="s">
        <v>715</v>
      </c>
      <c r="B31" s="4" t="s">
        <v>456</v>
      </c>
    </row>
    <row r="32" spans="1:7">
      <c r="A32" s="4" t="s">
        <v>716</v>
      </c>
      <c r="B32"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7</v>
      </c>
      <c r="C1" s="2" t="s">
        <v>76</v>
      </c>
      <c r="E1" s="2" t="s">
        <v>1</v>
      </c>
    </row>
    <row r="2" spans="1:6">
      <c r="C2" s="2" t="s">
        <v>2</v>
      </c>
      <c r="D2" s="2" t="s">
        <v>77</v>
      </c>
      <c r="E2" s="2" t="s">
        <v>2</v>
      </c>
      <c r="F2" s="2" t="s">
        <v>77</v>
      </c>
    </row>
    <row r="3" spans="1:6">
      <c r="A3" s="3" t="s">
        <v>718</v>
      </c>
    </row>
    <row r="4" spans="1:6">
      <c r="A4" s="4" t="s">
        <v>719</v>
      </c>
      <c r="C4" s="7" t="n">
        <v>0</v>
      </c>
      <c r="D4" s="7" t="n">
        <v>0</v>
      </c>
      <c r="E4" s="7" t="n">
        <v>0</v>
      </c>
      <c r="F4" s="7" t="n">
        <v>0</v>
      </c>
    </row>
    <row r="5" spans="1:6">
      <c r="A5" s="3" t="s">
        <v>720</v>
      </c>
    </row>
    <row r="6" spans="1:6">
      <c r="A6" s="4" t="s">
        <v>721</v>
      </c>
      <c r="C6" s="5" t="n">
        <v>-8751000</v>
      </c>
      <c r="D6" s="5" t="n">
        <v>-37000</v>
      </c>
      <c r="E6" s="5" t="n">
        <v>5400000</v>
      </c>
      <c r="F6" s="5" t="n">
        <v>7252000</v>
      </c>
    </row>
    <row r="7" spans="1:6">
      <c r="A7" s="4" t="s">
        <v>722</v>
      </c>
      <c r="C7" s="5" t="n">
        <v>2749000</v>
      </c>
      <c r="D7" s="5" t="n">
        <v>3305000</v>
      </c>
      <c r="E7" s="5" t="n">
        <v>-10220000</v>
      </c>
      <c r="F7" s="5" t="n">
        <v>-1958000</v>
      </c>
    </row>
    <row r="8" spans="1:6">
      <c r="A8" s="4" t="s">
        <v>723</v>
      </c>
      <c r="C8" s="5" t="n">
        <v>235000</v>
      </c>
      <c r="D8" s="5" t="n">
        <v>-593000</v>
      </c>
      <c r="E8" s="5" t="n">
        <v>-947000</v>
      </c>
      <c r="F8" s="5" t="n">
        <v>-2619000</v>
      </c>
    </row>
    <row r="9" spans="1:6">
      <c r="A9" s="4" t="s">
        <v>724</v>
      </c>
      <c r="C9" s="5" t="n">
        <v>-5767000</v>
      </c>
      <c r="D9" s="5" t="n">
        <v>2675000</v>
      </c>
      <c r="E9" s="5" t="n">
        <v>-5767000</v>
      </c>
      <c r="F9" s="5" t="n">
        <v>2675000</v>
      </c>
    </row>
    <row r="10" spans="1:6">
      <c r="A10" s="4" t="s">
        <v>82</v>
      </c>
    </row>
    <row r="11" spans="1:6">
      <c r="A11" s="3" t="s">
        <v>718</v>
      </c>
    </row>
    <row r="12" spans="1:6">
      <c r="A12" s="4" t="s">
        <v>725</v>
      </c>
      <c r="C12" s="5" t="n">
        <v>3215000</v>
      </c>
      <c r="D12" s="5" t="n">
        <v>3421000</v>
      </c>
      <c r="E12" s="5" t="n">
        <v>-10601000</v>
      </c>
      <c r="F12" s="5" t="n">
        <v>-2229000</v>
      </c>
    </row>
    <row r="13" spans="1:6">
      <c r="A13" s="4" t="s">
        <v>726</v>
      </c>
      <c r="B13" s="4" t="s">
        <v>302</v>
      </c>
      <c r="C13" s="5" t="n">
        <v>81000</v>
      </c>
      <c r="D13" s="5" t="n">
        <v>739000</v>
      </c>
      <c r="E13" s="5" t="n">
        <v>1360000</v>
      </c>
      <c r="F13" s="5" t="n">
        <v>3315000</v>
      </c>
    </row>
    <row r="14" spans="1:6">
      <c r="A14" s="4" t="s">
        <v>290</v>
      </c>
    </row>
    <row r="15" spans="1:6">
      <c r="A15" s="3" t="s">
        <v>718</v>
      </c>
    </row>
    <row r="16" spans="1:6">
      <c r="A16" s="4" t="s">
        <v>725</v>
      </c>
      <c r="C16" s="5" t="n">
        <v>38000</v>
      </c>
      <c r="D16" s="5" t="n">
        <v>260000</v>
      </c>
      <c r="E16" s="5" t="n">
        <v>-958000</v>
      </c>
      <c r="F16" s="5" t="n">
        <v>-96000</v>
      </c>
    </row>
    <row r="17" spans="1:6">
      <c r="A17" s="4" t="s">
        <v>726</v>
      </c>
      <c r="B17" s="4" t="s">
        <v>302</v>
      </c>
      <c r="C17" s="5" t="n">
        <v>-337000</v>
      </c>
      <c r="D17" s="5" t="n">
        <v>45000</v>
      </c>
      <c r="E17" s="5" t="n">
        <v>-244000</v>
      </c>
      <c r="F17" s="5" t="n">
        <v>126000</v>
      </c>
    </row>
    <row r="18" spans="1:6">
      <c r="A18" s="4" t="s">
        <v>90</v>
      </c>
    </row>
    <row r="19" spans="1:6">
      <c r="A19" s="3" t="s">
        <v>718</v>
      </c>
    </row>
    <row r="20" spans="1:6">
      <c r="A20" s="4" t="s">
        <v>727</v>
      </c>
      <c r="C20" s="5" t="n">
        <v>134000</v>
      </c>
      <c r="D20" s="5" t="n">
        <v>500000</v>
      </c>
      <c r="E20" s="5" t="n">
        <v>-143000</v>
      </c>
      <c r="F20" s="5" t="n">
        <v>-317000</v>
      </c>
    </row>
    <row r="21" spans="1:6">
      <c r="A21" s="4" t="s">
        <v>728</v>
      </c>
      <c r="B21" s="4" t="s">
        <v>302</v>
      </c>
      <c r="C21" s="5" t="n">
        <v>-57000</v>
      </c>
      <c r="D21" s="5" t="n">
        <v>-57000</v>
      </c>
      <c r="E21" s="5" t="n">
        <v>-119000</v>
      </c>
      <c r="F21" s="5" t="n">
        <v>-167000</v>
      </c>
    </row>
    <row r="22" spans="1:6">
      <c r="A22" s="4" t="s">
        <v>91</v>
      </c>
    </row>
    <row r="23" spans="1:6">
      <c r="A23" s="3" t="s">
        <v>718</v>
      </c>
    </row>
    <row r="24" spans="1:6">
      <c r="A24" s="4" t="s">
        <v>729</v>
      </c>
      <c r="C24" s="7" t="n">
        <v>500000</v>
      </c>
      <c r="D24" s="7" t="n">
        <v>300000</v>
      </c>
      <c r="E24" s="7" t="n">
        <v>2000000</v>
      </c>
      <c r="F24" s="7" t="n">
        <v>800000</v>
      </c>
    </row>
    <row r="25" spans="1:6"/>
    <row r="26" spans="1:6">
      <c r="A26" s="4" t="s">
        <v>302</v>
      </c>
      <c r="B26" s="4" t="s">
        <v>730</v>
      </c>
    </row>
  </sheetData>
  <mergeCells count="5">
    <mergeCell ref="A1:B2"/>
    <mergeCell ref="C1:D1"/>
    <mergeCell ref="E1:F1"/>
    <mergeCell ref="A25:E25"/>
    <mergeCell ref="B26:E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1</v>
      </c>
      <c r="B1" s="2" t="s">
        <v>76</v>
      </c>
      <c r="D1" s="2" t="s">
        <v>1</v>
      </c>
    </row>
    <row r="2" spans="1:6">
      <c r="B2" s="2" t="s">
        <v>2</v>
      </c>
      <c r="C2" s="2" t="s">
        <v>77</v>
      </c>
      <c r="D2" s="2" t="s">
        <v>2</v>
      </c>
      <c r="E2" s="2" t="s">
        <v>77</v>
      </c>
      <c r="F2" s="2" t="s">
        <v>27</v>
      </c>
    </row>
    <row r="3" spans="1:6">
      <c r="A3" s="4" t="s">
        <v>732</v>
      </c>
    </row>
    <row r="4" spans="1:6">
      <c r="A4" s="3" t="s">
        <v>733</v>
      </c>
    </row>
    <row r="5" spans="1:6">
      <c r="A5" s="4" t="s">
        <v>706</v>
      </c>
      <c r="D5" s="4" t="s">
        <v>734</v>
      </c>
    </row>
    <row r="6" spans="1:6">
      <c r="A6" s="4" t="s">
        <v>735</v>
      </c>
    </row>
    <row r="7" spans="1:6">
      <c r="A7" s="3" t="s">
        <v>733</v>
      </c>
    </row>
    <row r="8" spans="1:6">
      <c r="A8" s="4" t="s">
        <v>706</v>
      </c>
      <c r="D8" s="4" t="s">
        <v>734</v>
      </c>
    </row>
    <row r="9" spans="1:6">
      <c r="A9" s="4" t="s">
        <v>736</v>
      </c>
    </row>
    <row r="10" spans="1:6">
      <c r="A10" s="3" t="s">
        <v>733</v>
      </c>
    </row>
    <row r="11" spans="1:6">
      <c r="A11" s="4" t="s">
        <v>737</v>
      </c>
      <c r="B11" s="7" t="n">
        <v>1645</v>
      </c>
      <c r="C11" s="7" t="n">
        <v>2440</v>
      </c>
      <c r="D11" s="7" t="n">
        <v>-5688</v>
      </c>
      <c r="E11" s="7" t="n">
        <v>-704</v>
      </c>
    </row>
    <row r="12" spans="1:6">
      <c r="A12" s="4" t="s">
        <v>738</v>
      </c>
    </row>
    <row r="13" spans="1:6">
      <c r="A13" s="3" t="s">
        <v>733</v>
      </c>
    </row>
    <row r="14" spans="1:6">
      <c r="A14" s="4" t="s">
        <v>712</v>
      </c>
      <c r="B14" s="5" t="n">
        <v>70800</v>
      </c>
      <c r="D14" s="5" t="n">
        <v>70800</v>
      </c>
      <c r="F14" s="7" t="n">
        <v>81400</v>
      </c>
    </row>
    <row r="15" spans="1:6">
      <c r="A15" s="4" t="s">
        <v>739</v>
      </c>
    </row>
    <row r="16" spans="1:6">
      <c r="A16" s="3" t="s">
        <v>733</v>
      </c>
    </row>
    <row r="17" spans="1:6">
      <c r="A17" s="4" t="s">
        <v>712</v>
      </c>
      <c r="B17" s="5" t="n">
        <v>16600</v>
      </c>
      <c r="D17" s="5" t="n">
        <v>16600</v>
      </c>
      <c r="F17" s="7" t="n">
        <v>13900</v>
      </c>
    </row>
    <row r="18" spans="1:6">
      <c r="A18" s="4" t="s">
        <v>740</v>
      </c>
    </row>
    <row r="19" spans="1:6">
      <c r="A19" s="3" t="s">
        <v>733</v>
      </c>
    </row>
    <row r="20" spans="1:6">
      <c r="A20" s="4" t="s">
        <v>737</v>
      </c>
      <c r="B20" s="7" t="n">
        <v>0</v>
      </c>
      <c r="C20" s="7" t="n">
        <v>0</v>
      </c>
      <c r="D20" s="7" t="n">
        <v>0</v>
      </c>
      <c r="E20" s="7" t="n">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5</v>
      </c>
      <c r="B1" s="2" t="s">
        <v>76</v>
      </c>
      <c r="D1" s="2" t="s">
        <v>1</v>
      </c>
      <c r="F1" s="2" t="s">
        <v>126</v>
      </c>
    </row>
    <row r="2" spans="1:6">
      <c r="B2" s="2" t="s">
        <v>2</v>
      </c>
      <c r="C2" s="2" t="s">
        <v>77</v>
      </c>
      <c r="D2" s="2" t="s">
        <v>2</v>
      </c>
      <c r="E2" s="2" t="s">
        <v>77</v>
      </c>
      <c r="F2" s="2" t="s">
        <v>27</v>
      </c>
    </row>
    <row r="3" spans="1:6">
      <c r="A3" s="3" t="s">
        <v>127</v>
      </c>
    </row>
    <row r="4" spans="1:6">
      <c r="A4" s="4" t="s">
        <v>96</v>
      </c>
      <c r="B4" s="7" t="n">
        <v>-1662</v>
      </c>
      <c r="C4" s="7" t="n">
        <v>9729</v>
      </c>
      <c r="D4" s="7" t="n">
        <v>-7008</v>
      </c>
      <c r="E4" s="7" t="n">
        <v>16742</v>
      </c>
      <c r="F4" s="7" t="n">
        <v>25398</v>
      </c>
    </row>
    <row r="5" spans="1:6">
      <c r="A5" s="3" t="s">
        <v>128</v>
      </c>
    </row>
    <row r="6" spans="1:6">
      <c r="A6" s="4" t="s">
        <v>129</v>
      </c>
      <c r="D6" s="5" t="n">
        <v>45614</v>
      </c>
      <c r="E6" s="5" t="n">
        <v>49787</v>
      </c>
    </row>
    <row r="7" spans="1:6">
      <c r="A7" s="4" t="s">
        <v>130</v>
      </c>
      <c r="D7" s="5" t="n">
        <v>1155</v>
      </c>
      <c r="E7" s="5" t="n">
        <v>1407</v>
      </c>
    </row>
    <row r="8" spans="1:6">
      <c r="A8" s="4" t="s">
        <v>131</v>
      </c>
      <c r="D8" s="5" t="n">
        <v>12410</v>
      </c>
      <c r="E8" s="5" t="n">
        <v>12768</v>
      </c>
    </row>
    <row r="9" spans="1:6">
      <c r="A9" s="4" t="s">
        <v>132</v>
      </c>
      <c r="D9" s="5" t="n">
        <v>1532</v>
      </c>
      <c r="E9" s="5" t="n">
        <v>-1455</v>
      </c>
    </row>
    <row r="10" spans="1:6">
      <c r="A10" s="4" t="s">
        <v>133</v>
      </c>
      <c r="D10" s="5" t="n">
        <v>4548</v>
      </c>
      <c r="E10" s="5" t="n">
        <v>-20231</v>
      </c>
    </row>
    <row r="11" spans="1:6">
      <c r="A11" s="4" t="s">
        <v>134</v>
      </c>
      <c r="D11" s="5" t="n">
        <v>-5278</v>
      </c>
      <c r="E11" s="5" t="n">
        <v>4675</v>
      </c>
    </row>
    <row r="12" spans="1:6">
      <c r="A12" s="3" t="s">
        <v>135</v>
      </c>
    </row>
    <row r="13" spans="1:6">
      <c r="A13" s="4" t="s">
        <v>136</v>
      </c>
      <c r="D13" s="5" t="n">
        <v>2527</v>
      </c>
      <c r="E13" s="5" t="n">
        <v>-808</v>
      </c>
    </row>
    <row r="14" spans="1:6">
      <c r="A14" s="4" t="s">
        <v>31</v>
      </c>
      <c r="D14" s="5" t="n">
        <v>-93337</v>
      </c>
      <c r="E14" s="5" t="n">
        <v>-114783</v>
      </c>
    </row>
    <row r="15" spans="1:6">
      <c r="A15" s="4" t="s">
        <v>137</v>
      </c>
      <c r="D15" s="5" t="n">
        <v>-11817</v>
      </c>
      <c r="E15" s="5" t="n">
        <v>-10047</v>
      </c>
    </row>
    <row r="16" spans="1:6">
      <c r="A16" s="4" t="s">
        <v>138</v>
      </c>
      <c r="D16" s="5" t="n">
        <v>21411</v>
      </c>
      <c r="E16" s="5" t="n">
        <v>32449</v>
      </c>
    </row>
    <row r="17" spans="1:6">
      <c r="A17" s="4" t="s">
        <v>47</v>
      </c>
      <c r="D17" s="5" t="n">
        <v>1354</v>
      </c>
      <c r="E17" s="5" t="n">
        <v>2830</v>
      </c>
    </row>
    <row r="18" spans="1:6">
      <c r="A18" s="4" t="s">
        <v>48</v>
      </c>
      <c r="D18" s="5" t="n">
        <v>-7313</v>
      </c>
      <c r="E18" s="5" t="n">
        <v>-3567</v>
      </c>
    </row>
    <row r="19" spans="1:6">
      <c r="A19" s="4" t="s">
        <v>139</v>
      </c>
      <c r="D19" s="5" t="n">
        <v>-34202</v>
      </c>
      <c r="E19" s="5" t="n">
        <v>-30233</v>
      </c>
    </row>
    <row r="20" spans="1:6">
      <c r="A20" s="3" t="s">
        <v>140</v>
      </c>
    </row>
    <row r="21" spans="1:6">
      <c r="A21" s="4" t="s">
        <v>141</v>
      </c>
      <c r="D21" s="5" t="n">
        <v>-65345</v>
      </c>
      <c r="E21" s="5" t="n">
        <v>-66849</v>
      </c>
    </row>
    <row r="22" spans="1:6">
      <c r="A22" s="4" t="s">
        <v>142</v>
      </c>
      <c r="D22" s="5" t="n">
        <v>1052</v>
      </c>
      <c r="E22" s="5" t="n">
        <v>43399</v>
      </c>
    </row>
    <row r="23" spans="1:6">
      <c r="A23" s="4" t="s">
        <v>143</v>
      </c>
      <c r="D23" s="5" t="n">
        <v>-553</v>
      </c>
      <c r="E23" s="5" t="n">
        <v>0</v>
      </c>
    </row>
    <row r="24" spans="1:6">
      <c r="A24" s="4" t="s">
        <v>144</v>
      </c>
      <c r="D24" s="5" t="n">
        <v>-2929</v>
      </c>
      <c r="E24" s="5" t="n">
        <v>-1635</v>
      </c>
    </row>
    <row r="25" spans="1:6">
      <c r="A25" s="4" t="s">
        <v>145</v>
      </c>
      <c r="D25" s="5" t="n">
        <v>-354</v>
      </c>
      <c r="E25" s="5" t="n">
        <v>-298</v>
      </c>
    </row>
    <row r="26" spans="1:6">
      <c r="A26" s="4" t="s">
        <v>146</v>
      </c>
      <c r="D26" s="5" t="n">
        <v>-497</v>
      </c>
      <c r="E26" s="5" t="n">
        <v>0</v>
      </c>
    </row>
    <row r="27" spans="1:6">
      <c r="A27" s="4" t="s">
        <v>147</v>
      </c>
      <c r="D27" s="5" t="n">
        <v>-68626</v>
      </c>
      <c r="E27" s="5" t="n">
        <v>-25383</v>
      </c>
    </row>
    <row r="28" spans="1:6">
      <c r="A28" s="3" t="s">
        <v>148</v>
      </c>
    </row>
    <row r="29" spans="1:6">
      <c r="A29" s="4" t="s">
        <v>149</v>
      </c>
      <c r="D29" s="5" t="n">
        <v>0</v>
      </c>
      <c r="E29" s="5" t="n">
        <v>-111</v>
      </c>
    </row>
    <row r="30" spans="1:6">
      <c r="A30" s="4" t="s">
        <v>150</v>
      </c>
      <c r="D30" s="5" t="n">
        <v>166</v>
      </c>
      <c r="E30" s="5" t="n">
        <v>21500</v>
      </c>
    </row>
    <row r="31" spans="1:6">
      <c r="A31" s="4" t="s">
        <v>151</v>
      </c>
      <c r="D31" s="5" t="n">
        <v>-665</v>
      </c>
      <c r="E31" s="5" t="n">
        <v>-4608</v>
      </c>
    </row>
    <row r="32" spans="1:6">
      <c r="A32" s="4" t="s">
        <v>152</v>
      </c>
      <c r="D32" s="5" t="n">
        <v>-56527</v>
      </c>
      <c r="E32" s="5" t="n">
        <v>-57369</v>
      </c>
    </row>
    <row r="33" spans="1:6">
      <c r="A33" s="4" t="s">
        <v>153</v>
      </c>
      <c r="D33" s="5" t="n">
        <v>0</v>
      </c>
      <c r="E33" s="5" t="n">
        <v>-4445</v>
      </c>
    </row>
    <row r="34" spans="1:6">
      <c r="A34" s="4" t="s">
        <v>154</v>
      </c>
      <c r="D34" s="5" t="n">
        <v>962</v>
      </c>
      <c r="E34" s="5" t="n">
        <v>2157</v>
      </c>
    </row>
    <row r="35" spans="1:6">
      <c r="A35" s="4" t="s">
        <v>155</v>
      </c>
      <c r="D35" s="5" t="n">
        <v>-1358</v>
      </c>
      <c r="E35" s="5" t="n">
        <v>-2759</v>
      </c>
    </row>
    <row r="36" spans="1:6">
      <c r="A36" s="4" t="s">
        <v>156</v>
      </c>
      <c r="D36" s="5" t="n">
        <v>-82</v>
      </c>
      <c r="E36" s="5" t="n">
        <v>411</v>
      </c>
    </row>
    <row r="37" spans="1:6">
      <c r="A37" s="4" t="s">
        <v>157</v>
      </c>
      <c r="D37" s="5" t="n">
        <v>-24812</v>
      </c>
      <c r="E37" s="5" t="n">
        <v>0</v>
      </c>
    </row>
    <row r="38" spans="1:6">
      <c r="A38" s="4" t="s">
        <v>158</v>
      </c>
      <c r="D38" s="5" t="n">
        <v>-82316</v>
      </c>
      <c r="E38" s="5" t="n">
        <v>-45224</v>
      </c>
    </row>
    <row r="39" spans="1:6">
      <c r="A39" s="4" t="s">
        <v>159</v>
      </c>
      <c r="D39" s="5" t="n">
        <v>20808</v>
      </c>
      <c r="E39" s="5" t="n">
        <v>4766</v>
      </c>
    </row>
    <row r="40" spans="1:6">
      <c r="A40" s="4" t="s">
        <v>160</v>
      </c>
      <c r="D40" s="5" t="n">
        <v>-164336</v>
      </c>
      <c r="E40" s="5" t="n">
        <v>-96074</v>
      </c>
    </row>
    <row r="41" spans="1:6">
      <c r="A41" s="4" t="s">
        <v>161</v>
      </c>
      <c r="D41" s="5" t="n">
        <v>397650</v>
      </c>
      <c r="E41" s="5" t="n">
        <v>445999</v>
      </c>
      <c r="F41" s="5" t="n">
        <v>445999</v>
      </c>
    </row>
    <row r="42" spans="1:6">
      <c r="A42" s="4" t="s">
        <v>162</v>
      </c>
      <c r="B42" s="7" t="n">
        <v>233314</v>
      </c>
      <c r="C42" s="7" t="n">
        <v>349925</v>
      </c>
      <c r="D42" s="5" t="n">
        <v>233314</v>
      </c>
      <c r="E42" s="5" t="n">
        <v>349925</v>
      </c>
      <c r="F42" s="7" t="n">
        <v>397650</v>
      </c>
    </row>
    <row r="43" spans="1:6">
      <c r="A43" s="3" t="s">
        <v>163</v>
      </c>
    </row>
    <row r="44" spans="1:6">
      <c r="A44" s="4" t="s">
        <v>164</v>
      </c>
      <c r="D44" s="5" t="n">
        <v>849</v>
      </c>
      <c r="E44" s="5" t="n">
        <v>923</v>
      </c>
    </row>
    <row r="45" spans="1:6">
      <c r="A45" s="4" t="s">
        <v>165</v>
      </c>
      <c r="D45" s="5" t="n">
        <v>18124</v>
      </c>
      <c r="E45" s="5" t="n">
        <v>15619</v>
      </c>
    </row>
    <row r="46" spans="1:6">
      <c r="A46" s="3" t="s">
        <v>166</v>
      </c>
    </row>
    <row r="47" spans="1:6">
      <c r="A47" s="4" t="s">
        <v>167</v>
      </c>
      <c r="D47" s="7" t="n">
        <v>18042</v>
      </c>
      <c r="E4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1</v>
      </c>
      <c r="B1" s="2" t="s">
        <v>742</v>
      </c>
      <c r="C1" s="2" t="s">
        <v>269</v>
      </c>
      <c r="D1" s="2" t="s">
        <v>2</v>
      </c>
      <c r="E1" s="2" t="s">
        <v>313</v>
      </c>
      <c r="F1" s="2" t="s">
        <v>77</v>
      </c>
      <c r="G1" s="2" t="s">
        <v>2</v>
      </c>
      <c r="H1" s="2" t="s">
        <v>77</v>
      </c>
      <c r="I1" s="2" t="s">
        <v>27</v>
      </c>
    </row>
    <row r="2" spans="1:9">
      <c r="A2" s="3" t="s">
        <v>743</v>
      </c>
    </row>
    <row r="3" spans="1:9">
      <c r="A3" s="4" t="s">
        <v>316</v>
      </c>
      <c r="G3" s="7" t="n">
        <v>24812000</v>
      </c>
      <c r="I3" s="7" t="n">
        <v>3532000</v>
      </c>
    </row>
    <row r="4" spans="1:9">
      <c r="A4" s="3" t="s">
        <v>331</v>
      </c>
    </row>
    <row r="5" spans="1:9">
      <c r="A5" s="4" t="s">
        <v>744</v>
      </c>
      <c r="D5" s="9" t="n">
        <v>0.225</v>
      </c>
      <c r="F5" s="9" t="n">
        <v>0.225</v>
      </c>
      <c r="G5" s="9" t="n">
        <v>0.675</v>
      </c>
      <c r="H5" s="9" t="n">
        <v>0.675</v>
      </c>
    </row>
    <row r="6" spans="1:9">
      <c r="A6" s="4" t="s">
        <v>212</v>
      </c>
    </row>
    <row r="7" spans="1:9">
      <c r="A7" s="3" t="s">
        <v>331</v>
      </c>
    </row>
    <row r="8" spans="1:9">
      <c r="A8" s="4" t="s">
        <v>744</v>
      </c>
      <c r="B8" s="9" t="n">
        <v>0.225</v>
      </c>
    </row>
    <row r="9" spans="1:9">
      <c r="A9" s="4" t="s">
        <v>745</v>
      </c>
      <c r="B9" s="4" t="s">
        <v>746</v>
      </c>
    </row>
    <row r="10" spans="1:9">
      <c r="A10" s="4" t="s">
        <v>747</v>
      </c>
      <c r="B10" s="4" t="s">
        <v>748</v>
      </c>
    </row>
    <row r="11" spans="1:9">
      <c r="A11" s="4" t="s">
        <v>317</v>
      </c>
    </row>
    <row r="12" spans="1:9">
      <c r="A12" s="3" t="s">
        <v>743</v>
      </c>
    </row>
    <row r="13" spans="1:9">
      <c r="A13" s="4" t="s">
        <v>319</v>
      </c>
      <c r="D13" s="5" t="n">
        <v>434772</v>
      </c>
      <c r="E13" s="5" t="n">
        <v>1485195</v>
      </c>
      <c r="F13" s="5" t="n">
        <v>0</v>
      </c>
      <c r="G13" s="5" t="n">
        <v>1919967</v>
      </c>
      <c r="H13" s="5" t="n">
        <v>0</v>
      </c>
    </row>
    <row r="14" spans="1:9">
      <c r="A14" s="4" t="s">
        <v>316</v>
      </c>
      <c r="D14" s="7" t="n">
        <v>7000000</v>
      </c>
      <c r="E14" s="7" t="n">
        <v>17800000</v>
      </c>
      <c r="F14" s="7" t="n">
        <v>0</v>
      </c>
      <c r="G14" s="7" t="n">
        <v>24800000</v>
      </c>
      <c r="H14" s="7" t="n">
        <v>0</v>
      </c>
    </row>
    <row r="15" spans="1:9">
      <c r="A15" s="4" t="s">
        <v>749</v>
      </c>
    </row>
    <row r="16" spans="1:9">
      <c r="A16" s="3" t="s">
        <v>743</v>
      </c>
    </row>
    <row r="17" spans="1:9">
      <c r="A17" s="4" t="s">
        <v>319</v>
      </c>
      <c r="C17" s="5" t="n">
        <v>600000</v>
      </c>
    </row>
    <row r="18" spans="1:9">
      <c r="A18" s="4" t="s">
        <v>316</v>
      </c>
      <c r="C18" s="7" t="n">
        <v>9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6:32:12Z</dcterms:created>
  <dcterms:modified xmlns:dcterms="http://purl.org/dc/terms/" xmlns:xsi="http://www.w3.org/2001/XMLSchema-instance" xsi:type="dcterms:W3CDTF">2017-12-01T16:32:12Z</dcterms:modified>
</cp:coreProperties>
</file>